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Acquisitions &amp; Dispo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Condensed Consolidating Financi" sheetId="23" state="visible" r:id="rId23"/>
    <sheet xmlns:r="http://schemas.openxmlformats.org/officeDocument/2006/relationships" name="Recent Accounting Pronounceme_2" sheetId="24" state="visible" r:id="rId24"/>
    <sheet xmlns:r="http://schemas.openxmlformats.org/officeDocument/2006/relationships" name="Revenues (Tables)" sheetId="25" state="visible" r:id="rId25"/>
    <sheet xmlns:r="http://schemas.openxmlformats.org/officeDocument/2006/relationships" name="Acquisitions &amp; Dispositions (Ta"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Business Segments (Tables)" sheetId="31" state="visible" r:id="rId31"/>
    <sheet xmlns:r="http://schemas.openxmlformats.org/officeDocument/2006/relationships" name="Earnings Per Share (Tables)" sheetId="32" state="visible" r:id="rId32"/>
    <sheet xmlns:r="http://schemas.openxmlformats.org/officeDocument/2006/relationships" name="Condensed Consolidating Finan_2" sheetId="33" state="visible" r:id="rId33"/>
    <sheet xmlns:r="http://schemas.openxmlformats.org/officeDocument/2006/relationships" name="Organization and Basis of Pre_2" sheetId="34" state="visible" r:id="rId34"/>
    <sheet xmlns:r="http://schemas.openxmlformats.org/officeDocument/2006/relationships" name="Recent Accounting Pronounceme_3" sheetId="35" state="visible" r:id="rId35"/>
    <sheet xmlns:r="http://schemas.openxmlformats.org/officeDocument/2006/relationships" name="Revenues - Narrative (Details)" sheetId="36" state="visible" r:id="rId36"/>
    <sheet xmlns:r="http://schemas.openxmlformats.org/officeDocument/2006/relationships" name="Revenues - Schedule of Changes " sheetId="37" state="visible" r:id="rId37"/>
    <sheet xmlns:r="http://schemas.openxmlformats.org/officeDocument/2006/relationships" name="Acquisitions &amp; Dispositions - N" sheetId="38" state="visible" r:id="rId38"/>
    <sheet xmlns:r="http://schemas.openxmlformats.org/officeDocument/2006/relationships" name="Acquisitions &amp; Dispositions - S" sheetId="39" state="visible" r:id="rId39"/>
    <sheet xmlns:r="http://schemas.openxmlformats.org/officeDocument/2006/relationships" name="Inventorie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Debt - Schedule of Long-Term De" sheetId="44" state="visible" r:id="rId44"/>
    <sheet xmlns:r="http://schemas.openxmlformats.org/officeDocument/2006/relationships" name="Debt - Narrative (Details)" sheetId="45" state="visible" r:id="rId45"/>
    <sheet xmlns:r="http://schemas.openxmlformats.org/officeDocument/2006/relationships" name="Leases - Narrative (Details)" sheetId="46" state="visible" r:id="rId46"/>
    <sheet xmlns:r="http://schemas.openxmlformats.org/officeDocument/2006/relationships" name="Leases - Schedule of Lease Asse" sheetId="47" state="visible" r:id="rId47"/>
    <sheet xmlns:r="http://schemas.openxmlformats.org/officeDocument/2006/relationships" name="Leases - Schedule of Lease Cost" sheetId="48" state="visible" r:id="rId48"/>
    <sheet xmlns:r="http://schemas.openxmlformats.org/officeDocument/2006/relationships" name="Leases - Schedule of Lease Liab" sheetId="49" state="visible" r:id="rId49"/>
    <sheet xmlns:r="http://schemas.openxmlformats.org/officeDocument/2006/relationships" name="Leases - Schedule of Remaining " sheetId="50" state="visible" r:id="rId50"/>
    <sheet xmlns:r="http://schemas.openxmlformats.org/officeDocument/2006/relationships" name="Leases - Schedule of Lease Cash" sheetId="51" state="visible" r:id="rId51"/>
    <sheet xmlns:r="http://schemas.openxmlformats.org/officeDocument/2006/relationships" name="Income Taxes (Details)" sheetId="52" state="visible" r:id="rId52"/>
    <sheet xmlns:r="http://schemas.openxmlformats.org/officeDocument/2006/relationships" name="Fair Value Measurements (Detail" sheetId="53" state="visible" r:id="rId53"/>
    <sheet xmlns:r="http://schemas.openxmlformats.org/officeDocument/2006/relationships" name="Business Segments - Income Stat" sheetId="54" state="visible" r:id="rId54"/>
    <sheet xmlns:r="http://schemas.openxmlformats.org/officeDocument/2006/relationships" name="Business Segments - Assets by S" sheetId="55" state="visible" r:id="rId55"/>
    <sheet xmlns:r="http://schemas.openxmlformats.org/officeDocument/2006/relationships" name="Business Segments - Schedule of" sheetId="56" state="visible" r:id="rId56"/>
    <sheet xmlns:r="http://schemas.openxmlformats.org/officeDocument/2006/relationships" name="Business Segments - Schedule _2" sheetId="57" state="visible" r:id="rId57"/>
    <sheet xmlns:r="http://schemas.openxmlformats.org/officeDocument/2006/relationships" name="Earnings Per Share (Details)" sheetId="58" state="visible" r:id="rId58"/>
    <sheet xmlns:r="http://schemas.openxmlformats.org/officeDocument/2006/relationships" name="Stockholders' Equity (Details)" sheetId="59" state="visible" r:id="rId59"/>
    <sheet xmlns:r="http://schemas.openxmlformats.org/officeDocument/2006/relationships" name="Condensed Consolidating Finan_3" sheetId="60" state="visible" r:id="rId60"/>
    <sheet xmlns:r="http://schemas.openxmlformats.org/officeDocument/2006/relationships" name="Condensed Consolidating Finan_4" sheetId="61" state="visible" r:id="rId61"/>
    <sheet xmlns:r="http://schemas.openxmlformats.org/officeDocument/2006/relationships" name="Condensed Consolidating Finan_5" sheetId="62" state="visible" r:id="rId62"/>
    <sheet xmlns:r="http://schemas.openxmlformats.org/officeDocument/2006/relationships" name="Uncategorized Items - fet2019q2" sheetId="63" state="visible" r:id="rId63"/>
  </sheets>
  <definedNames/>
  <calcPr calcId="124519" fullCalcOnLoad="1"/>
</workbook>
</file>

<file path=xl/sharedStrings.xml><?xml version="1.0" encoding="utf-8"?>
<sst xmlns="http://schemas.openxmlformats.org/spreadsheetml/2006/main" uniqueCount="598">
  <si>
    <t>Cover Page - shares</t>
  </si>
  <si>
    <t>6 Months Ended</t>
  </si>
  <si>
    <t>Jun. 30, 2019</t>
  </si>
  <si>
    <t>Jul. 29, 2019</t>
  </si>
  <si>
    <t>Entity Information [Line Items]</t>
  </si>
  <si>
    <t>Document Type</t>
  </si>
  <si>
    <t>10-Q</t>
  </si>
  <si>
    <t>Document Quarterly Report</t>
  </si>
  <si>
    <t>true</t>
  </si>
  <si>
    <t>Document Period End Date</t>
  </si>
  <si>
    <t>Jun. 30,
		2019</t>
  </si>
  <si>
    <t>Document Transition Report</t>
  </si>
  <si>
    <t>false</t>
  </si>
  <si>
    <t>Entity File Number</t>
  </si>
  <si>
    <t>001-35504</t>
  </si>
  <si>
    <t>Entity Registrant Name</t>
  </si>
  <si>
    <t>FORUM ENERGY TECHNOLOGIES, INC.</t>
  </si>
  <si>
    <t>Entity Incorporation, State or Country Code</t>
  </si>
  <si>
    <t>DE</t>
  </si>
  <si>
    <t>Entity Tax Identification Number</t>
  </si>
  <si>
    <t>61-1488595</t>
  </si>
  <si>
    <t>Entity Address, Address Line One</t>
  </si>
  <si>
    <t>10344 Sam Houston Park Drive</t>
  </si>
  <si>
    <t>Entity Address, Address Line Two</t>
  </si>
  <si>
    <t xml:space="preserve"> Suite 300</t>
  </si>
  <si>
    <t>Entity Address, City or Town</t>
  </si>
  <si>
    <t>Houston</t>
  </si>
  <si>
    <t>Entity Address, State or Province</t>
  </si>
  <si>
    <t>TX</t>
  </si>
  <si>
    <t>Entity Address, Postal Zip Code</t>
  </si>
  <si>
    <t>77064</t>
  </si>
  <si>
    <t>City Area Code</t>
  </si>
  <si>
    <t>281</t>
  </si>
  <si>
    <t>Local Phone Number</t>
  </si>
  <si>
    <t>949-250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t>
  </si>
  <si>
    <t>Entity Central Index Key</t>
  </si>
  <si>
    <t>0001401257</t>
  </si>
  <si>
    <t>Current Fiscal Year End Date</t>
  </si>
  <si>
    <t>--12-31</t>
  </si>
  <si>
    <t>Document Fiscal Year Focus</t>
  </si>
  <si>
    <t>2019</t>
  </si>
  <si>
    <t>Document Fiscal Period Focus</t>
  </si>
  <si>
    <t>Q2</t>
  </si>
  <si>
    <t>Amendment Flag</t>
  </si>
  <si>
    <t>NEW YORK STOCK EXCHANGE, INC. [Member]</t>
  </si>
  <si>
    <t>Title of 12(b) Security</t>
  </si>
  <si>
    <t>Common stock</t>
  </si>
  <si>
    <t>Trading Symbol</t>
  </si>
  <si>
    <t>FET</t>
  </si>
  <si>
    <t>Security Exchange Name</t>
  </si>
  <si>
    <t>NYSE</t>
  </si>
  <si>
    <t>Condensed Consolidated Statements of Comprehensive Income (Loss) (Unaudited) - USD ($) shares in Thousands, $ in Thousands</t>
  </si>
  <si>
    <t>3 Months Ended</t>
  </si>
  <si>
    <t>Mar. 31, 2019</t>
  </si>
  <si>
    <t>Jun. 30, 2018</t>
  </si>
  <si>
    <t>Mar. 31, 2018</t>
  </si>
  <si>
    <t>Income Statement [Abstract]</t>
  </si>
  <si>
    <t>Revenue</t>
  </si>
  <si>
    <t>Cost of sales</t>
  </si>
  <si>
    <t>Gross profit</t>
  </si>
  <si>
    <t>Operating expenses</t>
  </si>
  <si>
    <t>Selling, general and administrative expenses</t>
  </si>
  <si>
    <t>Transaction expenses</t>
  </si>
  <si>
    <t>Intangible asset impairments</t>
  </si>
  <si>
    <t>Contingent consideration benefit</t>
  </si>
  <si>
    <t>Loss (gain) on disposal of assets and other</t>
  </si>
  <si>
    <t>Total operating expenses</t>
  </si>
  <si>
    <t>Earnings (loss) from equity investment</t>
  </si>
  <si>
    <t>Operating income (loss)</t>
  </si>
  <si>
    <t>Other expense (income)</t>
  </si>
  <si>
    <t>Interest expense</t>
  </si>
  <si>
    <t>Foreign exchange and other losses (gains), net</t>
  </si>
  <si>
    <t>Gain on contribution of subsea rentals business</t>
  </si>
  <si>
    <t>Total other expense (income), net</t>
  </si>
  <si>
    <t>Income (loss) before income taxes</t>
  </si>
  <si>
    <t>Income tax expense (benefit)</t>
  </si>
  <si>
    <t>Net income (loss)</t>
  </si>
  <si>
    <t>Weighted average shares outstanding</t>
  </si>
  <si>
    <t>Basic (in shares)</t>
  </si>
  <si>
    <t>Diluted (in shares)</t>
  </si>
  <si>
    <t>Earnings (loss) per share</t>
  </si>
  <si>
    <t>Basic (in USD per share)</t>
  </si>
  <si>
    <t>Diluted (in USD per share)</t>
  </si>
  <si>
    <t>Other comprehensive income (loss), net of tax:</t>
  </si>
  <si>
    <t>Change in foreign currency translation, net of tax of $0</t>
  </si>
  <si>
    <t>Gain (loss) on pension liability</t>
  </si>
  <si>
    <t>Comprehensive income (loss)</t>
  </si>
  <si>
    <t>Condensed Consolidated Statements of Comprehensive Income (Loss) (Unaudited) (Parenthetical) - USD ($) $ in Thousands</t>
  </si>
  <si>
    <t>Change in foreign currency translation, tax</t>
  </si>
  <si>
    <t>Condensed Consolidated Balance Sheets (Unaudited) - USD ($) $ in Thousands</t>
  </si>
  <si>
    <t>Dec. 31, 2018</t>
  </si>
  <si>
    <t>Current assets</t>
  </si>
  <si>
    <t>Cash and cash equivalents</t>
  </si>
  <si>
    <t>Accounts receivable—trade, net of allowances of $8,920 and $7,432</t>
  </si>
  <si>
    <t>Inventories, net</t>
  </si>
  <si>
    <t>Prepaid expenses and other current assets</t>
  </si>
  <si>
    <t>Accrued revenue</t>
  </si>
  <si>
    <t>Costs and estimated profits in excess of billings</t>
  </si>
  <si>
    <t>Total current assets</t>
  </si>
  <si>
    <t>Property and equipment, net of accumulated depreciation</t>
  </si>
  <si>
    <t>Operating lease assets</t>
  </si>
  <si>
    <t>Deferred financing costs, net</t>
  </si>
  <si>
    <t>Intangible assets</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perating lease liabilities</t>
  </si>
  <si>
    <t>Other long-term liabilities</t>
  </si>
  <si>
    <t>Total liabilities</t>
  </si>
  <si>
    <t>Commitments and contingencies</t>
  </si>
  <si>
    <t xml:space="preserve"> </t>
  </si>
  <si>
    <t>Equity</t>
  </si>
  <si>
    <t>Common stock, $0.01 par value, 296,000,000 shares authorized, 118,288,651 and 117,411,158 shares issued</t>
  </si>
  <si>
    <t>Additional paid-in capital</t>
  </si>
  <si>
    <t>Treasury stock at cost, 8,208,588 and 8,200,477 shares</t>
  </si>
  <si>
    <t>Retained earnings</t>
  </si>
  <si>
    <t>Accumulated other comprehensive loss</t>
  </si>
  <si>
    <t>Total equity</t>
  </si>
  <si>
    <t>Total liabilities and equity</t>
  </si>
  <si>
    <t>Condensed Consolidated Balance Sheets (Unaudited) (Parenthetical) - USD ($) $ in Thousands</t>
  </si>
  <si>
    <t>Statement of Financial Position [Abstract]</t>
  </si>
  <si>
    <t>Trade accounts receivable allowance</t>
  </si>
  <si>
    <t>Common Stock, par value (in USD per share)</t>
  </si>
  <si>
    <t>Common Stock, shares authorized (in shares)</t>
  </si>
  <si>
    <t>Common Stock, shares issued (in shares)</t>
  </si>
  <si>
    <t>Treasury stock (in shares)</t>
  </si>
  <si>
    <t>Condensed Consolidated Statements of Cash Flows (Unaudited) - USD ($) $ in Thousands</t>
  </si>
  <si>
    <t>Cash flows from operating activities</t>
  </si>
  <si>
    <t>Adjustments to reconcile net income (loss) to net cash provided by (used in) operating activities:</t>
  </si>
  <si>
    <t>Depreciation expense</t>
  </si>
  <si>
    <t>Amortization of intangible assets</t>
  </si>
  <si>
    <t>Inventory write down</t>
  </si>
  <si>
    <t>Stock-based compensation expense</t>
  </si>
  <si>
    <t>Loss from unconsolidated subsidiary</t>
  </si>
  <si>
    <t>Deferred income taxes</t>
  </si>
  <si>
    <t>Noncash losses (gains) and other, net</t>
  </si>
  <si>
    <t>Changes in operating assets and liabilities</t>
  </si>
  <si>
    <t>Accounts receivable—trade</t>
  </si>
  <si>
    <t>Inventories</t>
  </si>
  <si>
    <t>Prepaid expenses and other assets</t>
  </si>
  <si>
    <t>Cost and estimated profit in excess of billings</t>
  </si>
  <si>
    <t>Accounts payable, deferred revenue and other accrued liabilities</t>
  </si>
  <si>
    <t>Billings in excess of costs and estimated profits earned</t>
  </si>
  <si>
    <t>Net cash provided by (used in) operating activities</t>
  </si>
  <si>
    <t>Cash flows from investing activities</t>
  </si>
  <si>
    <t>Capital expenditures for property and equipment</t>
  </si>
  <si>
    <t>Proceeds from sale of business, property and equipment</t>
  </si>
  <si>
    <t>Net cash used in investing activities</t>
  </si>
  <si>
    <t>Cash flows from financing activities</t>
  </si>
  <si>
    <t>Borrowings of debt</t>
  </si>
  <si>
    <t>Repayments of debt</t>
  </si>
  <si>
    <t>Repurchases of stock</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Noncash activities</t>
  </si>
  <si>
    <t>Assets contributed for equity method investment</t>
  </si>
  <si>
    <t>[1]</t>
  </si>
  <si>
    <t>Note receivable related to equity method investment transaction</t>
  </si>
  <si>
    <t>See Note 8 Leases for additional information about noncash activities related to leases and the impact from adoption of ASU 842.</t>
  </si>
  <si>
    <t>Condensed Consolidated Statements of Changes in Stockholders' Equity (Unaudited) - USD ($) $ in Thousands</t>
  </si>
  <si>
    <t>Total</t>
  </si>
  <si>
    <t>Treasury stock</t>
  </si>
  <si>
    <t>Accumulated other comprehensive income / (loss)</t>
  </si>
  <si>
    <t>Balance at beginning of period at Dec. 31, 2017</t>
  </si>
  <si>
    <t>Increase (Decrease) in Stockholders' Equity [Roll Forward]</t>
  </si>
  <si>
    <t>Restricted stock issuance, net of forfeitures</t>
  </si>
  <si>
    <t>Issuance of performance shares</t>
  </si>
  <si>
    <t>Shares issued in employee stock purchase plan</t>
  </si>
  <si>
    <t>Contingent shares issued for acquisition of Cooper</t>
  </si>
  <si>
    <t>Currency translation adjustment</t>
  </si>
  <si>
    <t>Change in pension liability</t>
  </si>
  <si>
    <t>Balance at end of period at Mar. 31, 2018</t>
  </si>
  <si>
    <t>Balance at end of period at Jun. 30, 2018</t>
  </si>
  <si>
    <t>Balance at beginning of period at Mar. 31, 2018</t>
  </si>
  <si>
    <t>Balance at beginning of period at Dec. 31, 2018</t>
  </si>
  <si>
    <t>Balance at end of period at Mar. 31, 2019</t>
  </si>
  <si>
    <t>Balance at end of period at Jun. 30, 2019</t>
  </si>
  <si>
    <t>Balance at beginning of period at Mar. 31, 2019</t>
  </si>
  <si>
    <t>Organization and Basis of Presentation</t>
  </si>
  <si>
    <t>Organization, Consolidation and Presentation of Financial Statements [Abstract]</t>
  </si>
  <si>
    <t>Organization and Basis of Presentation Forum Energy Technologies, Inc. (the “Company,” “we,” “our,” or “us”), a Delaware corporation, is a global oilfield products company, serving the drilling, subsea, completions, production and infrastructure sectors of the oil and natural gas industry. The Company designs, manufactures and distributes products and engages in aftermarket services, parts supply and related services that complement the Company’s product offering. Basis of Presentation The accompanying unaudited condensed consolidated financial statements of the Company include the accounts of the Company and its subsidiaries. All intercompany transactions have been eliminated in consolidation. Our investments in operating entities where we have the ability to exert significant influence, but do not control operating and financial policies, are accounted for using the equity method of accounting, with our share of the net income (loss) reported in “ Earnings (loss) from equity investment ” in the condensed consolidated statements of comprehensive income (loss) . These investments are included in “ Investment in unconsolidated subsidiary ” in the condensed consolidated balance sheets. The Company’s share of equity earnings are reported within operating income (loss) , as the investee’s operations are integral to the operations of the Company. In the opinion of management, all adjustments, consisting of normal recurring adjustments, necessary for the fair statement of the Company’s financial position, results of operations and cash flows have been included. Operating results for the six months ended June 30, 2019 are not necessarily indicative of the results that may be expected for the year ending December 31, 2019 or any other interim period. These interim financial statements are unaudited and have been prepared pursuant to the rules and regulations of the Securities and Exchange Commission (the “SEC”) regarding interim financial reporting. Accordingly, they do not include all of the information and notes required by accounting principles generally accepted in the United States of America (“GAAP”) for complete consolidated financial statements and should be read in conjunction with the audited consolidated financial statements for the year ended December 31, 2018 , which are included in the Company’s 2018 Annual Report on Form 10-K filed with the SEC on February 28, 2019 (the “Annual Report”). Change of Segment In the first quarter 2019, we changed our reporting segments in order to align with business activity drivers and the manner in which management reviews and evaluates operating performance. Forum now operates in the following three reporting segments: Drilling &amp; Downhole, Completions and Production. This move better aligns with the key phases of the well cycle and provides improved operating efficiencies. Historically, we operated in three business segments: Drilling &amp; Subsea, Completions, and Production &amp; Infrastructure. We have moved the Downhole product line from Completions to Drilling &amp; Subsea to form the new Drilling &amp; Downhole segment. Completions retains the Stimulation &amp; Intervention and Coiled Tubing product lines. Finally, we renamed Production &amp; Infrastructure as the Production segment. Our historical results of operations have been recast to retrospectively reflect these changes in accordance with generally accepted accounting principles. Refer to Note 11 Business Segments for further information.</t>
  </si>
  <si>
    <t>Recent Accounting Pronouncements</t>
  </si>
  <si>
    <t>Accounting Policies [Abstract]</t>
  </si>
  <si>
    <t>Recent Accounting Pronouncements From time to time, new accounting pronouncements are issued by the Financial Accounting Standards Board (“FASB”), which we adopt as of the specified effective date. Unless otherwise discussed, management believes that the impact of recently issued standards, which are not yet effective, will not have a material impact on our consolidated financial statements upon adoption. Accounting Standards Adopted in 2019 Stranded Tax Effects from the Tax Cuts and Jobs Act. In February 2018, the FASB issued ASU No. 2018-02 Reclassification of Certain Tax Effects from Accumulated Other Comprehensive Income. U.S. GAAP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eferred to as “stranded tax effects”). The amendments in this ASU allow a specific exception for reclassification from accumulated other comprehensive income to retained earnings for stranded tax effects resulting from the Tax Cuts and Jobs Act. The underlying guidance that requires that the effect of a change in tax laws or rates be included in income from continuing operations is not affected. In addition, the amendments in this update also require certain disclosures about stranded tax effects. We applied the update beginning January 1, 2019. The adoption of this new guidance had no material impact on our unaudited condensed consolidated financial statements. Leases. In February 2016, the FASB issued ASU No. 2016-02, Leases (“ASU 842”). Under this new guidance, lessees are required to recognize assets and liabilities on the balance sheet for the rights and obligations created by all leases (finance and operating). The classification as either a financing or operating lease determines whether lease expense is recognized on an effective interest method basis or on a straight-line basis over the term of the lease, respectively. We adopted this new standard as of January 1, 2019 using the modified retrospective transition method which requires leases existing at, or entered into after, January 1, 2019 to be recognized and measured. As such, the comparative information has not been restated and continues to be reported under the accounting standards in effect for those periods. We took advantage of various practical expedients provided by the new standard, including: • use of the transition package of practical expedients which, among other things, allows us to carry forward the historical lease classification for existing leases; • making an accounting policy election for leases with an initial term of 12 months or less to be excluded from the balance sheet; and • electing to not separate non-lease components from lease components for all classes of underlying lease assets. The adoption of this standard resulted in the recording of net operating lease assets of approximately $54 million and operating lease liabilities of approximately $65 million as of January 1, 2019. The new standard did not materially affect our Condensed Consolidated Statement of Comprehensive Income (Loss) for the three and six months ended June 30, 2019 . For additional information, please refer to Note 8 Leases . Accounting Standards Issued But Not Yet Adopted Accounting for Implementation Costs Related to a Cloud Computing Arrangement . In August 2018, the FASB issued ASU No. 2018-15 Customer’s Accounting for Implementation Costs Incurred in a Cloud Computing Arrangement that is a Service Contract. This new guidance aligns the requirements for capitalizing implementation costs incurred by an entity related to a cloud computing arrangement with the requirements for capitalizing implementation costs incurred to develop or obtain internal-use software. Accordingly, this guidance requires an entity to capitalize certain implementation costs incurred and then amortize them over the term of the cloud hosting arrangement. Furthermore, this guidance also requires an entity to present the expense, cash flows, and capitalized implementation costs in the same financial statement line items as the associated hosting service. This new guidance will take effect for public companies with fiscal years, and interim periods within those fiscal years, beginning after December 15, 2019, and early adoption is permitted. The amendments in this update should be applied either retrospectively or prospectively to all implementation costs incurred after the date of adoption. We are currently evaluating the impact of adopting this guidance. Fair Value Measurement Disclosure . In August 2018, the FASB issued ASU No. 2018-13 Fair Value Measurement (Topic 820) - Disclosure Framework - Changes to the Disclosure Requirement for Fair Value Measurement. This new guidance eliminated, modified and added certain disclosure requirements related to fair value measurements. The amended disclosure requirements are effective for all entities for fiscal years, and for interim periods within those fiscal years, beginning after December 15, 2019. We are evaluating the impact of adopting this guidance. However, we currently expect that the adoption of this guidance will not have a material impact on our unaudited condensed consolidated financial statements. Financial Instruments—Credit Losses. In June 2016, the FASB issued ASU No. 2016-13 Financial Instruments—Credit Losses (Topic 326), which introduced an expected credit loss methodology for the impairment of financial assets measured at amortized cost basis. It requires an entity to estimate credit losses expected over the life of an exposure based on historical information, current information, and reasonable and supportable forecasts, including estimates of prepayments. The amendments affect loans, debt securities, trade receivables, net investments in leases, off-balance-sheet credit exposures, reinsurance receivables, and any other financial assets not excluded from the scope that have the contractual right to receive cash. This guidance will take effect for public companies with fiscal years, and interim periods within those fiscal years, beginning after December 15, 2019. We are currently evaluating the impact of adopting this guidance.</t>
  </si>
  <si>
    <t>Revenues</t>
  </si>
  <si>
    <t>Revenue from Contract with Customer [Abstract]</t>
  </si>
  <si>
    <t>Revenues Revenue is recognized when control of the promised goods or services is transferred to our customers, in an amount that reflects the consideration we expect to be entitled to in exchange for those goods or services. For a detailed discussion of our revenue recognition policies, refer to the Company’s 2018 Annual Report on Form 10-K. Disaggregated Revenue Refer to Note 11 Business Segments for disaggregated revenue by product line and geography. Contract Balances Contract balances are determined on a contract by contract basis. Contract assets represent revenue recognized for goods and services provided to our customers when payment is conditioned on something other than the passage of time. Similarly, we record a contract liability when we receive consideration, or such consideration is unconditionally due, from a customer prior to transferring goods or services to the customer under the terms of a sales contract. Such contract liabilities typically result from billings in excess of costs incurred on construction contracts and advance payments received on product sales. The following table reflects the changes in our contract assets and contract liabilities balances for the six months ended June 30, 2019 : June 30, December 31, Decrease $ % Accrued revenue $ 873 $ 862 Costs and estimated profits in excess of billings 8,438 9,159 Contract assets $ 9,311 $ 10,021 $ (710 ) (7 )% Deferred revenue $ 8,046 $ 8,335 Billings in excess of costs and profits recognized 2,284 3,210 Contract liabilities $ 10,330 $ 11,545 $ (1,215 ) (11 )% During the six months ended June 30, 2019 , our contract assets decrease d by $0.7 million primarily due to the timing of orders and billings in our Production Equipment product line and our contract liabilities decrease d by $1.2 million primarily due the timing of billings for customer projects in our Subsea Technologies product line. During the six months ended June 30, 2019 , we recognized revenue of $8.0 million that was included in the contract liability balance at the beginning of the period. In the second quarter 2018, our Subsea Technologies product line received an order to supply a submarine rescue vehicle and related equipment that we expect to deliver in 2020. We use the cost-to-cost method to measure progress on this contract to recognize revenue over time. Other than this contract, all of our other contracts are less than one</t>
  </si>
  <si>
    <t>Acquisitions &amp; Dispositions</t>
  </si>
  <si>
    <t>Business Combinations [Abstract]</t>
  </si>
  <si>
    <t>Acquisitions &amp; Dispositions 2018 Acquisition of Houston Global Heat Transfer LLC On October 5, 2018, we acquired 100% of the stock of Houston Global Heat Transfer LLC (“GHT”) for total aggregate consideration of $57.3 million , net of cash acquired. The aggregate consideration includes the estimated fair value (as of the acquisition date) of certain contingent cash payments due to the former owners of GHT if certain conditions are met in 2019 and 2020. Based in Houston, Texas, GHT designs, engineers, and manufactures premium industrial heat exchanger and cooling systems used primarily on hydraulic fracturing equipment. GHT’s flagship product, the Jumbotron, is an innovative cube-style radiator that substantially reduces customer maintenance expense. This acquisition is included in the Completions segment. In the first quarter of 2019, we updated the estimated fair value of the contingent cash payments and recognized a $4.6 million reduction in the contingent cash liability. This gain is included in contingent consideration benefit in the condensed consolidated statement of comprehensive income. The following table summarizes the fair values of the assets acquired and liabilities assumed at the date of the acquisition (in thousands): Current assets, net of cash acquired $ 18,468 Property and equipment 2,408 Non-current assets 238 Intangible assets (primarily customer relationships) 30,400 Tax-deductible goodwill 20,746 Current liabilities (12,633 ) Long-term liabilities $ (2,355 ) Net assets acquired, net of cash acquired $ 57,272 Revenue and net income for this acquisition were not significant for the six months ended June 30, 2019 . Pro forma results of operations for this acquisition have not been presented because the effects were not material to the consolidated financial statements. 2018 Acquisition of ESP Completion Technologies LLC On July 2, 2018, we acquired certain assets of ESP Completion Technologies LLC ("ESPCT"), a subsidiary of C&amp;J Energy Services, for cash consideration of $8.0 million . ESPCT consists of a portfolio of early stage technologies that maximize the run life of artificial lift systems, primarily electric submersible pumps. This acquisition is included in the Drilling and Downhole segment. The fair values of the assets acquired and liabilities assumed as well as the pro forma results of operations for this acquisition have not been presented because they are not material to the consolidated financial statements. 2018 Disposition of Forum Subsea Rentals On January 3, 2018, we contributed our subsea rentals business to Ashtead Technology to create an independent provider of subsea survey and equipment rental services. In exchange, we received a 40% interest in the combined business (“Ashtead”), a cash payment of £ 2.7 million British Pounds and a note receivable from Ashtead of £ 3.0 million British Pounds. Our 40% interest in Ashtead is accounted for as an equity method investment and reported as Investment in unconsolidated subsidiary in our condensed consolidated balance sheets. In the first quarter of 2018, we recognized a gain of $33.5 million as a result of the deconsolidation of our Forum Subsea Rentals business, which is classified as Gain on contribution of subsea rentals business in the condensed consolidated statements of comprehensive income (loss). This gain is equal to the sum of the consideration received, which includes the fair value of our 40% interest in Ashtead, £ 2.7 million British Pounds in cash, and the £ 3.0 million British Pounds note receivable from Ashtead, less the $18.1 million carrying value of the Forum subsea rentals assets at the time of closing. The fair value of our 40% interest in Ashtead was determined based on the present value of estimated future cash flows of the combined entity as of January 3, 2018. The difference between the fair value of our 40% interest in Ashtead of $43.8 million and the book value of the underlying net assets resulted in a basis difference, which was allocated to fixed assets, intangible assets and goodwill based on their respective fair values as of January 3, 2018. The basis difference allocated to fixed assets and intangible assets is amortized through equity earnings (loss) over the estimated life of the respective assets. Pro forma results of operations for this transaction have not been presented because the effects were not material to the consolidated financial statements.</t>
  </si>
  <si>
    <t>Inventory Disclosure [Abstract]</t>
  </si>
  <si>
    <t>Inventories Our significant components of inventory at June 30, 2019 and December 31, 2018 were as follows (in thousands): June 30, December 31, Raw materials and parts $ 189,834 $ 212,526 Work in process 36,113 39,494 Finished goods 304,938 302,590 Gross inventories 530,885 554,610 Inventory reserve (61,812 ) (75,587 ) Inventories $ 469,073 $ 479,023</t>
  </si>
  <si>
    <t>Goodwill and Intangible Assets</t>
  </si>
  <si>
    <t>Goodwill and Intangible Assets Disclosure [Abstract]</t>
  </si>
  <si>
    <t>Goodwill and Intangible Assets Goodwill The changes in the carrying amount of goodwill from December 31, 2018 to June 30, 2019 , were as follows (in thousands): Drilling &amp; Downhole Completions Production Total Goodwill Balance at December 31, 2018 $ 191,151 $ 259,280 $ 19,216 $ 469,647 Purchase accounting adjustments 427 187 — 614 Impact of non-U.S. local currency translation (12 ) 1,110 107 1,205 Goodwill Balance at June 30, 2019 $ 191,566 $ 260,577 $ 19,323 $ 471,466 We perform our annual impairment tests of goodwill as of October 1 or when there is an indication an impairment may have occurred. There were no impairments of goodwill during the three and six months ended June 30, 2019 and 2018 . Accumulated impairment losses on goodwill were $535.6 million as of June 30, 2019 and December 31, 2018 . Intangible assets Intangible assets consisted of the following as of June 30, 2019 and December 31, 2018 , respectively (in thousands): June 30, 2019 Gross Carrying Amount Accumulated Amortization Net Amortizable Intangibles Amortization Period (In Years) Customer relationships $ 337,838 $ (121,150 ) $ 216,688 4-15 Patents and technology 104,548 (20,624 ) 83,924 5-17 Non-compete agreements 6,261 (5,765 ) 496 3-6 Trade names 47,546 (20,385 ) 27,161 10-15 Distributor relationships 22,160 (18,234 ) 3,926 8-15 Trademarks 10,319 (594 ) 9,725 15 - Indefinite Intangible Assets Total $ 528,672 $ (186,752 ) $ 341,920 December 31, 2018 Gross Carrying Amount Accumulated Amortization Net Amortizable Intangibles Amortization Period (In Years) Customer relationships $ 337,546 $ (110,228 ) $ 227,318 4-15 Patents and technology 104,394 (17,148 ) 87,246 5-17 Non-compete agreements 6,245 (5,600 ) 645 3-6 Trade names 47,493 (18,107 ) 29,386 10-15 Distributor relationships 22,160 (17,602 ) 4,558 8-15 Trademarks 10,319 (424 ) 9,895 15 - Indefinite Intangible Assets Total $ 528,157 $ (169,109 ) $ 359,048 Intangible assets with definite lives are tested for impairment whenever events or changes in circumstances indicate that their carrying amount may not be recoverable. In the second quarter 2018, we made the decision to exit specific products within the Subsea and Downhole product lines. As a result, we recognized $14.5 million of impairment losses on certain intangible assets (primarily customer relationships).</t>
  </si>
  <si>
    <t>Debt</t>
  </si>
  <si>
    <t>Debt Disclosure [Abstract]</t>
  </si>
  <si>
    <t>Debt Notes payable and lines of credit as of June 30, 2019 and December 31, 2018 consisted of the following (in thousands): June 30, December 31, 6.25% Senior Notes due October 2021 $ 400,000 $ 400,000 Unamortized debt premium 973 1,176 Debt issuance cost (2,570 ) (3,121 ) Senior secured revolving credit facility 79,000 119,000 Other debt 1,748 1,656 Total debt 479,151 518,711 Less: current maturities (1,169 ) (1,167 ) Long-term debt $ 477,982 $ 517,544 Senior Notes Due 2021 In October 2013, we issued $300.0 million of 6.25% senior unsecured notes due 2021 at par, and in November 2013, we issued an additional $100.0 million aggregate principal amount of the notes at a price of 103.25% of par (the “Senior Notes”). The Senior Notes bear interest at a rate of 6.25% per annum, payable on April 1 and October 1 of each year, and mature on October 1, 2021. The Senior Notes are senior unsecured obligations, and are guaranteed on a senior unsecured basis by our subsidiaries that guarantee the Credit Facility and rank junior to, among other indebtedness, the Credit Facility to the extent of the value of the collateral securing the Credit Facility. Credit Facility On October 30, 2017, we amended and restated our credit facility (such amended and restated credit facility, the “Credit Facility”) to, among other things, increase revolving credit commitments from $140.0 million to $300.0 million (with a sublimit of up to $25.0 million available for the issuance of letters of credit for the account of the Company and certain of our domestic subsidiaries) (the “U.S. Line”), of which up to $30.0 million is available to certain of our Canadian subsidiaries for loans in U.S. or Canadian dollars (with a sublimit of up to $3.0 million available for the issuance of letters of credit for the account of our Canadian subsidiaries) (the “Canadian Line”). Lender commitments under the Credit Facility, subject to certain limitations, may be increased by an additional $100.0 million . The Credit Facility matures in July 2021, but if our outstanding Notes due October 2021 are refinanced or replaced with indebtedness maturing in or after February 2023, the final maturity of the Credit Facility will automatically extend to October 2022. Availability under the Credit Facility is subject to a borrowing base calculated by reference to eligible accounts receivable in the U.S., Canada and certain other jurisdictions (subject to a cap) and eligible inventory in the U.S. and Canada. Our borrowing capacity under the Credit Facility could be reduced or eliminated, depending on future fluctuations in our balances of receivables and inventory. As of June 30, 2019 , our total borrowing base was $299.4 million , of which $79.0 million was drawn and $15.2 million was used for security of outstanding letters of credit, resulting in availability of $205.1 million . Borrowings under the U.S. Line bear interest at a rate equal to, at our option, either (a) the LIBOR rate or (b) a base rate determined by reference to the highest of (i) the rate of interest per annum determined from time to time by Wells Fargo as its prime rate in effect at its principal office in San Francisco, (ii) the federal funds rate plus 0.50% per annum and (iii) the one-month adjusted LIBOR plus 1.00% per annum, in each case plus an applicable margin. Borrowings under the Canadian Line bear interest at a rate equal to, at Forum Canada’s option, either (a) the CDOR rate or (b) a base rate determined by reference to the highest of (i) the prime rate for Canadian dollar commercial loans made in Canada as reported from time to time by Thomson Reuters and (ii) the CDOR rate plus 1.00% , in each case plus an applicable margin. The applicable margin for LIBOR and CDOR loans will initially range from 1.75% to 2.25% , depending upon average excess availability under the Credit Facility. After the first quarter in which our total leverage ratio is less than or equal to 4.00 : 1.00 , the applicable margin for LIBOR and CDOR loans will range from 1.50% to 2.00% , depending upon average excess availability under the Credit Facility. The weighted average interest rate under the Credit Facility was approximately 4.48% for the six months ended June 30, 2019 . The Credit Facility also provides for a commitment fee in the amount of (a) 0.375% per annum on the unused portion of commitments if average usage of the Credit Facility is greater than 50% and (b) 0.500% per annum on the unused portion of commitments if average usage of the Credit Facility is less than or equal to 50% . After the first quarter in which our total leverage ratio is less than or equal to 4.00 : 1.00 , the commitment fees will range from 0.25% to 0.375% , depending upon average usage of the Credit Facility. If excess availability under the Credit Facility falls below the greater of 10% of the borrowing base and $20.0 million , we will be required to maintain a fixed charge coverage ratio of at least 1.00 : 1.00 as of the end of each fiscal quarter until excess availability under the Credit Facility exceeds such thresholds for at least 60 consecutive days. Deferred Loan Costs We have incurred loan costs that have been deferred and are amortized to interest expense over the term of the Senior Notes and the Credit Facility. Other Debt Other debt consists primarily of various capital leases. Letters of Credit and Guarantees We execute letters of credit in the normal course of business to secure the delivery of product from specific vendors and also to guarantee our fulfillment of performance obligations relating to certain large contracts. We had $15.8 million and $13.6 million in total outstanding letters of credit as of June 30, 2019 and December 31, 2018 , respectively.</t>
  </si>
  <si>
    <t>Leases</t>
  </si>
  <si>
    <t>Leases [Abstract]</t>
  </si>
  <si>
    <t>Leases We determine if an arrangement is a lease at inception. Leases with an initial term of 12 months or less are not recorded in our condensed consolidated balance sheets. Leases with an initial term greater than 12 months are recognized in our condensed consolidated balance sheets based on lease classification as either operating or financing. Operating leases are included in operating lease assets, accrued liabilities and operating lease liabilities. Finance leases are included in property and equipment, current portion of long-term debt, and long-term debt. Some of our lease agreements include lease and non-lease components for which we have elected to not separate for all classes of underlying assets. Our lease agreements do not contain any material residual value guarantees or material restrictive covenants. We sublease certain real estate to third parties when we have no future use for the property. Our lease portfolio primarily consists of operating leases for certain manufacturing facilities, warehouses, service facilities, office spaces, equipment and vehicles. Operating lease Right of Use (“ROU”) assets and operating lease liabilities are recognized based on the present value of the future minimum lease payments at the commencement date. As most of our leases do not provide an implicit rate, we use our incremental borrowing rate based on the information available at the commencement date in determining the present value of future payments. Our leases have remaining terms of 1 year to 14 years and may include options to extend or terminate the lease when it is reasonably certain that we will exercise that option. The operating lease ROU assets also include any upfront lease payments made and exclude lease incentives and initial direct costs incurred. Lease expense for operating leases is recognized on a straight-line basis over the lease term. The following table summarizes the supplemental balance sheet information related to leases as of June 30, 2019 (in thousands, unaudited): As of Classification June 30, 2019 Assets Operating lease assets Operating lease assets 53,958 Finance lease assets Property and equipment, net of accumulated depreciation 1,045 Total lease assets 55,003 Liabilities Current Operating Accrued liabilities 13,416 Finance Current portion of long-term debt 269 Noncurrent Operating Operating lease liabilities 53,206 Finance Long-term debt, net of current portion 578 Total lease liabilities 67,469 The following table summarizes the components of lease expenses for the three and six months ended June 30, 2019 (in thousands, unaudited): Lease Cost Classification Three Months Ended June 30, 2019 Six Months Ended June 30, 2019 Operating lease cost Cost of sales and Selling, general and administrative expenses $ 4,072 $ 8,212 Finance lease cost Amortization of leased assets Selling, general and administrative expenses 93 165 Interest on lease liabilities Interest expense 16 32 Sublease income Cost of sales and Selling, general and administrative expenses (357 ) (566 ) Net lease cost $ 3,824 $ 7,843 The maturities of lease liabilities as of June 30, 2019 are as follows (in thousands, unaudited): Operating Leases Finance Leases Total Remainder of 2019 $ 8,974 $ 73 $ 9,047 2020 15,931 365 16,296 2021 13,561 365 13,926 2022 10,473 67 10,540 2023 7,407 17 7,424 2024 6,237 10 6,247 Thereafter 25,218 1 25,219 Total lease payments 87,801 898 88,699 Less: present value discount (21,179 ) (51 ) (21,230 ) Present value of lease liabilities $ 66,622 $ 847 $ 67,469 The following table summarizes the weighted-average remaining lease term and weighted average discount rates related to leases as of June 30, 2019 : Lease Term and Discount Rate June 30, 2019 Weighted-average remaining lease term (years) Operating leases 8.0 years Financing leases 3.0 years Weighted-average discount rate Operating leases 6.58 % Financing leases 6.58 % The following table summarizes the supplemental cash flow information related to leases as of June 30, 2019 : Six Months Ended June 30, 2019 Cash paid for amounts included in the measurement of lease liabilities: Operating cash flows from operating leases $ 9,050 Operating cash flows from finance leases 32 Financing cash flows from finance leases 1,083 Noncash activities from right-of-use assets obtained in exchange for lease obligations: Operating leases $ 8,798 Finance leases 525 Noncash activities from adoption of ASC 842 as of January 1, 2019 Prepaid expenses and other current assets $ (884 ) Operating lease assets 54,069 Operating lease liabilities 64,506 Accrued liabilities (11,321 )</t>
  </si>
  <si>
    <t>Income Taxes</t>
  </si>
  <si>
    <t>Income Tax Disclosure [Abstract]</t>
  </si>
  <si>
    <t>Income Taxes For the three and six months ended June 30, 2019 , we recorded a tax expense of $8.4 million and $10.1 million , respectively, including $5.9 million of tax expense to increase our valuation allowance as discussed further below. For the three and six months ended June 30, 2018 , we recorded a tax expense of $1.6 million and a tax benefit of $11.3 million , respectively. For interim periods, our income tax expense or benefit is computed based upon our estimated annual effective tax rate and any discrete items that impact the interim periods. The estimated annual effective tax rate for the six months ended June 30, 2019 is different than the comparable period in 2018 primarily due to losses in jurisdictions where the recording of a tax benefit is not available. For the three and six months ended June 30, 2019 , tax expense includes an increase in our valuation allowance of $5.9 million to write down our deferred tax assets in the U.S. and Saudi Arabia to what in our judgment is more likely than not realizable. In addition, income tax benefit for the six months ended June 30, 2018 includes a $15.9 million tax benefit related to an adjustment of the provisional tax impact of U.S. tax reform as discussed further below. The tax benefit or expense recorded can vary from period to period depending on the Company’s relative mix of U.S. and non-U.S. earnings and losses by jurisdiction. On December 22, 2017, the U.S. enacted the Tax Cuts and Jobs Act of 2017, a comprehensive U.S. tax reform package that, effective January 1, 2018, among other things, lowered the corporate income tax rate from 35% to 21% and moved the country towards a territorial tax system with a one-time mandatory tax on previously deferred earnings of non-U.S. subsidiaries. The effects of U.S. tax reform on us include two major categories: (i) recognition of liabilities for taxes on mandatory deemed repatriation and (ii) re-measurement of deferred taxes. During 2018, we completed our analysis of the impact of U.S. tax reform based on further guidance provided on the new tax law by the U.S. Treasury Department and Internal Revenue Service. We finalized our accounting for the effects of U.S. tax reform during 2018 based on the additional guidance issued and recognized an income tax benefit of $15.6 million for the year ended December 31, 2018, including the $15.9 million provisional tax benefit recorded for the six months ended June 30, 2018 . We have deferred tax assets related to net operating loss carryforwards in the U.S. and in certain states and foreign jurisdictions.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including the effect of U.S. tax reform, tax-planning and recent operating results. As of June 30, 2019 , we do not anticipate being able to fully utilize all of the losses prior to their expiration in the following jurisdictions: the U.S., the U.K., Germany, Saudi Arabia and Singapore. As a result, we have certain valuation allowances against our deferred tax assets as of June 30, 2019</t>
  </si>
  <si>
    <t>Fair Value Measurements</t>
  </si>
  <si>
    <t>Fair Value Disclosures [Abstract]</t>
  </si>
  <si>
    <t>Fair Value Measurements At June 30, 2019 and December 31, 2018 , the Company had $79.0 million and $119.0 million , respectively, of debt outstanding under the Credit Facility which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our Senior Notes is estimated using Level 2 inputs in the fair value hierarchy and is based on quoted prices for those or similar instruments. At June 30, 2019 , the fair value and the carrying value of our Senior Notes approximated $369.5 million and $398.4 million , respectively. At December 31, 2018 , the fair value and the carrying value of our Senior Notes approximated $362.0 million and $398.1 million , respectively. There were no other outstanding financial assets as of June 30, 2019 and December 31, 2018 that required measuring the amounts at fair value. We did not change our valuation techniques associated with recurring fair value measurements from prior periods, and there were no transfers between levels of the fair value hierarchy during the six months ended June 30, 2019 .</t>
  </si>
  <si>
    <t>Business Segments</t>
  </si>
  <si>
    <t>Segment Reporting [Abstract]</t>
  </si>
  <si>
    <t>Business Segments In the first quarter 2019, we changed our reporting segments in order to align with business activity drivers and the manner in which management reviews and evaluates operating performance. Forum now operates in the following three reporting segments: Drilling &amp; Downhole, Completions and Production. This move better aligns with the key phases of the well cycle and provides improved operating efficiencies. Historically, we operated in three business segments: Drilling &amp; Subsea, Completions, and Production &amp; Infrastructure. We have moved the Downhole product line from Completions to Drilling &amp; Subsea to form the new Drilling &amp; Downhole segment. Completions retains the Stimulation &amp; Intervention and Coiled Tubing product lines. Finally, we renamed Production &amp; Infrastructure as the Production segment. Our historical results of operations have been recast to retrospectively reflect these changes in accordance with generally accepted accounting principles. The Drilling &amp; Downhole segment designs and manufactures products and provides related services to the drilling, well construction, artificial lift and subsea energy construction and services markets as well as other markets such as alternative energy, defense and communications. The Completions segment designs, manufactures and supplies products and provides related services to the completion, stimulation and intervention markets. The Production segment designs, manufactures and supplies products, and provides related equipment and services for production and infrastructure marke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The amounts indicated below as “Corporate” relate to costs and assets not allocated to the reportable segments. Summary financial data by segment follows (in thousands): Three Months Ended Six Months Ended 2019 2018 2019 2018 Revenue: Drilling &amp; Downhole $ 82,352 $ 86,476 $ 168,292 $ 163,340 Completions 81,520 100,049 176,179 188,103 Production 83,255 88,599 175,250 175,020 Eliminations (1,479 ) (1,121 ) (2,231 ) (2,229 ) Total revenue $ 245,648 $ 274,003 $ 517,490 $ 524,234 Operating income (loss) Drilling &amp; Downhole $ 1,342 $ (7,520 ) $ (1,157 ) $ (17,830 ) Completions 2,841 14,190 9,692 23,151 Production 3,589 3,704 7,924 7,866 Corporate (6,895 ) (8,843 ) (15,301 ) (17,423 ) Segment operating income (loss) 877 1,531 1,158 (4,236 ) Transaction expenses 125 59 718 1,395 Intangible asset impairments — 14,477 — 14,477 Contingent consideration benefit — — (4,629 ) — Loss (gain) on disposal of assets and other 16 (1,303 ) 36 (1,700 ) Operating income (loss) $ 736 $ (11,702 ) $ 5,033 $ (18,408 ) A summary of consolidated assets by reportable segment is as follows (in thousands): June 30, December 31, Drilling &amp; Downhole $ 670,333 $ 663,414 Completions 848,010 872,731 Production 247,030 243,354 Corporate 56,338 50,153 Total assets $ 1,821,711 $ 1,829,652 Corporate assets include, among other items, cash, prepaid assets and deferred financing costs. The following table presents our revenues disaggregated by product line (in thousands): Three Months Ended Six Months Ended 2019 2018 2019 2018 Drilling Technologies $ 37,311 $ 46,393 $ 79,237 $ 89,150 Downhole Technologies 28,785 26,571 59,210 51,098 Subsea Technologies 16,256 13,512 29,845 23,092 Stimulation and Intervention 46,898 60,526 98,209 111,586 Coiled Tubing 34,622 39,523 77,970 76,517 Production Equipment 33,009 35,269 69,577 66,725 Valve Solutions 50,246 53,330 105,673 108,295 Eliminations (1,479 ) (1,121 ) (2,231 ) (2,229 ) Total revenue $ 245,648 $ 274,003 $ 517,490 $ 524,234 The following table presents our revenues disaggregated by geography (in thousands): Three months ended June 30, Six Months Ended 2019 2018 2019 2018 United States $ 183,700 $ 203,966 $ 380,667 $ 394,030 Canada 13,754 16,511 30,217 35,705 Europe &amp; Africa 17,815 17,237 35,412 31,127 Middle East 12,460 16,388 31,745 26,958 Asia-Pacific 11,459 14,087 26,218 22,937 Latin America 6,460 5,814 13,231 13,477 Total Revenue $ 245,648 $ 274,003 $ 517,490 $ 524,234</t>
  </si>
  <si>
    <t>Commitments and Contingencies</t>
  </si>
  <si>
    <t>Commitments and Contingencies Disclosure [Abstract]</t>
  </si>
  <si>
    <t>Commitments and Contingencies In the ordinary course of business, the Company is, and in the future could be, involved in various pending or threatened legal actions that may or may not be covered by insurance. Management has reviewed such pending judicial and legal proceedings and the availability and limits of insurance coverage, and has established reserves that are believed to be appropriate in light of those outcomes that are considered to be probable and can be reasonably estimated. The reserves accrued at June 30, 2019 and December 31, 2018 , respectively, are immaterial. It is management’s opinion that the Company’s ultimate liability, if any, with respect to these actions is not expected to have a material adverse effect on the Company’s financial position, results of operations or cash flows.</t>
  </si>
  <si>
    <t>Earnings Per Share</t>
  </si>
  <si>
    <t>Earnings Per Share [Abstract]</t>
  </si>
  <si>
    <t>Earnings Per Share The calculation of basic and diluted earnings per share for each period presented was as follows (dollars and shares in thousands, except per share amounts): Three Months Ended Six Months Ended 2019 2018 2019 2018 Net income (loss) $ (13,734 ) $ (15,349 ) $ (21,622 ) $ 12,717 Basic - weighted average shares outstanding 109,987 108,714 109,816 108,569 Dilutive effect of stock options and restricted stock — — — 2,252 Diluted - weighted average shares outstanding 109,987 108,714 109,816 110,821 Earnings (loss) per share Basic $ (0.12 ) $ (0.14 ) $ (0.20 ) $ 0.12 Diluted $ (0.12 ) $ (0.14 ) $ (0.20 ) $ 0.11 The calculation of diluted earnings per share excludes approximately 3.5 million shares that were anti-dilutive for the six months ended June 30, 2018 . The calculation of diluted loss per share excludes all potentially dilutive shares for the three months ended June 30, 2018 , and three and six months ended June 30, 2019</t>
  </si>
  <si>
    <t>Stockholders' Equity</t>
  </si>
  <si>
    <t>Equity [Abstract]</t>
  </si>
  <si>
    <t>Stockholders' Equity Stock-based compensation During the six months ended June 30, 2019 , the Company granted 1,362,621 shares of restricted stock and restricted stock units and 390,896 performance share awards with a market condition. The 1,362,621 shares of restricted stock and restricted stock units include 1,128,173 shares granted to employees that vest ratably over 3 years and 234,448 shares granted to non-employee members of the Board of Directors that have a vesting period of 12 months . The performance share awards granted may settle for between zero and two shares of the Company’s common stock. The number of shares issued pursuant to the performance share award agreements will be determined based on the total shareholder return of the Company’s common stock as compared to a group of peer companies. The performance share awards granted in February 2019 are measured over a three year performance period.</t>
  </si>
  <si>
    <t>Related Party Transactions</t>
  </si>
  <si>
    <t>Related Party Transactions [Abstract]</t>
  </si>
  <si>
    <t xml:space="preserve">Related Party Transactions </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comprehensive income (loss) Three Months Ended June 30, 2019 FET (Parent) Guarantor Subsidiaries Non-Guarantor Subsidiaries Eliminations Consolidated (in thousands) Revenue $ — $ 205,953 $ 49,964 $ (10,269 ) $ 245,648 Cost of sales — 157,317 35,780 (10,637 ) 182,460 Gross Profit — 48,636 14,184 368 63,188 Operating Expenses Selling, general and administrative expenses — 52,148 10,733 — 62,881 Transaction Expenses — 175 (50 ) — 125 Loss (gain) on disposal of assets and other — 81 (65 ) — 16 Total operating expenses — 52,404 10,618 — 63,022 Earnings from equity investment — 107 463 — 570 Equity earnings (loss) from affiliate, net of tax (5,386 ) 4,187 — 1,199 — Operating income (loss) (5,386 ) 526 4,029 1,567 736 Other expense (income) Interest expense (income) 8,348 (70 ) (55 ) — 8,223 Foreign exchange and other gains, net — (123 ) (2,023 ) — (2,146 ) Total other (income) expense, net 8,348 (193 ) (2,078 ) — 6,077 Income (loss) before income taxes (13,734 ) 719 6,107 1,567 (5,341 ) Income tax expense — 6,105 2,288 — 8,393 Net income (loss) (13,734 ) (5,386 ) 3,819 1,567 (13,734 ) Other comprehensive income (loss), net of tax: Net income (loss) (13,734 ) (5,386 ) 3,819 1,567 (13,734 ) Change in foreign currency translation, net of tax of $0 (1,407 ) (1,407 ) (1,407 ) 2,814 (1,407 ) Gain on pension liability 5 5 5 (10 ) 5 Comprehensive income (loss) $ (15,136 ) $ (6,788 ) $ 2,417 $ 4,371 $ (15,136 ) Condensed consolidating statements of comprehensive loss Three Months Ended June 30, 2018 FET (Parent) Guarantor Subsidiaries Non-Guarantor Subsidiaries Eliminations Consolidated Revenue $ — $ 241,127 $ 47,987 $ (15,111 ) $ 274,003 Cost of sales — 177,090 39,801 (15,557 ) 201,334 Gross Profit — 64,037 8,186 446 72,669 Operating Expenses Selling, general and administrative expenses — 58,739 12,749 — 71,488 Transaction Expenses — 59 — — 59 Goodwill and intangible asset impairments — — 14,477 — 14,477 Loss (gain) on disposal of assets and other — (1,703 ) 400 — (1,303 ) Total operating expenses — 57,095 27,626 — 84,721 Earnings from equity investment — 15 335 — 350 Equity loss from affiliate, net of tax (9,072 ) (18,300 ) — 27,372 — Operating loss (9,072 ) (11,343 ) (19,105 ) 27,818 (11,702 ) Other expense (income) Interest expense (income) 7,946 31 (116 ) — 7,861 Foreign exchange and other gains, net — (109 ) (5,751 ) — (5,860 ) Total other expense (income), net 7,946 (78 ) (5,867 ) — 2,001 Loss before income taxes (17,018 ) (11,265 ) (13,238 ) 27,818 (13,703 ) Income tax expense (benefit) (1,669 ) (2,193 ) 5,508 — 1,646 Net loss (15,349 ) (9,072 ) (18,746 ) 27,818 (15,349 ) Other comprehensive income (loss), net of tax: Net loss (15,349 ) (9,072 ) (18,746 ) 27,818 (15,349 ) Change in foreign currency translation, net of tax of $0 (18,635 ) (18,635 ) (18,635 ) 37,270 (18,635 ) Gain on pension liability 55 55 55 (110 ) 55 Comprehensive loss $ (33,929 ) $ (27,652 ) $ (37,326 ) $ 64,978 $ (33,929 ) Condensed consolidating balance sheets June 30, 2019 FET (Parent) Guarantor Subsidiaries Non-Guarantor Subsidiaries Eliminations Consolidated (in thousands) Assets Current assets Cash and cash equivalents $ — $ 20,277 $ 17,088 $ — $ 37,365 Accounts receivable—trade, net — 148,730 31,883 — 180,613 Inventories, net — 396,518 80,253 (7,698 ) 469,073 Prepaid expenses and other current assets — 30,230 1,290 — 31,520 Accrued revenue — 376 497 — 873 Costs and estimated profits in excess of billings — 4,037 4,401 — 8,438 Total current assets — 600,168 135,412 (7,698 ) 727,882 Property and equipment, net of accumulated depreciation — 151,462 20,084 — 171,546 Operating lease assets — 33,973 19,985 — 53,958 Deferred financing costs, net 1,657 — — — 1,657 Intangible assets — 304,866 37,054 — 341,920 Goodwill — 434,029 37,437 — 471,466 Investment in unconsolidated subsidiary — 858 43,679 — 44,537 Deferred income taxes, net — — — — — Other long-term assets — 4,331 4,414 — 8,745 Investment in affiliates 876,161 266,720 — (1,142,881 ) — Long-term advances to affiliates 626,446 — 97,481 (723,927 ) — Total assets $ 1,504,264 $ 1,796,407 $ 395,546 $ (1,874,506 ) $ 1,821,711 Liabilities and equity Current liabilities Current portion of long-term debt $ — $ 1,143 $ 26 $ — $ 1,169 Accounts payable—trade — 110,500 27,319 — 137,819 Accrued liabilities 6,650 30,554 37,774 — 74,978 Deferred revenue — 2,651 5,395 — 8,046 Billings in excess of costs and profits recognized — 1,567 717 — 2,284 Total current liabilities 6,650 146,415 71,231 — 224,296 Long-term debt, net of current portion 477,403 525 54 — 477,982 Deferred income taxes, net — 4,632 15,480 — 20,112 Operating lease liabilities — 32,255 20,951 — 53,206 Other long-term liabilities — 12,492 13,412 — 25,904 Long-term payables to affiliates — 723,927 — (723,927 ) — Total liabilities 484,053 920,246 121,128 (723,927 ) 801,500 Total equity 1,020,211 876,161 274,418 (1,150,579 ) 1,020,211 Total liabilities and equity $ 1,504,264 $ 1,796,407 $ 395,546 $ (1,874,506 ) $ 1,821,711 Condensed consolidating balance sheets December 31, 2018 FET (Parent) Guarantor Subsidiaries Non-Guarantor Subsidiaries Eliminations Consolidated (in thousands) Assets Current assets Cash and cash equivalents $ — $ 24,977 $ 22,264 $ — $ 47,241 Accounts receivable—trade, net — 177,986 28,069 — 206,055 Inventories, net — 416,237 69,878 (7,092 ) 479,023 Prepaid expenses and other current assets — 23,585 92 — 23,677 Accrued revenue — — 862 — 862 Costs and estimated profits in excess of billings — 6,202 2,957 — 9,159 Total current assets — 648,987 124,122 (7,092 ) 766,017 Property and equipment, net of accumulated depreciation — 156,434 20,924 — 177,358 Deferred financing costs, net 2,071 — — — 2,071 Intangible assets — 320,056 38,992 — 359,048 Goodwill — 433,415 36,232 — 469,647 Investment in unconsolidated subsidiary — 1,222 43,760 44,982 Deferred income taxes, net — 1,170 64 — 1,234 Other long-term assets — 4,194 5,101 — 9,295 Investment in affiliates 877,764 265,714 — (1,143,478 ) — Long-term advances to affiliates 674,220 — 98,532 (772,752 ) — Total assets $ 1,554,055 $ 1,831,192 $ 367,727 $ (1,923,322 ) $ 1,829,652 Liabilities and equity Current liabilities Current portion of long-term debt $ — $ 1,150 $ 17 $ — $ 1,167 Accounts payable—trade — 121,019 22,167 — 143,186 Accrued liabilities 6,873 40,913 33,246 — 81,032 Deferred revenue — 4,742 3,593 — 8,335 Billings in excess of costs and profits recognized — 84 3,126 — 3,210 Total current liabilities 6,873 167,908 62,149 — 236,930 Long-term debt, net of current portion 517,056 480 8 — 517,544 Deferred income taxes, net — — 15,299 — 15,299 Other long-term liabilities — 12,288 17,465 — 29,753 Long-term payables to affiliates — 772,752 — (772,752 ) — Total liabilities 523,929 953,428 94,921 (772,752 ) 799,526 Total equity 1,030,126 877,764 272,806 (1,150,570 ) 1,030,126 Total liabilities and equity $ 1,554,055 $ 1,831,192 $ 367,727 $ (1,923,322 ) $ 1,829,652 Condensed consolidating statements of cash flows Six Months Ended June 30, 2019 FET (Parent) Guarantor Subsidiaries Non-Guarantor Subsidiaries Eliminations Consolidated (in thousands) Cash flows from operating activities $ (7,138 ) $ 53,246 $ (5,324 ) $ — $ 40,784 Cash flows from investing activities Capital expenditures for property and equipment — (8,452 ) (819 ) — (9,271 ) Proceeds from sale of business, property and equipment — 425 — — 425 Long-term loans and advances to affiliates 48,175 (606 ) — (47,569 ) — Net cash provided by (used in) investing activities $ 48,175 $ (8,633 ) $ (819 ) $ (47,569 ) $ (8,846 ) Cash flows from financing activities Borrowings of debt 82,000 — — — 82,000 Repayments of debt (122,000 ) (1,138 ) 55 — (123,083 ) Repurchases of stock (1,037 ) — — — (1,037 ) Long-term loans and advances from affiliates — (48,175 ) 606 47,569 — Net cash provided by (used in) financing activities $ (41,037 ) $ (49,313 ) $ 661 $ 47,569 $ (42,120 ) Effect of exchange rate changes on cash — — 306 — 306 Net decrease in cash, cash equivalents and restricted cash — (4,700 ) (5,176 ) — (9,876 ) Cash, cash equivalents and restricted cash at beginning of period — 24,977 22,264 — 47,241 Cash, cash equivalents and restricted cash at end of period $ — $ 20,277 $ 17,088 $ — $ 37,365 Condensed consolidating statements of cash flows Six Months Ended June 30, 2018 FET (Parent) Guarantor Subsidiaries Non-Guarantor Subsidiaries Eliminations Consolidated (in thousands) Cash flows from operating activities $ (34 ) $ (3,738 ) $ 1,985 $ (23,950 ) $ (25,737 ) Cash flows from investing activities Capital expenditures for property and equipment — (12,339 ) (1,801 ) — (14,140 ) Proceeds from sale of business, property and equipment — 4,743 4,066 — 8,809 Long-term loans and advances to affiliates 43,049 (6,282 ) — (36,767 ) — Net cash provided by (used in) investing activities $ 43,049 $ (13,878 ) $ 2,265 $ (36,767 ) $ (5,331 ) Cash flows from financing activities Borrowings of debt 50,000 — — — 50,000 Repayments of debt (90,803 ) (805 ) (70 ) — (91,678 ) Repurchases of stock (2,212 ) — — — (2,212 ) Long-term loans and advances to affiliates — (43,049 ) 6,282 36,767 — Dividend paid to affiliates — — (23,950 ) 23,950 — Net cash used in financing activities $ (43,015 ) $ (43,854 ) $ (17,738 ) $ 60,717 $ (43,890 ) Effect of exchange rate changes on cash — — (1,153 ) — (1,153 ) Net decrease in cash, cash equivalents and restricted cash — (61,470 ) (14,641 ) — (76,111 ) Cash, cash equivalents and restricted cash at beginning of period — 73,981 41,235 — 115,216 Cash, cash equivalents and restricted cash at end of period $ — $ 12,511 $ 26,594 $ — $ 39,105</t>
  </si>
  <si>
    <t>Recent Accounting Pronouncements (Policies)</t>
  </si>
  <si>
    <t>Revenues (Tables)</t>
  </si>
  <si>
    <t>Schedule of Changes in Contract Assets and Contract Liabilities</t>
  </si>
  <si>
    <t>The following table reflects the changes in our contract assets and contract liabilities balances for the six months ended June 30, 2019 : June 30, December 31, Decrease $ % Accrued revenue $ 873 $ 862 Costs and estimated profits in excess of billings 8,438 9,159 Contract assets $ 9,311 $ 10,021 $ (710 ) (7 )% Deferred revenue $ 8,046 $ 8,335 Billings in excess of costs and profits recognized 2,284 3,210 Contract liabilities $ 10,330 $ 11,545 $ (1,215 ) (11 )%</t>
  </si>
  <si>
    <t>Acquisitions &amp; Dispositions (Tables)</t>
  </si>
  <si>
    <t>Schedule of Business Acquisitions, by Acquisition</t>
  </si>
  <si>
    <t>The following table summarizes the fair values of the assets acquired and liabilities assumed at the date of the acquisition (in thousands): Current assets, net of cash acquired $ 18,468 Property and equipment 2,408 Non-current assets 238 Intangible assets (primarily customer relationships) 30,400 Tax-deductible goodwill 20,746 Current liabilities (12,633 ) Long-term liabilities $ (2,355 ) Net assets acquired, net of cash acquired $ 57,272</t>
  </si>
  <si>
    <t>Inventories (Tables)</t>
  </si>
  <si>
    <t>Schedule of Inventory</t>
  </si>
  <si>
    <t>Our significant components of inventory at June 30, 2019 and December 31, 2018 were as follows (in thousands): June 30, December 31, Raw materials and parts $ 189,834 $ 212,526 Work in process 36,113 39,494 Finished goods 304,938 302,590 Gross inventories 530,885 554,610 Inventory reserve (61,812 ) (75,587 ) Inventories $ 469,073 $ 479,023</t>
  </si>
  <si>
    <t>Goodwill and Intangible Assets (Tables)</t>
  </si>
  <si>
    <t>Schedule of Goodwill</t>
  </si>
  <si>
    <t>The changes in the carrying amount of goodwill from December 31, 2018 to June 30, 2019 , were as follows (in thousands): Drilling &amp; Downhole Completions Production Total Goodwill Balance at December 31, 2018 $ 191,151 $ 259,280 $ 19,216 $ 469,647 Purchase accounting adjustments 427 187 — 614 Impact of non-U.S. local currency translation (12 ) 1,110 107 1,205 Goodwill Balance at June 30, 2019 $ 191,566 $ 260,577 $ 19,323 $ 471,466</t>
  </si>
  <si>
    <t>Summary of Intangible Assets</t>
  </si>
  <si>
    <t xml:space="preserve">Intangible assets consisted of the following as of June 30, 2019 and December 31, 2018 , respectively (in thousands): June 30, 2019 Gross Carrying Amount Accumulated Amortization Net Amortizable Intangibles Amortization Period (In Years) Customer relationships $ 337,838 $ (121,150 ) $ 216,688 4-15 Patents and technology 104,548 (20,624 ) 83,924 5-17 Non-compete agreements 6,261 (5,765 ) 496 3-6 Trade names 47,546 (20,385 ) 27,161 10-15 Distributor relationships 22,160 (18,234 ) 3,926 8-15 Trademarks 10,319 (594 ) 9,725 15 - Indefinite Intangible Assets Total $ 528,672 $ (186,752 ) $ 341,920 December 31, 2018 Gross Carrying Amount Accumulated Amortization Net Amortizable Intangibles Amortization Period (In Years) Customer relationships $ 337,546 $ (110,228 ) $ 227,318 4-15 Patents and technology 104,394 (17,148 ) 87,246 5-17 Non-compete agreements 6,245 (5,600 ) 645 3-6 Trade names 47,493 (18,107 ) 29,386 10-15 Distributor relationships 22,160 (17,602 ) 4,558 8-15 Trademarks 10,319 (424 ) 9,895 15 - Indefinite Intangible Assets Total $ 528,157 $ (169,109 ) $ 359,048 </t>
  </si>
  <si>
    <t>Debt (Tables)</t>
  </si>
  <si>
    <t>Schedule of Debt</t>
  </si>
  <si>
    <t>Notes payable and lines of credit as of June 30, 2019 and December 31, 2018 consisted of the following (in thousands): June 30, December 31, 6.25% Senior Notes due October 2021 $ 400,000 $ 400,000 Unamortized debt premium 973 1,176 Debt issuance cost (2,570 ) (3,121 ) Senior secured revolving credit facility 79,000 119,000 Other debt 1,748 1,656 Total debt 479,151 518,711 Less: current maturities (1,169 ) (1,167 ) Long-term debt $ 477,982 $ 517,544</t>
  </si>
  <si>
    <t>Leases (Tables)</t>
  </si>
  <si>
    <t>Schedule of Lease Assets and Liabilities</t>
  </si>
  <si>
    <t>The following table summarizes the supplemental balance sheet information related to leases as of June 30, 2019 (in thousands, unaudited): As of Classification June 30, 2019 Assets Operating lease assets Operating lease assets 53,958 Finance lease assets Property and equipment, net of accumulated depreciation 1,045 Total lease assets 55,003 Liabilities Current Operating Accrued liabilities 13,416 Finance Current portion of long-term debt 269 Noncurrent Operating Operating lease liabilities 53,206 Finance Long-term debt, net of current portion 578 Total lease liabilities 67,469</t>
  </si>
  <si>
    <t>Schedule of Lease Cost, Cash Flows, Weighted Average Remaining Lease Term and Weighted Average Discount Rates</t>
  </si>
  <si>
    <t>The following table summarizes the components of lease expenses for the three and six months ended June 30, 2019 (in thousands, unaudited): Lease Cost Classification Three Months Ended June 30, 2019 Six Months Ended June 30, 2019 Operating lease cost Cost of sales and Selling, general and administrative expenses $ 4,072 $ 8,212 Finance lease cost Amortization of leased assets Selling, general and administrative expenses 93 165 Interest on lease liabilities Interest expense 16 32 Sublease income Cost of sales and Selling, general and administrative expenses (357 ) (566 ) Net lease cost $ 3,824 $ 7,843 The following table summarizes the weighted-average remaining lease term and weighted average discount rates related to leases as of June 30, 2019 : Lease Term and Discount Rate June 30, 2019 Weighted-average remaining lease term (years) Operating leases 8.0 years Financing leases 3.0 years Weighted-average discount rate Operating leases 6.58 % Financing leases 6.58 % The following table summarizes the supplemental cash flow information related to leases as of June 30, 2019 : Six Months Ended June 30, 2019 Cash paid for amounts included in the measurement of lease liabilities: Operating cash flows from operating leases $ 9,050 Operating cash flows from finance leases 32 Financing cash flows from finance leases 1,083 Noncash activities from right-of-use assets obtained in exchange for lease obligations: Operating leases $ 8,798 Finance leases 525 Noncash activities from adoption of ASC 842 as of January 1, 2019 Prepaid expenses and other current assets $ (884 ) Operating lease assets 54,069 Operating lease liabilities 64,506 Accrued liabilities (11,321 )</t>
  </si>
  <si>
    <t>Schedule of Finance Lease Liability Maturity</t>
  </si>
  <si>
    <t>The maturities of lease liabilities as of June 30, 2019 are as follows (in thousands, unaudited): Operating Leases Finance Leases Total Remainder of 2019 $ 8,974 $ 73 $ 9,047 2020 15,931 365 16,296 2021 13,561 365 13,926 2022 10,473 67 10,540 2023 7,407 17 7,424 2024 6,237 10 6,247 Thereafter 25,218 1 25,219 Total lease payments 87,801 898 88,699 Less: present value discount (21,179 ) (51 ) (21,230 ) Present value of lease liabilities $ 66,622 $ 847 $ 67,469</t>
  </si>
  <si>
    <t>Schedule of Operating Lease Liability Maturity</t>
  </si>
  <si>
    <t>Business Segments (Tables)</t>
  </si>
  <si>
    <t>Schedule of Segment Reporting Information, by Segment</t>
  </si>
  <si>
    <t>Summary financial data by segment follows (in thousands): Three Months Ended Six Months Ended 2019 2018 2019 2018 Revenue: Drilling &amp; Downhole $ 82,352 $ 86,476 $ 168,292 $ 163,340 Completions 81,520 100,049 176,179 188,103 Production 83,255 88,599 175,250 175,020 Eliminations (1,479 ) (1,121 ) (2,231 ) (2,229 ) Total revenue $ 245,648 $ 274,003 $ 517,490 $ 524,234 Operating income (loss) Drilling &amp; Downhole $ 1,342 $ (7,520 ) $ (1,157 ) $ (17,830 ) Completions 2,841 14,190 9,692 23,151 Production 3,589 3,704 7,924 7,866 Corporate (6,895 ) (8,843 ) (15,301 ) (17,423 ) Segment operating income (loss) 877 1,531 1,158 (4,236 ) Transaction expenses 125 59 718 1,395 Intangible asset impairments — 14,477 — 14,477 Contingent consideration benefit — — (4,629 ) — Loss (gain) on disposal of assets and other 16 (1,303 ) 36 (1,700 ) Operating income (loss) $ 736 $ (11,702 ) $ 5,033 $ (18,408 ) A summary of consolidated assets by reportable segment is as follows (in thousands): June 30, December 31, Drilling &amp; Downhole $ 670,333 $ 663,414 Completions 848,010 872,731 Production 247,030 243,354 Corporate 56,338 50,153 Total assets $ 1,821,711 $ 1,829,652</t>
  </si>
  <si>
    <t>Schedule of Disaggregation of Revenue</t>
  </si>
  <si>
    <t>The following table presents our revenues disaggregated by product line (in thousands): Three Months Ended Six Months Ended 2019 2018 2019 2018 Drilling Technologies $ 37,311 $ 46,393 $ 79,237 $ 89,150 Downhole Technologies 28,785 26,571 59,210 51,098 Subsea Technologies 16,256 13,512 29,845 23,092 Stimulation and Intervention 46,898 60,526 98,209 111,586 Coiled Tubing 34,622 39,523 77,970 76,517 Production Equipment 33,009 35,269 69,577 66,725 Valve Solutions 50,246 53,330 105,673 108,295 Eliminations (1,479 ) (1,121 ) (2,231 ) (2,229 ) Total revenue $ 245,648 $ 274,003 $ 517,490 $ 524,234</t>
  </si>
  <si>
    <t>Schedule of Revenue by Geography</t>
  </si>
  <si>
    <t>The following table presents our revenues disaggregated by geography (in thousands): Three months ended June 30, Six Months Ended 2019 2018 2019 2018 United States $ 183,700 $ 203,966 $ 380,667 $ 394,030 Canada 13,754 16,511 30,217 35,705 Europe &amp; Africa 17,815 17,237 35,412 31,127 Middle East 12,460 16,388 31,745 26,958 Asia-Pacific 11,459 14,087 26,218 22,937 Latin America 6,460 5,814 13,231 13,477 Total Revenue $ 245,648 $ 274,003 $ 517,490 $ 524,234</t>
  </si>
  <si>
    <t>Earnings Per Share (Tables)</t>
  </si>
  <si>
    <t>Schedule of Earnings Per Share, Basic and Diluted</t>
  </si>
  <si>
    <t>The calculation of basic and diluted earnings per share for each period presented was as follows (dollars and shares in thousands, except per share amounts): Three Months Ended Six Months Ended 2019 2018 2019 2018 Net income (loss) $ (13,734 ) $ (15,349 ) $ (21,622 ) $ 12,717 Basic - weighted average shares outstanding 109,987 108,714 109,816 108,569 Dilutive effect of stock options and restricted stock — — — 2,252 Diluted - weighted average shares outstanding 109,987 108,714 109,816 110,821 Earnings (loss) per share Basic $ (0.12 ) $ (0.14 ) $ (0.20 ) $ 0.12 Diluted $ (0.12 ) $ (0.14 ) $ (0.20 ) $ 0.11</t>
  </si>
  <si>
    <t>Condensed Consolidating Financial Statements  (Tables)</t>
  </si>
  <si>
    <t>Condensed consolidating statements of comprehensive income (loss)</t>
  </si>
  <si>
    <t>Condensed consolidating statements of comprehensive income (loss) Three Months Ended June 30, 2019 FET (Parent) Guarantor Subsidiaries Non-Guarantor Subsidiaries Eliminations Consolidated (in thousands) Revenue $ — $ 205,953 $ 49,964 $ (10,269 ) $ 245,648 Cost of sales — 157,317 35,780 (10,637 ) 182,460 Gross Profit — 48,636 14,184 368 63,188 Operating Expenses Selling, general and administrative expenses — 52,148 10,733 — 62,881 Transaction Expenses — 175 (50 ) — 125 Loss (gain) on disposal of assets and other — 81 (65 ) — 16 Total operating expenses — 52,404 10,618 — 63,022 Earnings from equity investment — 107 463 — 570 Equity earnings (loss) from affiliate, net of tax (5,386 ) 4,187 — 1,199 — Operating income (loss) (5,386 ) 526 4,029 1,567 736 Other expense (income) Interest expense (income) 8,348 (70 ) (55 ) — 8,223 Foreign exchange and other gains, net — (123 ) (2,023 ) — (2,146 ) Total other (income) expense, net 8,348 (193 ) (2,078 ) — 6,077 Income (loss) before income taxes (13,734 ) 719 6,107 1,567 (5,341 ) Income tax expense — 6,105 2,288 — 8,393 Net income (loss) (13,734 ) (5,386 ) 3,819 1,567 (13,734 ) Other comprehensive income (loss), net of tax: Net income (loss) (13,734 ) (5,386 ) 3,819 1,567 (13,734 ) Change in foreign currency translation, net of tax of $0 (1,407 ) (1,407 ) (1,407 ) 2,814 (1,407 ) Gain on pension liability 5 5 5 (10 ) 5 Comprehensive income (loss) $ (15,136 ) $ (6,788 ) $ 2,417 $ 4,371 $ (15,136 ) Condensed consolidating statements of comprehensive loss Three Months Ended June 30, 2018 FET (Parent) Guarantor Subsidiaries Non-Guarantor Subsidiaries Eliminations Consolidated Revenue $ — $ 241,127 $ 47,987 $ (15,111 ) $ 274,003 Cost of sales — 177,090 39,801 (15,557 ) 201,334 Gross Profit — 64,037 8,186 446 72,669 Operating Expenses Selling, general and administrative expenses — 58,739 12,749 — 71,488 Transaction Expenses — 59 — — 59 Goodwill and intangible asset impairments — — 14,477 — 14,477 Loss (gain) on disposal of assets and other — (1,703 ) 400 — (1,303 ) Total operating expenses — 57,095 27,626 — 84,721 Earnings from equity investment — 15 335 — 350 Equity loss from affiliate, net of tax (9,072 ) (18,300 ) — 27,372 — Operating loss (9,072 ) (11,343 ) (19,105 ) 27,818 (11,702 ) Other expense (income) Interest expense (income) 7,946 31 (116 ) — 7,861 Foreign exchange and other gains, net — (109 ) (5,751 ) — (5,860 ) Total other expense (income), net 7,946 (78 ) (5,867 ) — 2,001 Loss before income taxes (17,018 ) (11,265 ) (13,238 ) 27,818 (13,703 ) Income tax expense (benefit) (1,669 ) (2,193 ) 5,508 — 1,646 Net loss (15,349 ) (9,072 ) (18,746 ) 27,818 (15,349 ) Other comprehensive income (loss), net of tax: Net loss (15,349 ) (9,072 ) (18,746 ) 27,818 (15,349 ) Change in foreign currency translation, net of tax of $0 (18,635 ) (18,635 ) (18,635 ) 37,270 (18,635 ) Gain on pension liability 55 55 55 (110 ) 55 Comprehensive loss $ (33,929 ) $ (27,652 ) $ (37,326 ) $ 64,978 $ (33,929 ) Condensed consolidating statements of comprehensive income (loss) Six Months Ended June 30, 2019 FET (Parent) Guarantor Subsidiaries Non-Guarantor Subsidiaries Eliminations Consolidated (in thousands) Revenue $ — $ 442,759 $ 100,177 $ (25,446 ) $ 517,490 Cost of sales — 333,171 75,873 (24,840 ) 384,204 Gross Profit — 109,588 24,304 (606 ) 133,286 Operating Expenses Selling, general and administrative expenses — 109,558 22,291 — 131,849 Transaction Expenses — 718 — — 718 Contingent consideration benefit — (4,629 ) — — (4,629 ) Loss (gain) on disposal of assets and other — 159 (123 ) — 36 Total operating expenses — 105,806 22,168 — 127,974 Earnings (loss) from equity investment — (364 ) 85 — (279 ) Equity loss from affiliate, net of tax (5,028 ) (2,421 ) — 7,449 — Operating income (loss) (5,028 ) 997 2,221 6,843 5,033 Other expense (income) Interest expense (income) 16,594 (81 ) (109 ) — 16,404 Foreign exchange and other losses (gains), net — (51 ) 182 — 131 Total other (income) expense, net 16,594 (132 ) 73 — 16,535 Income (loss) before income taxes (21,622 ) 1,129 2,148 6,843 (11,502 ) Income tax expense — 6,157 3,963 — 10,120 Net loss (21,622 ) (5,028 ) (1,815 ) 6,843 (21,622 ) Other comprehensive income (loss), net of tax: Net loss (21,622 ) (5,028 ) (1,815 ) 6,843 (21,622 ) Change in foreign currency translation, net of tax of $0 3,427 3,427 3,427 (6,854 ) 3,427 Loss on pension liability (4 ) (4 ) (4 ) 8 (4 ) Comprehensive income (loss) $ (18,199 ) $ (1,605 ) $ 1,608 $ (3 ) $ (18,199 ) Condensed consolidating statements of comprehensive income (loss) Six Months Ended June 30, 2018 FET (Parent) Guarantor Subsidiaries Non-Guarantor Subsidiaries Eliminations Consolidated (in thousands) Revenue $ — $ 460,076 $ 91,740 $ (27,582 ) $ 524,234 Cost of sales — 336,395 75,699 (27,816 ) 384,278 Gross Profit — 123,681 16,041 234 139,956 Operating Expenses Selling, general and administrative expenses — 118,812 24,767 — 143,579 Transaction Expenses — 1,388 7 — 1,395 Goodwill and intangible asset impairments — — 14,477 — 14,477 Loss (gain) on disposal of assets and other — (2,334 ) 634 — (1,700 ) Total operating expenses — 117,866 39,885 — 157,751 Earnings (loss) from equity investment — 5 (618 ) — (613 ) Equity earnings from affiliate, net of tax 25,249 10,007 — (35,256 ) — Operating income (loss) 25,249 15,827 (24,462 ) (35,022 ) (18,408 ) Other expense (income) Interest expense (income) 15,864 374 (290 ) — 15,948 Foreign exchange and other gains, net — (109 ) (2,200 ) — (2,309 ) (Gain) loss on contribution of subsea rentals business — 5,856 (39,362 ) — (33,506 ) Total other (income) expense, net 15,864 6,121 (41,852 ) — (19,867 ) Income before taxes 9,385 9,706 17,390 (35,022 ) 1,459 Income tax expense (benefit) (3,332 ) (15,543 ) 7,617 — (11,258 ) Net income 12,717 25,249 9,773 (35,022 ) 12,717 Other comprehensive income (loss), net of tax: Net income 12,717 25,249 9,773 (35,022 ) 12,717 Change in foreign currency translation, net of tax of $0 (12,348 ) (12,348 ) (12,348 ) 24,696 (12,348 ) Gain on pension liability 71 71 71 (142 ) 71 Comprehensive income (loss) $ 440 $ 12,972 $ (2,504 ) $ (10,468 ) $ 440</t>
  </si>
  <si>
    <t>Condensed consolidating balance sheets</t>
  </si>
  <si>
    <t>Condensed consolidating balance sheets June 30, 2019 FET (Parent) Guarantor Subsidiaries Non-Guarantor Subsidiaries Eliminations Consolidated (in thousands) Assets Current assets Cash and cash equivalents $ — $ 20,277 $ 17,088 $ — $ 37,365 Accounts receivable—trade, net — 148,730 31,883 — 180,613 Inventories, net — 396,518 80,253 (7,698 ) 469,073 Prepaid expenses and other current assets — 30,230 1,290 — 31,520 Accrued revenue — 376 497 — 873 Costs and estimated profits in excess of billings — 4,037 4,401 — 8,438 Total current assets — 600,168 135,412 (7,698 ) 727,882 Property and equipment, net of accumulated depreciation — 151,462 20,084 — 171,546 Operating lease assets — 33,973 19,985 — 53,958 Deferred financing costs, net 1,657 — — — 1,657 Intangible assets — 304,866 37,054 — 341,920 Goodwill — 434,029 37,437 — 471,466 Investment in unconsolidated subsidiary — 858 43,679 — 44,537 Deferred income taxes, net — — — — — Other long-term assets — 4,331 4,414 — 8,745 Investment in affiliates 876,161 266,720 — (1,142,881 ) — Long-term advances to affiliates 626,446 — 97,481 (723,927 ) — Total assets $ 1,504,264 $ 1,796,407 $ 395,546 $ (1,874,506 ) $ 1,821,711 Liabilities and equity Current liabilities Current portion of long-term debt $ — $ 1,143 $ 26 $ — $ 1,169 Accounts payable—trade — 110,500 27,319 — 137,819 Accrued liabilities 6,650 30,554 37,774 — 74,978 Deferred revenue — 2,651 5,395 — 8,046 Billings in excess of costs and profits recognized — 1,567 717 — 2,284 Total current liabilities 6,650 146,415 71,231 — 224,296 Long-term debt, net of current portion 477,403 525 54 — 477,982 Deferred income taxes, net — 4,632 15,480 — 20,112 Operating lease liabilities — 32,255 20,951 — 53,206 Other long-term liabilities — 12,492 13,412 — 25,904 Long-term payables to affiliates — 723,927 — (723,927 ) — Total liabilities 484,053 920,246 121,128 (723,927 ) 801,500 Total equity 1,020,211 876,161 274,418 (1,150,579 ) 1,020,211 Total liabilities and equity $ 1,504,264 $ 1,796,407 $ 395,546 $ (1,874,506 ) $ 1,821,711 Condensed consolidating balance sheets December 31, 2018 FET (Parent) Guarantor Subsidiaries Non-Guarantor Subsidiaries Eliminations Consolidated (in thousands) Assets Current assets Cash and cash equivalents $ — $ 24,977 $ 22,264 $ — $ 47,241 Accounts receivable—trade, net — 177,986 28,069 — 206,055 Inventories, net — 416,237 69,878 (7,092 ) 479,023 Prepaid expenses and other current assets — 23,585 92 — 23,677 Accrued revenue — — 862 — 862 Costs and estimated profits in excess of billings — 6,202 2,957 — 9,159 Total current assets — 648,987 124,122 (7,092 ) 766,017 Property and equipment, net of accumulated depreciation — 156,434 20,924 — 177,358 Deferred financing costs, net 2,071 — — — 2,071 Intangible assets — 320,056 38,992 — 359,048 Goodwill — 433,415 36,232 — 469,647 Investment in unconsolidated subsidiary — 1,222 43,760 44,982 Deferred income taxes, net — 1,170 64 — 1,234 Other long-term assets — 4,194 5,101 — 9,295 Investment in affiliates 877,764 265,714 — (1,143,478 ) — Long-term advances to affiliates 674,220 — 98,532 (772,752 ) — Total assets $ 1,554,055 $ 1,831,192 $ 367,727 $ (1,923,322 ) $ 1,829,652 Liabilities and equity Current liabilities Current portion of long-term debt $ — $ 1,150 $ 17 $ — $ 1,167 Accounts payable—trade — 121,019 22,167 — 143,186 Accrued liabilities 6,873 40,913 33,246 — 81,032 Deferred revenue — 4,742 3,593 — 8,335 Billings in excess of costs and profits recognized — 84 3,126 — 3,210 Total current liabilities 6,873 167,908 62,149 — 236,930 Long-term debt, net of current portion 517,056 480 8 — 517,544 Deferred income taxes, net — — 15,299 — 15,299 Other long-term liabilities — 12,288 17,465 — 29,753 Long-term payables to affiliates — 772,752 — (772,752 ) — Total liabilities 523,929 953,428 94,921 (772,752 ) 799,526 Total equity 1,030,126 877,764 272,806 (1,150,570 ) 1,030,126 Total liabilities and equity $ 1,554,055 $ 1,831,192 $ 367,727 $ (1,923,322 ) $ 1,829,652</t>
  </si>
  <si>
    <t>Condensed consolidating statements of cash flows</t>
  </si>
  <si>
    <t>Condensed consolidating statements of cash flows Six Months Ended June 30, 2019 FET (Parent) Guarantor Subsidiaries Non-Guarantor Subsidiaries Eliminations Consolidated (in thousands) Cash flows from operating activities $ (7,138 ) $ 53,246 $ (5,324 ) $ — $ 40,784 Cash flows from investing activities Capital expenditures for property and equipment — (8,452 ) (819 ) — (9,271 ) Proceeds from sale of business, property and equipment — 425 — — 425 Long-term loans and advances to affiliates 48,175 (606 ) — (47,569 ) — Net cash provided by (used in) investing activities $ 48,175 $ (8,633 ) $ (819 ) $ (47,569 ) $ (8,846 ) Cash flows from financing activities Borrowings of debt 82,000 — — — 82,000 Repayments of debt (122,000 ) (1,138 ) 55 — (123,083 ) Repurchases of stock (1,037 ) — — — (1,037 ) Long-term loans and advances from affiliates — (48,175 ) 606 47,569 — Net cash provided by (used in) financing activities $ (41,037 ) $ (49,313 ) $ 661 $ 47,569 $ (42,120 ) Effect of exchange rate changes on cash — — 306 — 306 Net decrease in cash, cash equivalents and restricted cash — (4,700 ) (5,176 ) — (9,876 ) Cash, cash equivalents and restricted cash at beginning of period — 24,977 22,264 — 47,241 Cash, cash equivalents and restricted cash at end of period $ — $ 20,277 $ 17,088 $ — $ 37,365 Condensed consolidating statements of cash flows Six Months Ended June 30, 2018 FET (Parent) Guarantor Subsidiaries Non-Guarantor Subsidiaries Eliminations Consolidated (in thousands) Cash flows from operating activities $ (34 ) $ (3,738 ) $ 1,985 $ (23,950 ) $ (25,737 ) Cash flows from investing activities Capital expenditures for property and equipment — (12,339 ) (1,801 ) — (14,140 ) Proceeds from sale of business, property and equipment — 4,743 4,066 — 8,809 Long-term loans and advances to affiliates 43,049 (6,282 ) — (36,767 ) — Net cash provided by (used in) investing activities $ 43,049 $ (13,878 ) $ 2,265 $ (36,767 ) $ (5,331 ) Cash flows from financing activities Borrowings of debt 50,000 — — — 50,000 Repayments of debt (90,803 ) (805 ) (70 ) — (91,678 ) Repurchases of stock (2,212 ) — — — (2,212 ) Long-term loans and advances to affiliates — (43,049 ) 6,282 36,767 — Dividend paid to affiliates — — (23,950 ) 23,950 — Net cash used in financing activities $ (43,015 ) $ (43,854 ) $ (17,738 ) $ 60,717 $ (43,890 ) Effect of exchange rate changes on cash — — (1,153 ) — (1,153 ) Net decrease in cash, cash equivalents and restricted cash — (61,470 ) (14,641 ) — (76,111 ) Cash, cash equivalents and restricted cash at beginning of period — 73,981 41,235 — 115,216 Cash, cash equivalents and restricted cash at end of period $ — $ 12,511 $ 26,594 $ — $ 39,105</t>
  </si>
  <si>
    <t>Organization and Basis of Presentation - Narrative (Details) - segment</t>
  </si>
  <si>
    <t>12 Months Ended</t>
  </si>
  <si>
    <t>Number of operating segments</t>
  </si>
  <si>
    <t>Recent Accounting Pronouncements (Details) - USD ($) $ in Thousands</t>
  </si>
  <si>
    <t>Jan. 01, 2019</t>
  </si>
  <si>
    <t>New Accounting Pronouncements or Change in Accounting Principle [Line Items]</t>
  </si>
  <si>
    <t>Accounting Standards Update 2016-02</t>
  </si>
  <si>
    <t>Revenues - Narrative (Details) $ in Thousands</t>
  </si>
  <si>
    <t>Jun. 30, 2019USD ($)</t>
  </si>
  <si>
    <t>Decrease in contract with customer assets</t>
  </si>
  <si>
    <t>Decrease in contract with customer liabilities</t>
  </si>
  <si>
    <t>Revenue recognized</t>
  </si>
  <si>
    <t>Revenues - Schedule of Changes in Contract Assets and Contract Liabilities (Details) - USD ($) $ in Thousands</t>
  </si>
  <si>
    <t>Contract with Customer, Asset, after Allowance for Credit Loss [Abstract]</t>
  </si>
  <si>
    <t>Contract assets</t>
  </si>
  <si>
    <t>Decrease in contract with customer asset, percentage</t>
  </si>
  <si>
    <t>(7.00%)</t>
  </si>
  <si>
    <t>Contract with Customer, Liability [Abstract]</t>
  </si>
  <si>
    <t>Contract liabilities</t>
  </si>
  <si>
    <t>Decrease in contract with customer liability, percentage</t>
  </si>
  <si>
    <t>(11.00%)</t>
  </si>
  <si>
    <t>Acquisitions &amp; Dispositions - Narrative (Details) $ in Thousands, £ in Millions</t>
  </si>
  <si>
    <t>Oct. 05, 2018USD ($)</t>
  </si>
  <si>
    <t>Jul. 02, 2018USD ($)</t>
  </si>
  <si>
    <t>Mar. 31, 2019USD ($)</t>
  </si>
  <si>
    <t>Jun. 30, 2018USD ($)</t>
  </si>
  <si>
    <t>Mar. 31, 2018USD ($)</t>
  </si>
  <si>
    <t>Jan. 03, 2018USD ($)</t>
  </si>
  <si>
    <t>Jan. 03, 2018GBP (£)</t>
  </si>
  <si>
    <t>Business Acquisition [Line Items]</t>
  </si>
  <si>
    <t>Reduction to contingent cash liability</t>
  </si>
  <si>
    <t>(Gain) loss on contribution of subsea rentals business</t>
  </si>
  <si>
    <t>Houston Global Heat Transfer LLC</t>
  </si>
  <si>
    <t>Percentage of ownership acquired</t>
  </si>
  <si>
    <t>100.00%</t>
  </si>
  <si>
    <t>Acquisition of businesses, net of cash acquired</t>
  </si>
  <si>
    <t>ESP Completion Technologies LLC</t>
  </si>
  <si>
    <t>Payments to acquire business</t>
  </si>
  <si>
    <t>Subsea Rentals</t>
  </si>
  <si>
    <t>Cash consideration received in sale of business | £</t>
  </si>
  <si>
    <t>Note receivable received as consideration in sale of business | £</t>
  </si>
  <si>
    <t>Subsea rental assets carry value</t>
  </si>
  <si>
    <t>Ashtead Technology | Subsea Rentals</t>
  </si>
  <si>
    <t>Equity interest received in sale of business</t>
  </si>
  <si>
    <t>40.00%</t>
  </si>
  <si>
    <t>Equity ownership interest fair value</t>
  </si>
  <si>
    <t>Acquisitions &amp; Dispositions - Schedule of Assets Acquired and Liabilities Assumed (Details) - Houston Global Heat Transfer LLC $ in Thousands</t>
  </si>
  <si>
    <t>Current assets, net of cash acquired</t>
  </si>
  <si>
    <t>Property and equipment</t>
  </si>
  <si>
    <t>Non-current assets</t>
  </si>
  <si>
    <t>Intangible assets (primarily customer relationships)</t>
  </si>
  <si>
    <t>Tax-deductible goodwill</t>
  </si>
  <si>
    <t>Long-term liabilities</t>
  </si>
  <si>
    <t>Net assets acquired, net of cash acquired</t>
  </si>
  <si>
    <t>Inventories (Details) - USD ($) $ in Thousands</t>
  </si>
  <si>
    <t>Raw materials and parts</t>
  </si>
  <si>
    <t>Work in process</t>
  </si>
  <si>
    <t>Finished goods</t>
  </si>
  <si>
    <t>Gross inventories</t>
  </si>
  <si>
    <t>Inventory reserve</t>
  </si>
  <si>
    <t>Goodwill and Intangible Assets - Schedule of Goodwill (Details) $ in Thousands</t>
  </si>
  <si>
    <t>Goodwill [Roll Forward]</t>
  </si>
  <si>
    <t>Goodwill beginning balance</t>
  </si>
  <si>
    <t>Purchase accounting adjustments</t>
  </si>
  <si>
    <t>Impact of non-U.S. local currency translation</t>
  </si>
  <si>
    <t>Goodwill ending balance</t>
  </si>
  <si>
    <t>Drilling &amp; Downhole</t>
  </si>
  <si>
    <t>Completions</t>
  </si>
  <si>
    <t>Production</t>
  </si>
  <si>
    <t>Goodwill and Intangible Assets - Narrative (Details) - USD ($)</t>
  </si>
  <si>
    <t>Goodwill impairments</t>
  </si>
  <si>
    <t>Accumulated impairment loss on goodwill</t>
  </si>
  <si>
    <t>Intangible asset impairment</t>
  </si>
  <si>
    <t>Goodwill and Intangible Assets - Finite-Lived and Indefinite-Lived Intangible Assets (Details) - USD ($) $ in Thousands</t>
  </si>
  <si>
    <t>Finite-Lived and Indefinite-Lived Intangible Assets [Line Items]</t>
  </si>
  <si>
    <t>Accumulated Amortization</t>
  </si>
  <si>
    <t>Gross Carrying Amount</t>
  </si>
  <si>
    <t>Net Amortizable Intangibles</t>
  </si>
  <si>
    <t>Customer relationships</t>
  </si>
  <si>
    <t>Patents and technology</t>
  </si>
  <si>
    <t>Non-compete agreements</t>
  </si>
  <si>
    <t>Trade names</t>
  </si>
  <si>
    <t>Distributor relationships</t>
  </si>
  <si>
    <t>Trademarks</t>
  </si>
  <si>
    <t>Minimum | Customer relationships</t>
  </si>
  <si>
    <t>Amortization period</t>
  </si>
  <si>
    <t>4 years</t>
  </si>
  <si>
    <t>Minimum | Patents and technology</t>
  </si>
  <si>
    <t>5 years</t>
  </si>
  <si>
    <t>Minimum | Non-compete agreements</t>
  </si>
  <si>
    <t>3 years</t>
  </si>
  <si>
    <t>Minimum | Trade names</t>
  </si>
  <si>
    <t>10 years</t>
  </si>
  <si>
    <t>Minimum | Distributor relationships</t>
  </si>
  <si>
    <t>8 years</t>
  </si>
  <si>
    <t>Minimum | Trademarks</t>
  </si>
  <si>
    <t>15 years</t>
  </si>
  <si>
    <t>Maximum | Customer relationships</t>
  </si>
  <si>
    <t>Maximum | Patents and technology</t>
  </si>
  <si>
    <t>17 years</t>
  </si>
  <si>
    <t>Maximum | Non-compete agreements</t>
  </si>
  <si>
    <t>6 years</t>
  </si>
  <si>
    <t>Maximum | Trade names</t>
  </si>
  <si>
    <t>Maximum | Distributor relationships</t>
  </si>
  <si>
    <t>Debt - Schedule of Long-Term Debt (Details) - USD ($) $ in Thousands</t>
  </si>
  <si>
    <t>Oct. 31, 2013</t>
  </si>
  <si>
    <t>Debt Instrument [Line Items]</t>
  </si>
  <si>
    <t>Total debt</t>
  </si>
  <si>
    <t>Unamortized debt premium</t>
  </si>
  <si>
    <t>Debt issuance cost</t>
  </si>
  <si>
    <t>Less: current maturities</t>
  </si>
  <si>
    <t>Long-term debt</t>
  </si>
  <si>
    <t>6.25% Senior Notes due October 2021</t>
  </si>
  <si>
    <t>Debt stated interest rate</t>
  </si>
  <si>
    <t>6.25%</t>
  </si>
  <si>
    <t>Other debt</t>
  </si>
  <si>
    <t>2017 Credit Facility | Senior secured revolving credit facility</t>
  </si>
  <si>
    <t>Debt - Narrative (Details)</t>
  </si>
  <si>
    <t>Dec. 31, 2018USD ($)</t>
  </si>
  <si>
    <t>Oct. 30, 2017USD ($)</t>
  </si>
  <si>
    <t>Nov. 30, 2013USD ($)</t>
  </si>
  <si>
    <t>Oct. 31, 2013USD ($)</t>
  </si>
  <si>
    <t>Debt instrument, carrying value</t>
  </si>
  <si>
    <t>Outstanding letters of credit</t>
  </si>
  <si>
    <t>Senior Notes</t>
  </si>
  <si>
    <t>Face amount</t>
  </si>
  <si>
    <t>Issuance price of par percent</t>
  </si>
  <si>
    <t>103.25%</t>
  </si>
  <si>
    <t>Credit Facility</t>
  </si>
  <si>
    <t>Line of credit facility, maximum borrowing capacity</t>
  </si>
  <si>
    <t>Line of credit facility, remaining borrowing capacity</t>
  </si>
  <si>
    <t>Percentage of borrowing base</t>
  </si>
  <si>
    <t>10.00%</t>
  </si>
  <si>
    <t>Credit Facility | Revolving Credit Facility</t>
  </si>
  <si>
    <t>Line of credit facility, current borrowing capacity</t>
  </si>
  <si>
    <t>Credit Facility | Foreign Line of Credit</t>
  </si>
  <si>
    <t>Credit Facility | Letter of Credit</t>
  </si>
  <si>
    <t>Credit Facility | Letter of Credit | Canadian Subsidiaries</t>
  </si>
  <si>
    <t>2017 Credit Facility</t>
  </si>
  <si>
    <t>Weighted average interest rate</t>
  </si>
  <si>
    <t>4.48%</t>
  </si>
  <si>
    <t>Unused capacity commitment fee percentage</t>
  </si>
  <si>
    <t>0.375%</t>
  </si>
  <si>
    <t>2017 Credit Facility | Revolving Credit Facility</t>
  </si>
  <si>
    <t>Line of credit accordion feature increase limit</t>
  </si>
  <si>
    <t>2017 Credit Facility | Credit Facility</t>
  </si>
  <si>
    <t>2017 Credit Facility | Credit Facility | Letter of Credit</t>
  </si>
  <si>
    <t>Line of credit outstanding</t>
  </si>
  <si>
    <t>Federal Funds Effective Swap Rate | 2017 Credit Facility | Revolving Credit Facility</t>
  </si>
  <si>
    <t>Variable interest spread</t>
  </si>
  <si>
    <t>0.50%</t>
  </si>
  <si>
    <t>London Interbank Offered Rate (LIBOR) | 2017 Credit Facility | Revolving Credit Facility</t>
  </si>
  <si>
    <t>1.00%</t>
  </si>
  <si>
    <t>CDOR Rate | 2017 Credit Facility | Revolving Credit Facility</t>
  </si>
  <si>
    <t>Debt Instrument, Redemption, Period One | Credit Facility</t>
  </si>
  <si>
    <t>Minimum leverage ratio</t>
  </si>
  <si>
    <t>Maximum leverage ratio</t>
  </si>
  <si>
    <t>Debt Instrument, Redemption, Period Two | Credit Facility</t>
  </si>
  <si>
    <t>Debt Instrument, Redemption, Period Three | Credit Facility</t>
  </si>
  <si>
    <t>50.00%</t>
  </si>
  <si>
    <t>Debt Instrument, Redemption, Period Four | 2017 Credit Facility | Revolving Credit Facility</t>
  </si>
  <si>
    <t>Commitment fee percentage</t>
  </si>
  <si>
    <t>Debt Instrument, Redemption, Period Five | Credit Facility</t>
  </si>
  <si>
    <t>Minimum | Credit Facility</t>
  </si>
  <si>
    <t>Fixed charge coverage ratio</t>
  </si>
  <si>
    <t>Fixed charge coverage ratio consecutive days threshold</t>
  </si>
  <si>
    <t>60 days</t>
  </si>
  <si>
    <t>Minimum | Debt Instrument, Redemption, Period Five | 2017 Credit Facility | Revolving Credit Facility</t>
  </si>
  <si>
    <t>0.25%</t>
  </si>
  <si>
    <t>Maximum | Debt Instrument, Redemption, Period Five | 2017 Credit Facility | Revolving Credit Facility</t>
  </si>
  <si>
    <t>Leases - Narrative (Details)</t>
  </si>
  <si>
    <t>Minimum</t>
  </si>
  <si>
    <t>Lessee, Lease, Description [Line Items]</t>
  </si>
  <si>
    <t>Remaining lease term</t>
  </si>
  <si>
    <t>1 year</t>
  </si>
  <si>
    <t>Maximum</t>
  </si>
  <si>
    <t>14 years</t>
  </si>
  <si>
    <t>Leases - Schedule of Lease Assets and Liabilities (Details) - USD ($) $ in Thousands</t>
  </si>
  <si>
    <t>Assets</t>
  </si>
  <si>
    <t>Finance lease assets</t>
  </si>
  <si>
    <t>Total lease assets</t>
  </si>
  <si>
    <t>Current</t>
  </si>
  <si>
    <t>Operating</t>
  </si>
  <si>
    <t>Finance</t>
  </si>
  <si>
    <t>Noncurrent</t>
  </si>
  <si>
    <t>Total lease liabilities</t>
  </si>
  <si>
    <t>Leases - Schedule of Lease Costs (Details) - USD ($) $ in Thousands</t>
  </si>
  <si>
    <t>Operating lease cost</t>
  </si>
  <si>
    <t>Finance lease cost</t>
  </si>
  <si>
    <t>Amortization of leased assets</t>
  </si>
  <si>
    <t>Interest on lease liabilities</t>
  </si>
  <si>
    <t>Sublease income</t>
  </si>
  <si>
    <t>Net lease cost</t>
  </si>
  <si>
    <t>Leases - Schedule of Lease Liability Maturity (Details) - USD ($) $ in Thousands</t>
  </si>
  <si>
    <t>Operating Leases</t>
  </si>
  <si>
    <t>2020</t>
  </si>
  <si>
    <t>2021</t>
  </si>
  <si>
    <t>2022</t>
  </si>
  <si>
    <t>2023</t>
  </si>
  <si>
    <t>2024</t>
  </si>
  <si>
    <t>Thereafter</t>
  </si>
  <si>
    <t>Total lease payments</t>
  </si>
  <si>
    <t>Less: present value discount</t>
  </si>
  <si>
    <t>Present value of lease liabilities</t>
  </si>
  <si>
    <t>Finance Leases</t>
  </si>
  <si>
    <t>Leases - Schedule of Remaining Lease Term and Discount Rates (Details)</t>
  </si>
  <si>
    <t>Weighted-average remaining lease term (years)</t>
  </si>
  <si>
    <t>Operating leases</t>
  </si>
  <si>
    <t>Financing leases</t>
  </si>
  <si>
    <t>Weighted-average discount rate</t>
  </si>
  <si>
    <t>6.58%</t>
  </si>
  <si>
    <t>Leases - Schedule of Lease Cash Flows (Details) - USD ($) $ in Thousands</t>
  </si>
  <si>
    <t>Cash paid for amounts included in the measurement of lease liabilities:</t>
  </si>
  <si>
    <t>Operating cash flows from operating leases</t>
  </si>
  <si>
    <t>Operating cash flows from finance leases</t>
  </si>
  <si>
    <t>Financing cash flows from finance leases</t>
  </si>
  <si>
    <t>Noncash activities from right-of-use assets obtained in exchange for lease obligations:</t>
  </si>
  <si>
    <t>Finance leases</t>
  </si>
  <si>
    <t>Noncash activities from adoption of ASC 842 as of January 1, 2019</t>
  </si>
  <si>
    <t>Income Taxes (Details) - USD ($) $ in Thousands</t>
  </si>
  <si>
    <t>Change in valuation allowance</t>
  </si>
  <si>
    <t>Tax Cuts and Jobs Act measurement period tax benefit</t>
  </si>
  <si>
    <t>Tax Cuts and Jobs Act income tax benefit</t>
  </si>
  <si>
    <t>Fair Value Measurements (Details) - USD ($) $ in Thousands</t>
  </si>
  <si>
    <t>Fair Value, Assets Measured on Recurring Basis, Unobservable Input Reconciliation [Line Items]</t>
  </si>
  <si>
    <t>6.25% Senior Notes due October 2021 | Fair Value, Inputs, Level 2</t>
  </si>
  <si>
    <t>Debt instrument, fair value disclosure</t>
  </si>
  <si>
    <t>Business Segments - Income Statement by Segment (Details) $ in Thousands</t>
  </si>
  <si>
    <t>Jun. 30, 2019USD ($)segment</t>
  </si>
  <si>
    <t>Dec. 31, 2018segment</t>
  </si>
  <si>
    <t>Number of operating segments | segment</t>
  </si>
  <si>
    <t>Segment Reporting Information [Line Items]</t>
  </si>
  <si>
    <t>Total revenue</t>
  </si>
  <si>
    <t>Segment operating income (loss)</t>
  </si>
  <si>
    <t>Operating Segments</t>
  </si>
  <si>
    <t>Operating Segments | Drilling &amp; Downhole</t>
  </si>
  <si>
    <t>Operating Segments | Completions</t>
  </si>
  <si>
    <t>Operating Segments | Production</t>
  </si>
  <si>
    <t>Eliminations</t>
  </si>
  <si>
    <t>Corporate</t>
  </si>
  <si>
    <t>Segment Reconciling Items</t>
  </si>
  <si>
    <t>Business Segments - Assets by Segment (Details) - USD ($) $ in Thousands</t>
  </si>
  <si>
    <t>Business Segments - Schedule of Disaggregation of Revenue (Details) - USD ($) $ in Thousands</t>
  </si>
  <si>
    <t>Disaggregation of Revenue [Line Items]</t>
  </si>
  <si>
    <t>Drilling &amp; Downhole | Operating Segments</t>
  </si>
  <si>
    <t>Completions | Operating Segments</t>
  </si>
  <si>
    <t>Production | Operating Segments</t>
  </si>
  <si>
    <t>Drilling Technologies | Operating Segments</t>
  </si>
  <si>
    <t>Downhole Technologies | Operating Segments</t>
  </si>
  <si>
    <t>Subsea Technologies | Operating Segments</t>
  </si>
  <si>
    <t>Stimulation and Intervention | Operating Segments</t>
  </si>
  <si>
    <t>Coiled Tubing | Operating Segments</t>
  </si>
  <si>
    <t>Production Equipment | Operating Segments</t>
  </si>
  <si>
    <t>Valve Solutions | Operating Segments</t>
  </si>
  <si>
    <t>Business Segments - Schedule of Revenue by Geography (Details) - USD ($) $ in Thousands</t>
  </si>
  <si>
    <t>United States</t>
  </si>
  <si>
    <t>Canada</t>
  </si>
  <si>
    <t>Europe &amp; Africa</t>
  </si>
  <si>
    <t>Middle East</t>
  </si>
  <si>
    <t>Asia-Pacific</t>
  </si>
  <si>
    <t>Latin America</t>
  </si>
  <si>
    <t>Earnings Per Share (Details) - USD ($) $ / shares in Units, shares in Thousands, $ in Thousands</t>
  </si>
  <si>
    <t>Basic - weighted average shares outstanding (in shares)</t>
  </si>
  <si>
    <t>Dilutive effect of stock options and restricted stock (in shares)</t>
  </si>
  <si>
    <t>Diluted - weighted average shares outstanding (in shares)</t>
  </si>
  <si>
    <t>Anti-dilutive shares excluded (in shares)</t>
  </si>
  <si>
    <t>Stockholders' Equity (Details)</t>
  </si>
  <si>
    <t>Jun. 30, 2019shares</t>
  </si>
  <si>
    <t>Restricted Stock and Restricted Stock Units</t>
  </si>
  <si>
    <t>Share-based Compensation Arrangement by Share-based Payment Award [Line Items]</t>
  </si>
  <si>
    <t>Number of equity instruments other than options granted (in shares)</t>
  </si>
  <si>
    <t>Restricted Stock and Restricted Stock Units | Employee</t>
  </si>
  <si>
    <t>Award vesting period</t>
  </si>
  <si>
    <t>Restricted Stock and Restricted Stock Units | Board of Directors</t>
  </si>
  <si>
    <t>12 years</t>
  </si>
  <si>
    <t>Performance Shares</t>
  </si>
  <si>
    <t>Performance Shares | Minimum</t>
  </si>
  <si>
    <t>Share conversion ratio (in shares)</t>
  </si>
  <si>
    <t>Performance Shares | Maximum</t>
  </si>
  <si>
    <t>February 2019 | Performance Shares</t>
  </si>
  <si>
    <t>Performance measurement period</t>
  </si>
  <si>
    <t>Condensed Consolidating Financial Statements - Condensed Consolidating Statements of Comprehensive Income (Details) - USD ($) $ in Thousands</t>
  </si>
  <si>
    <t>Condensed Statements of Income and Comprehensive Income [Line Items]</t>
  </si>
  <si>
    <t>Operating Expenses</t>
  </si>
  <si>
    <t>Earnings from equity investment</t>
  </si>
  <si>
    <t>Equity earnings (loss) from affiliate, net of tax</t>
  </si>
  <si>
    <t>Interest expense (income)</t>
  </si>
  <si>
    <t>Foreign exchange and other gains, net</t>
  </si>
  <si>
    <t>Other comprehensive income, net of tax:</t>
  </si>
  <si>
    <t>Reportable Legal Entities | FET (Parent)</t>
  </si>
  <si>
    <t>Reportable Legal Entities | Guarantor Subsidiaries</t>
  </si>
  <si>
    <t>Reportable Legal Entities | Non-Guarantor Subsidiaries</t>
  </si>
  <si>
    <t>Condensed Consolidating Financial Statements - Condensed Consolidating Balance Sheets (Details) - USD ($) $ in Thousands</t>
  </si>
  <si>
    <t>Dec. 31, 2017</t>
  </si>
  <si>
    <t>Accounts receivable—trade, net</t>
  </si>
  <si>
    <t>Investment in affiliates</t>
  </si>
  <si>
    <t>Long-term advances to affiliates</t>
  </si>
  <si>
    <t>Long-term payables to affiliates</t>
  </si>
  <si>
    <t>Condensed Consolidating Financial Statements - Condensed Consolidating Statements of Cash Flows (Details) - USD ($) $ in Thousands</t>
  </si>
  <si>
    <t>Condensed Cash Flow Statements, Captions [Line Items]</t>
  </si>
  <si>
    <t>Long-term loans and advances to affiliates</t>
  </si>
  <si>
    <t>Long-term loans and advances from affiliates</t>
  </si>
  <si>
    <t>Dividend paid to affiliat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10374606</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212</v>
      </c>
    </row>
    <row r="4" spans="1:2">
      <c r="A4" s="4" t="s">
        <v>157</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v>
      </c>
      <c r="B1" s="2" t="s">
        <v>61</v>
      </c>
      <c r="F1" s="2" t="s">
        <v>1</v>
      </c>
    </row>
    <row r="2" spans="1:7">
      <c r="B2" s="2" t="s">
        <v>2</v>
      </c>
      <c r="C2" s="2" t="s">
        <v>62</v>
      </c>
      <c r="D2" s="2" t="s">
        <v>63</v>
      </c>
      <c r="E2" s="2" t="s">
        <v>64</v>
      </c>
      <c r="F2" s="2" t="s">
        <v>2</v>
      </c>
      <c r="G2" s="2" t="s">
        <v>63</v>
      </c>
    </row>
    <row r="3" spans="1:7">
      <c r="A3" s="3" t="s">
        <v>65</v>
      </c>
    </row>
    <row r="4" spans="1:7">
      <c r="A4" s="4" t="s">
        <v>66</v>
      </c>
      <c r="B4" s="6" t="n">
        <v>245648</v>
      </c>
      <c r="D4" s="6" t="n">
        <v>274003</v>
      </c>
      <c r="F4" s="6" t="n">
        <v>517490</v>
      </c>
      <c r="G4" s="6" t="n">
        <v>524234</v>
      </c>
    </row>
    <row r="5" spans="1:7">
      <c r="A5" s="4" t="s">
        <v>67</v>
      </c>
      <c r="B5" s="5" t="n">
        <v>182460</v>
      </c>
      <c r="D5" s="5" t="n">
        <v>201334</v>
      </c>
      <c r="F5" s="5" t="n">
        <v>384204</v>
      </c>
      <c r="G5" s="5" t="n">
        <v>384278</v>
      </c>
    </row>
    <row r="6" spans="1:7">
      <c r="A6" s="4" t="s">
        <v>68</v>
      </c>
      <c r="B6" s="5" t="n">
        <v>63188</v>
      </c>
      <c r="D6" s="5" t="n">
        <v>72669</v>
      </c>
      <c r="F6" s="5" t="n">
        <v>133286</v>
      </c>
      <c r="G6" s="5" t="n">
        <v>139956</v>
      </c>
    </row>
    <row r="7" spans="1:7">
      <c r="A7" s="3" t="s">
        <v>69</v>
      </c>
    </row>
    <row r="8" spans="1:7">
      <c r="A8" s="4" t="s">
        <v>70</v>
      </c>
      <c r="B8" s="5" t="n">
        <v>62881</v>
      </c>
      <c r="D8" s="5" t="n">
        <v>71488</v>
      </c>
      <c r="F8" s="5" t="n">
        <v>131849</v>
      </c>
      <c r="G8" s="5" t="n">
        <v>143579</v>
      </c>
    </row>
    <row r="9" spans="1:7">
      <c r="A9" s="4" t="s">
        <v>71</v>
      </c>
      <c r="B9" s="5" t="n">
        <v>125</v>
      </c>
      <c r="D9" s="5" t="n">
        <v>59</v>
      </c>
      <c r="F9" s="5" t="n">
        <v>718</v>
      </c>
      <c r="G9" s="5" t="n">
        <v>1395</v>
      </c>
    </row>
    <row r="10" spans="1:7">
      <c r="A10" s="4" t="s">
        <v>72</v>
      </c>
      <c r="B10" s="5" t="n">
        <v>0</v>
      </c>
      <c r="D10" s="5" t="n">
        <v>14477</v>
      </c>
      <c r="F10" s="5" t="n">
        <v>0</v>
      </c>
      <c r="G10" s="5" t="n">
        <v>14477</v>
      </c>
    </row>
    <row r="11" spans="1:7">
      <c r="A11" s="4" t="s">
        <v>73</v>
      </c>
      <c r="B11" s="5" t="n">
        <v>0</v>
      </c>
      <c r="D11" s="5" t="n">
        <v>0</v>
      </c>
      <c r="F11" s="5" t="n">
        <v>-4629</v>
      </c>
      <c r="G11" s="5" t="n">
        <v>0</v>
      </c>
    </row>
    <row r="12" spans="1:7">
      <c r="A12" s="4" t="s">
        <v>74</v>
      </c>
      <c r="B12" s="5" t="n">
        <v>16</v>
      </c>
      <c r="D12" s="5" t="n">
        <v>-1303</v>
      </c>
      <c r="F12" s="5" t="n">
        <v>36</v>
      </c>
      <c r="G12" s="5" t="n">
        <v>-1700</v>
      </c>
    </row>
    <row r="13" spans="1:7">
      <c r="A13" s="4" t="s">
        <v>75</v>
      </c>
      <c r="B13" s="5" t="n">
        <v>63022</v>
      </c>
      <c r="D13" s="5" t="n">
        <v>84721</v>
      </c>
      <c r="F13" s="5" t="n">
        <v>127974</v>
      </c>
      <c r="G13" s="5" t="n">
        <v>157751</v>
      </c>
    </row>
    <row r="14" spans="1:7">
      <c r="A14" s="4" t="s">
        <v>76</v>
      </c>
      <c r="B14" s="5" t="n">
        <v>570</v>
      </c>
      <c r="D14" s="5" t="n">
        <v>350</v>
      </c>
      <c r="F14" s="5" t="n">
        <v>-279</v>
      </c>
      <c r="G14" s="5" t="n">
        <v>-613</v>
      </c>
    </row>
    <row r="15" spans="1:7">
      <c r="A15" s="4" t="s">
        <v>77</v>
      </c>
      <c r="B15" s="5" t="n">
        <v>736</v>
      </c>
      <c r="D15" s="5" t="n">
        <v>-11702</v>
      </c>
      <c r="F15" s="5" t="n">
        <v>5033</v>
      </c>
      <c r="G15" s="5" t="n">
        <v>-18408</v>
      </c>
    </row>
    <row r="16" spans="1:7">
      <c r="A16" s="3" t="s">
        <v>78</v>
      </c>
    </row>
    <row r="17" spans="1:7">
      <c r="A17" s="4" t="s">
        <v>79</v>
      </c>
      <c r="B17" s="5" t="n">
        <v>8223</v>
      </c>
      <c r="D17" s="5" t="n">
        <v>7861</v>
      </c>
      <c r="F17" s="5" t="n">
        <v>16404</v>
      </c>
      <c r="G17" s="5" t="n">
        <v>15948</v>
      </c>
    </row>
    <row r="18" spans="1:7">
      <c r="A18" s="4" t="s">
        <v>80</v>
      </c>
      <c r="B18" s="5" t="n">
        <v>-2146</v>
      </c>
      <c r="D18" s="5" t="n">
        <v>-5860</v>
      </c>
      <c r="F18" s="5" t="n">
        <v>131</v>
      </c>
      <c r="G18" s="5" t="n">
        <v>-2309</v>
      </c>
    </row>
    <row r="19" spans="1:7">
      <c r="A19" s="4" t="s">
        <v>81</v>
      </c>
      <c r="B19" s="5" t="n">
        <v>0</v>
      </c>
      <c r="D19" s="5" t="n">
        <v>0</v>
      </c>
      <c r="F19" s="5" t="n">
        <v>0</v>
      </c>
      <c r="G19" s="5" t="n">
        <v>-33506</v>
      </c>
    </row>
    <row r="20" spans="1:7">
      <c r="A20" s="4" t="s">
        <v>82</v>
      </c>
      <c r="B20" s="5" t="n">
        <v>6077</v>
      </c>
      <c r="D20" s="5" t="n">
        <v>2001</v>
      </c>
      <c r="F20" s="5" t="n">
        <v>16535</v>
      </c>
      <c r="G20" s="5" t="n">
        <v>-19867</v>
      </c>
    </row>
    <row r="21" spans="1:7">
      <c r="A21" s="4" t="s">
        <v>83</v>
      </c>
      <c r="B21" s="5" t="n">
        <v>-5341</v>
      </c>
      <c r="D21" s="5" t="n">
        <v>-13703</v>
      </c>
      <c r="F21" s="5" t="n">
        <v>-11502</v>
      </c>
      <c r="G21" s="5" t="n">
        <v>1459</v>
      </c>
    </row>
    <row r="22" spans="1:7">
      <c r="A22" s="4" t="s">
        <v>84</v>
      </c>
      <c r="B22" s="5" t="n">
        <v>8393</v>
      </c>
      <c r="D22" s="5" t="n">
        <v>1646</v>
      </c>
      <c r="F22" s="5" t="n">
        <v>10120</v>
      </c>
      <c r="G22" s="5" t="n">
        <v>-11258</v>
      </c>
    </row>
    <row r="23" spans="1:7">
      <c r="A23" s="4" t="s">
        <v>85</v>
      </c>
      <c r="B23" s="6" t="n">
        <v>-13734</v>
      </c>
      <c r="C23" s="6" t="n">
        <v>-7888</v>
      </c>
      <c r="D23" s="6" t="n">
        <v>-15349</v>
      </c>
      <c r="E23" s="6" t="n">
        <v>28066</v>
      </c>
      <c r="F23" s="6" t="n">
        <v>-21622</v>
      </c>
      <c r="G23" s="6" t="n">
        <v>12717</v>
      </c>
    </row>
    <row r="24" spans="1:7">
      <c r="A24" s="3" t="s">
        <v>86</v>
      </c>
    </row>
    <row r="25" spans="1:7">
      <c r="A25" s="4" t="s">
        <v>87</v>
      </c>
      <c r="B25" s="5" t="n">
        <v>109987</v>
      </c>
      <c r="D25" s="5" t="n">
        <v>108714</v>
      </c>
      <c r="F25" s="5" t="n">
        <v>109816</v>
      </c>
      <c r="G25" s="5" t="n">
        <v>108569</v>
      </c>
    </row>
    <row r="26" spans="1:7">
      <c r="A26" s="4" t="s">
        <v>88</v>
      </c>
      <c r="B26" s="5" t="n">
        <v>109987</v>
      </c>
      <c r="D26" s="5" t="n">
        <v>108714</v>
      </c>
      <c r="F26" s="5" t="n">
        <v>109816</v>
      </c>
      <c r="G26" s="5" t="n">
        <v>110821</v>
      </c>
    </row>
    <row r="27" spans="1:7">
      <c r="A27" s="3" t="s">
        <v>89</v>
      </c>
    </row>
    <row r="28" spans="1:7">
      <c r="A28" s="4" t="s">
        <v>90</v>
      </c>
      <c r="B28" s="7" t="n">
        <v>-0.12</v>
      </c>
      <c r="D28" s="7" t="n">
        <v>-0.14</v>
      </c>
      <c r="F28" s="7" t="n">
        <v>-0.2</v>
      </c>
      <c r="G28" s="7" t="n">
        <v>0.12</v>
      </c>
    </row>
    <row r="29" spans="1:7">
      <c r="A29" s="4" t="s">
        <v>91</v>
      </c>
      <c r="B29" s="7" t="n">
        <v>-0.12</v>
      </c>
      <c r="D29" s="7" t="n">
        <v>-0.14</v>
      </c>
      <c r="F29" s="7" t="n">
        <v>-0.2</v>
      </c>
      <c r="G29" s="7" t="n">
        <v>0.11</v>
      </c>
    </row>
    <row r="30" spans="1:7">
      <c r="A30" s="3" t="s">
        <v>92</v>
      </c>
    </row>
    <row r="31" spans="1:7">
      <c r="A31" s="4" t="s">
        <v>85</v>
      </c>
      <c r="B31" s="6" t="n">
        <v>-13734</v>
      </c>
      <c r="C31" s="5" t="n">
        <v>-7888</v>
      </c>
      <c r="D31" s="6" t="n">
        <v>-15349</v>
      </c>
      <c r="E31" s="5" t="n">
        <v>28066</v>
      </c>
      <c r="F31" s="6" t="n">
        <v>-21622</v>
      </c>
      <c r="G31" s="6" t="n">
        <v>12717</v>
      </c>
    </row>
    <row r="32" spans="1:7">
      <c r="A32" s="4" t="s">
        <v>93</v>
      </c>
      <c r="B32" s="5" t="n">
        <v>-1407</v>
      </c>
      <c r="C32" s="5" t="n">
        <v>4834</v>
      </c>
      <c r="D32" s="5" t="n">
        <v>-18635</v>
      </c>
      <c r="E32" s="5" t="n">
        <v>6287</v>
      </c>
      <c r="F32" s="5" t="n">
        <v>3427</v>
      </c>
      <c r="G32" s="5" t="n">
        <v>-12348</v>
      </c>
    </row>
    <row r="33" spans="1:7">
      <c r="A33" s="4" t="s">
        <v>94</v>
      </c>
      <c r="B33" s="5" t="n">
        <v>5</v>
      </c>
      <c r="C33" s="6" t="n">
        <v>-9</v>
      </c>
      <c r="D33" s="5" t="n">
        <v>55</v>
      </c>
      <c r="E33" s="6" t="n">
        <v>16</v>
      </c>
      <c r="F33" s="5" t="n">
        <v>-4</v>
      </c>
      <c r="G33" s="5" t="n">
        <v>71</v>
      </c>
    </row>
    <row r="34" spans="1:7">
      <c r="A34" s="4" t="s">
        <v>95</v>
      </c>
      <c r="B34" s="6" t="n">
        <v>-15136</v>
      </c>
      <c r="D34" s="6" t="n">
        <v>-33929</v>
      </c>
      <c r="F34" s="6" t="n">
        <v>-18199</v>
      </c>
      <c r="G34" s="6" t="n">
        <v>440</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8"/>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1</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1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1</v>
      </c>
      <c r="D1" s="2" t="s">
        <v>1</v>
      </c>
    </row>
    <row r="2" spans="1:5">
      <c r="B2" s="2" t="s">
        <v>2</v>
      </c>
      <c r="C2" s="2" t="s">
        <v>63</v>
      </c>
      <c r="D2" s="2" t="s">
        <v>2</v>
      </c>
      <c r="E2" s="2" t="s">
        <v>63</v>
      </c>
    </row>
    <row r="3" spans="1:5">
      <c r="A3" s="3" t="s">
        <v>65</v>
      </c>
    </row>
    <row r="4" spans="1:5">
      <c r="A4" s="4" t="s">
        <v>97</v>
      </c>
      <c r="B4" s="6" t="n">
        <v>0</v>
      </c>
      <c r="C4" s="6" t="n">
        <v>0</v>
      </c>
      <c r="D4" s="6" t="n">
        <v>0</v>
      </c>
      <c r="E4" s="6"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30</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36</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90</v>
      </c>
    </row>
    <row r="2" spans="1:3">
      <c r="B2" s="2" t="s">
        <v>2</v>
      </c>
      <c r="C2" s="2" t="s">
        <v>99</v>
      </c>
    </row>
    <row r="3" spans="1:3">
      <c r="A3" s="3" t="s">
        <v>201</v>
      </c>
    </row>
    <row r="4" spans="1:3">
      <c r="A4" s="4" t="s">
        <v>291</v>
      </c>
      <c r="B4" s="5" t="n">
        <v>3</v>
      </c>
      <c r="C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2</v>
      </c>
      <c r="B1" s="2" t="s">
        <v>2</v>
      </c>
      <c r="C1" s="2" t="s">
        <v>293</v>
      </c>
    </row>
    <row r="2" spans="1:3">
      <c r="A2" s="3" t="s">
        <v>294</v>
      </c>
    </row>
    <row r="3" spans="1:3">
      <c r="A3" s="4" t="s">
        <v>109</v>
      </c>
      <c r="B3" s="6" t="n">
        <v>53958</v>
      </c>
      <c r="C3" s="6" t="n">
        <v>54069</v>
      </c>
    </row>
    <row r="4" spans="1:3">
      <c r="A4" s="4" t="s">
        <v>125</v>
      </c>
      <c r="B4" s="6" t="n">
        <v>66622</v>
      </c>
      <c r="C4" s="5" t="n">
        <v>64506</v>
      </c>
    </row>
    <row r="5" spans="1:3">
      <c r="A5" s="4" t="s">
        <v>295</v>
      </c>
    </row>
    <row r="6" spans="1:3">
      <c r="A6" s="3" t="s">
        <v>294</v>
      </c>
    </row>
    <row r="7" spans="1:3">
      <c r="A7" s="4" t="s">
        <v>109</v>
      </c>
      <c r="C7" s="5" t="n">
        <v>54000</v>
      </c>
    </row>
    <row r="8" spans="1:3">
      <c r="A8" s="4" t="s">
        <v>125</v>
      </c>
      <c r="C8" s="6" t="n">
        <v>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96</v>
      </c>
      <c r="B1" s="2" t="s">
        <v>1</v>
      </c>
    </row>
    <row r="2" spans="1:2">
      <c r="B2" s="2" t="s">
        <v>297</v>
      </c>
    </row>
    <row r="3" spans="1:2">
      <c r="A3" s="3" t="s">
        <v>207</v>
      </c>
    </row>
    <row r="4" spans="1:2">
      <c r="A4" s="4" t="s">
        <v>298</v>
      </c>
      <c r="B4" s="6" t="n">
        <v>710</v>
      </c>
    </row>
    <row r="5" spans="1:2">
      <c r="A5" s="4" t="s">
        <v>299</v>
      </c>
      <c r="B5" s="5" t="n">
        <v>1215</v>
      </c>
    </row>
    <row r="6" spans="1:2">
      <c r="A6" s="4" t="s">
        <v>300</v>
      </c>
      <c r="B6" s="6" t="n">
        <v>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99</v>
      </c>
    </row>
    <row r="3" spans="1:3">
      <c r="A3" s="3" t="s">
        <v>302</v>
      </c>
    </row>
    <row r="4" spans="1:3">
      <c r="A4" s="4" t="s">
        <v>105</v>
      </c>
      <c r="B4" s="6" t="n">
        <v>873</v>
      </c>
      <c r="C4" s="6" t="n">
        <v>862</v>
      </c>
    </row>
    <row r="5" spans="1:3">
      <c r="A5" s="4" t="s">
        <v>106</v>
      </c>
      <c r="B5" s="5" t="n">
        <v>8438</v>
      </c>
      <c r="C5" s="5" t="n">
        <v>9159</v>
      </c>
    </row>
    <row r="6" spans="1:3">
      <c r="A6" s="4" t="s">
        <v>303</v>
      </c>
      <c r="B6" s="5" t="n">
        <v>9311</v>
      </c>
      <c r="C6" s="5" t="n">
        <v>10021</v>
      </c>
    </row>
    <row r="7" spans="1:3">
      <c r="A7" s="4" t="s">
        <v>298</v>
      </c>
      <c r="B7" s="6" t="n">
        <v>-710</v>
      </c>
    </row>
    <row r="8" spans="1:3">
      <c r="A8" s="4" t="s">
        <v>304</v>
      </c>
      <c r="B8" s="4" t="s">
        <v>305</v>
      </c>
    </row>
    <row r="9" spans="1:3">
      <c r="A9" s="3" t="s">
        <v>306</v>
      </c>
    </row>
    <row r="10" spans="1:3">
      <c r="A10" s="4" t="s">
        <v>121</v>
      </c>
      <c r="B10" s="6" t="n">
        <v>8046</v>
      </c>
      <c r="C10" s="5" t="n">
        <v>8335</v>
      </c>
    </row>
    <row r="11" spans="1:3">
      <c r="A11" s="4" t="s">
        <v>122</v>
      </c>
      <c r="B11" s="5" t="n">
        <v>2284</v>
      </c>
      <c r="C11" s="5" t="n">
        <v>3210</v>
      </c>
    </row>
    <row r="12" spans="1:3">
      <c r="A12" s="4" t="s">
        <v>307</v>
      </c>
      <c r="B12" s="5" t="n">
        <v>10330</v>
      </c>
      <c r="C12" s="6" t="n">
        <v>11545</v>
      </c>
    </row>
    <row r="13" spans="1:3">
      <c r="A13" s="4" t="s">
        <v>299</v>
      </c>
      <c r="B13" s="6" t="n">
        <v>-1215</v>
      </c>
    </row>
    <row r="14" spans="1:3">
      <c r="A14" s="4" t="s">
        <v>308</v>
      </c>
      <c r="B1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10</v>
      </c>
      <c r="B1" s="2" t="s">
        <v>311</v>
      </c>
      <c r="C1" s="2" t="s">
        <v>312</v>
      </c>
      <c r="D1" s="2" t="s">
        <v>297</v>
      </c>
      <c r="E1" s="2" t="s">
        <v>313</v>
      </c>
      <c r="F1" s="2" t="s">
        <v>314</v>
      </c>
      <c r="G1" s="2" t="s">
        <v>315</v>
      </c>
      <c r="H1" s="2" t="s">
        <v>297</v>
      </c>
      <c r="I1" s="2" t="s">
        <v>314</v>
      </c>
      <c r="J1" s="2" t="s">
        <v>316</v>
      </c>
      <c r="K1" s="2" t="s">
        <v>317</v>
      </c>
    </row>
    <row r="2" spans="1:11">
      <c r="A2" s="3" t="s">
        <v>318</v>
      </c>
    </row>
    <row r="3" spans="1:11">
      <c r="A3" s="4" t="s">
        <v>319</v>
      </c>
      <c r="D3" s="6" t="n">
        <v>0</v>
      </c>
      <c r="F3" s="6" t="n">
        <v>0</v>
      </c>
      <c r="H3" s="6" t="n">
        <v>4629</v>
      </c>
      <c r="I3" s="6" t="n">
        <v>0</v>
      </c>
    </row>
    <row r="4" spans="1:11">
      <c r="A4" s="4" t="s">
        <v>320</v>
      </c>
      <c r="D4" s="6" t="n">
        <v>0</v>
      </c>
      <c r="F4" s="6" t="n">
        <v>0</v>
      </c>
      <c r="H4" s="6" t="n">
        <v>0</v>
      </c>
      <c r="I4" s="6" t="n">
        <v>33506</v>
      </c>
    </row>
    <row r="5" spans="1:11">
      <c r="A5" s="4" t="s">
        <v>321</v>
      </c>
    </row>
    <row r="6" spans="1:11">
      <c r="A6" s="3" t="s">
        <v>318</v>
      </c>
    </row>
    <row r="7" spans="1:11">
      <c r="A7" s="4" t="s">
        <v>322</v>
      </c>
      <c r="B7" s="4" t="s">
        <v>323</v>
      </c>
    </row>
    <row r="8" spans="1:11">
      <c r="A8" s="4" t="s">
        <v>324</v>
      </c>
      <c r="B8" s="6" t="n">
        <v>57300</v>
      </c>
    </row>
    <row r="9" spans="1:11">
      <c r="A9" s="4" t="s">
        <v>319</v>
      </c>
      <c r="E9" s="6" t="n">
        <v>-4600</v>
      </c>
    </row>
    <row r="10" spans="1:11">
      <c r="A10" s="4" t="s">
        <v>325</v>
      </c>
    </row>
    <row r="11" spans="1:11">
      <c r="A11" s="3" t="s">
        <v>318</v>
      </c>
    </row>
    <row r="12" spans="1:11">
      <c r="A12" s="4" t="s">
        <v>326</v>
      </c>
      <c r="C12" s="6" t="n">
        <v>8000</v>
      </c>
    </row>
    <row r="13" spans="1:11">
      <c r="A13" s="4" t="s">
        <v>327</v>
      </c>
    </row>
    <row r="14" spans="1:11">
      <c r="A14" s="3" t="s">
        <v>318</v>
      </c>
    </row>
    <row r="15" spans="1:11">
      <c r="A15" s="4" t="s">
        <v>328</v>
      </c>
      <c r="K15" s="8" t="n">
        <v>2.7</v>
      </c>
    </row>
    <row r="16" spans="1:11">
      <c r="A16" s="4" t="s">
        <v>329</v>
      </c>
      <c r="K16" s="9" t="n">
        <v>3</v>
      </c>
    </row>
    <row r="17" spans="1:11">
      <c r="A17" s="4" t="s">
        <v>320</v>
      </c>
      <c r="G17" s="6" t="n">
        <v>33500</v>
      </c>
    </row>
    <row r="18" spans="1:11">
      <c r="A18" s="4" t="s">
        <v>330</v>
      </c>
      <c r="J18" s="6" t="n">
        <v>18100</v>
      </c>
    </row>
    <row r="19" spans="1:11">
      <c r="A19" s="4" t="s">
        <v>331</v>
      </c>
    </row>
    <row r="20" spans="1:11">
      <c r="A20" s="3" t="s">
        <v>318</v>
      </c>
    </row>
    <row r="21" spans="1:11">
      <c r="A21" s="4" t="s">
        <v>332</v>
      </c>
      <c r="J21" s="4" t="s">
        <v>333</v>
      </c>
      <c r="K21" s="4" t="s">
        <v>333</v>
      </c>
    </row>
    <row r="22" spans="1:11">
      <c r="A22" s="4" t="s">
        <v>334</v>
      </c>
      <c r="J22" s="6" t="n">
        <v>43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11</v>
      </c>
    </row>
    <row r="2" spans="1:2">
      <c r="A2" s="3" t="s">
        <v>318</v>
      </c>
    </row>
    <row r="3" spans="1:2">
      <c r="A3" s="4" t="s">
        <v>336</v>
      </c>
      <c r="B3" s="6" t="n">
        <v>18468</v>
      </c>
    </row>
    <row r="4" spans="1:2">
      <c r="A4" s="4" t="s">
        <v>337</v>
      </c>
      <c r="B4" s="5" t="n">
        <v>2408</v>
      </c>
    </row>
    <row r="5" spans="1:2">
      <c r="A5" s="4" t="s">
        <v>338</v>
      </c>
      <c r="B5" s="5" t="n">
        <v>238</v>
      </c>
    </row>
    <row r="6" spans="1:2">
      <c r="A6" s="4" t="s">
        <v>339</v>
      </c>
      <c r="B6" s="5" t="n">
        <v>30400</v>
      </c>
    </row>
    <row r="7" spans="1:2">
      <c r="A7" s="4" t="s">
        <v>340</v>
      </c>
      <c r="B7" s="5" t="n">
        <v>20746</v>
      </c>
    </row>
    <row r="8" spans="1:2">
      <c r="A8" s="4" t="s">
        <v>117</v>
      </c>
      <c r="B8" s="5" t="n">
        <v>-12633</v>
      </c>
    </row>
    <row r="9" spans="1:2">
      <c r="A9" s="4" t="s">
        <v>341</v>
      </c>
      <c r="B9" s="5" t="n">
        <v>-2355</v>
      </c>
    </row>
    <row r="10" spans="1:2">
      <c r="A10" s="4" t="s">
        <v>342</v>
      </c>
      <c r="B10" s="6" t="n">
        <v>57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37365</v>
      </c>
      <c r="C3" s="6" t="n">
        <v>47241</v>
      </c>
    </row>
    <row r="4" spans="1:3">
      <c r="A4" s="4" t="s">
        <v>102</v>
      </c>
      <c r="B4" s="5" t="n">
        <v>180613</v>
      </c>
      <c r="C4" s="5" t="n">
        <v>206055</v>
      </c>
    </row>
    <row r="5" spans="1:3">
      <c r="A5" s="4" t="s">
        <v>103</v>
      </c>
      <c r="B5" s="5" t="n">
        <v>469073</v>
      </c>
      <c r="C5" s="5" t="n">
        <v>479023</v>
      </c>
    </row>
    <row r="6" spans="1:3">
      <c r="A6" s="4" t="s">
        <v>104</v>
      </c>
      <c r="B6" s="5" t="n">
        <v>31520</v>
      </c>
      <c r="C6" s="5" t="n">
        <v>23677</v>
      </c>
    </row>
    <row r="7" spans="1:3">
      <c r="A7" s="4" t="s">
        <v>105</v>
      </c>
      <c r="B7" s="5" t="n">
        <v>873</v>
      </c>
      <c r="C7" s="5" t="n">
        <v>862</v>
      </c>
    </row>
    <row r="8" spans="1:3">
      <c r="A8" s="4" t="s">
        <v>106</v>
      </c>
      <c r="B8" s="5" t="n">
        <v>8438</v>
      </c>
      <c r="C8" s="5" t="n">
        <v>9159</v>
      </c>
    </row>
    <row r="9" spans="1:3">
      <c r="A9" s="4" t="s">
        <v>107</v>
      </c>
      <c r="B9" s="5" t="n">
        <v>727882</v>
      </c>
      <c r="C9" s="5" t="n">
        <v>766017</v>
      </c>
    </row>
    <row r="10" spans="1:3">
      <c r="A10" s="4" t="s">
        <v>108</v>
      </c>
      <c r="B10" s="5" t="n">
        <v>171546</v>
      </c>
      <c r="C10" s="5" t="n">
        <v>177358</v>
      </c>
    </row>
    <row r="11" spans="1:3">
      <c r="A11" s="4" t="s">
        <v>109</v>
      </c>
      <c r="B11" s="5" t="n">
        <v>53958</v>
      </c>
    </row>
    <row r="12" spans="1:3">
      <c r="A12" s="4" t="s">
        <v>110</v>
      </c>
      <c r="B12" s="5" t="n">
        <v>1657</v>
      </c>
      <c r="C12" s="5" t="n">
        <v>2071</v>
      </c>
    </row>
    <row r="13" spans="1:3">
      <c r="A13" s="4" t="s">
        <v>111</v>
      </c>
      <c r="B13" s="5" t="n">
        <v>341920</v>
      </c>
      <c r="C13" s="5" t="n">
        <v>359048</v>
      </c>
    </row>
    <row r="14" spans="1:3">
      <c r="A14" s="4" t="s">
        <v>112</v>
      </c>
      <c r="B14" s="5" t="n">
        <v>471466</v>
      </c>
      <c r="C14" s="5" t="n">
        <v>469647</v>
      </c>
    </row>
    <row r="15" spans="1:3">
      <c r="A15" s="4" t="s">
        <v>113</v>
      </c>
      <c r="B15" s="5" t="n">
        <v>44537</v>
      </c>
      <c r="C15" s="5" t="n">
        <v>44982</v>
      </c>
    </row>
    <row r="16" spans="1:3">
      <c r="A16" s="4" t="s">
        <v>114</v>
      </c>
      <c r="B16" s="5" t="n">
        <v>0</v>
      </c>
      <c r="C16" s="5" t="n">
        <v>1234</v>
      </c>
    </row>
    <row r="17" spans="1:3">
      <c r="A17" s="4" t="s">
        <v>115</v>
      </c>
      <c r="B17" s="5" t="n">
        <v>8745</v>
      </c>
      <c r="C17" s="5" t="n">
        <v>9295</v>
      </c>
    </row>
    <row r="18" spans="1:3">
      <c r="A18" s="4" t="s">
        <v>116</v>
      </c>
      <c r="B18" s="5" t="n">
        <v>1821711</v>
      </c>
      <c r="C18" s="5" t="n">
        <v>1829652</v>
      </c>
    </row>
    <row r="19" spans="1:3">
      <c r="A19" s="3" t="s">
        <v>117</v>
      </c>
    </row>
    <row r="20" spans="1:3">
      <c r="A20" s="4" t="s">
        <v>118</v>
      </c>
      <c r="B20" s="5" t="n">
        <v>1169</v>
      </c>
      <c r="C20" s="5" t="n">
        <v>1167</v>
      </c>
    </row>
    <row r="21" spans="1:3">
      <c r="A21" s="4" t="s">
        <v>119</v>
      </c>
      <c r="B21" s="5" t="n">
        <v>137819</v>
      </c>
      <c r="C21" s="5" t="n">
        <v>143186</v>
      </c>
    </row>
    <row r="22" spans="1:3">
      <c r="A22" s="4" t="s">
        <v>120</v>
      </c>
      <c r="B22" s="5" t="n">
        <v>74978</v>
      </c>
      <c r="C22" s="5" t="n">
        <v>81032</v>
      </c>
    </row>
    <row r="23" spans="1:3">
      <c r="A23" s="4" t="s">
        <v>121</v>
      </c>
      <c r="B23" s="5" t="n">
        <v>8046</v>
      </c>
      <c r="C23" s="5" t="n">
        <v>8335</v>
      </c>
    </row>
    <row r="24" spans="1:3">
      <c r="A24" s="4" t="s">
        <v>122</v>
      </c>
      <c r="B24" s="5" t="n">
        <v>2284</v>
      </c>
      <c r="C24" s="5" t="n">
        <v>3210</v>
      </c>
    </row>
    <row r="25" spans="1:3">
      <c r="A25" s="4" t="s">
        <v>123</v>
      </c>
      <c r="B25" s="5" t="n">
        <v>224296</v>
      </c>
      <c r="C25" s="5" t="n">
        <v>236930</v>
      </c>
    </row>
    <row r="26" spans="1:3">
      <c r="A26" s="4" t="s">
        <v>124</v>
      </c>
      <c r="B26" s="5" t="n">
        <v>477982</v>
      </c>
      <c r="C26" s="5" t="n">
        <v>517544</v>
      </c>
    </row>
    <row r="27" spans="1:3">
      <c r="A27" s="4" t="s">
        <v>114</v>
      </c>
      <c r="B27" s="5" t="n">
        <v>20112</v>
      </c>
      <c r="C27" s="5" t="n">
        <v>15299</v>
      </c>
    </row>
    <row r="28" spans="1:3">
      <c r="A28" s="4" t="s">
        <v>125</v>
      </c>
      <c r="B28" s="5" t="n">
        <v>53206</v>
      </c>
    </row>
    <row r="29" spans="1:3">
      <c r="A29" s="4" t="s">
        <v>126</v>
      </c>
      <c r="B29" s="5" t="n">
        <v>25904</v>
      </c>
      <c r="C29" s="5" t="n">
        <v>29753</v>
      </c>
    </row>
    <row r="30" spans="1:3">
      <c r="A30" s="4" t="s">
        <v>127</v>
      </c>
      <c r="B30" s="5" t="n">
        <v>801500</v>
      </c>
      <c r="C30" s="5" t="n">
        <v>799526</v>
      </c>
    </row>
    <row r="31" spans="1:3">
      <c r="A31" s="4" t="s">
        <v>128</v>
      </c>
      <c r="B31" s="4" t="s">
        <v>129</v>
      </c>
      <c r="C31" s="4" t="s">
        <v>129</v>
      </c>
    </row>
    <row r="32" spans="1:3">
      <c r="A32" s="3" t="s">
        <v>130</v>
      </c>
    </row>
    <row r="33" spans="1:3">
      <c r="A33" s="4" t="s">
        <v>131</v>
      </c>
      <c r="B33" s="5" t="n">
        <v>1183</v>
      </c>
      <c r="C33" s="5" t="n">
        <v>1174</v>
      </c>
    </row>
    <row r="34" spans="1:3">
      <c r="A34" s="4" t="s">
        <v>132</v>
      </c>
      <c r="B34" s="5" t="n">
        <v>1223251</v>
      </c>
      <c r="C34" s="5" t="n">
        <v>1214928</v>
      </c>
    </row>
    <row r="35" spans="1:3">
      <c r="A35" s="4" t="s">
        <v>133</v>
      </c>
      <c r="B35" s="5" t="n">
        <v>-134482</v>
      </c>
      <c r="C35" s="5" t="n">
        <v>-134434</v>
      </c>
    </row>
    <row r="36" spans="1:3">
      <c r="A36" s="4" t="s">
        <v>134</v>
      </c>
      <c r="B36" s="5" t="n">
        <v>42066</v>
      </c>
      <c r="C36" s="5" t="n">
        <v>63688</v>
      </c>
    </row>
    <row r="37" spans="1:3">
      <c r="A37" s="4" t="s">
        <v>135</v>
      </c>
      <c r="B37" s="5" t="n">
        <v>-111807</v>
      </c>
      <c r="C37" s="5" t="n">
        <v>-115230</v>
      </c>
    </row>
    <row r="38" spans="1:3">
      <c r="A38" s="4" t="s">
        <v>136</v>
      </c>
      <c r="B38" s="5" t="n">
        <v>1020211</v>
      </c>
      <c r="C38" s="5" t="n">
        <v>1030126</v>
      </c>
    </row>
    <row r="39" spans="1:3">
      <c r="A39" s="4" t="s">
        <v>137</v>
      </c>
      <c r="B39" s="6" t="n">
        <v>1821711</v>
      </c>
      <c r="C39" s="6" t="n">
        <v>18296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3</v>
      </c>
      <c r="B1" s="2" t="s">
        <v>2</v>
      </c>
      <c r="C1" s="2" t="s">
        <v>99</v>
      </c>
    </row>
    <row r="2" spans="1:3">
      <c r="A2" s="3" t="s">
        <v>212</v>
      </c>
    </row>
    <row r="3" spans="1:3">
      <c r="A3" s="4" t="s">
        <v>344</v>
      </c>
      <c r="B3" s="6" t="n">
        <v>189834</v>
      </c>
      <c r="C3" s="6" t="n">
        <v>212526</v>
      </c>
    </row>
    <row r="4" spans="1:3">
      <c r="A4" s="4" t="s">
        <v>345</v>
      </c>
      <c r="B4" s="5" t="n">
        <v>36113</v>
      </c>
      <c r="C4" s="5" t="n">
        <v>39494</v>
      </c>
    </row>
    <row r="5" spans="1:3">
      <c r="A5" s="4" t="s">
        <v>346</v>
      </c>
      <c r="B5" s="5" t="n">
        <v>304938</v>
      </c>
      <c r="C5" s="5" t="n">
        <v>302590</v>
      </c>
    </row>
    <row r="6" spans="1:3">
      <c r="A6" s="4" t="s">
        <v>347</v>
      </c>
      <c r="B6" s="5" t="n">
        <v>530885</v>
      </c>
      <c r="C6" s="5" t="n">
        <v>554610</v>
      </c>
    </row>
    <row r="7" spans="1:3">
      <c r="A7" s="4" t="s">
        <v>348</v>
      </c>
      <c r="B7" s="5" t="n">
        <v>-61812</v>
      </c>
      <c r="C7" s="5" t="n">
        <v>-75587</v>
      </c>
    </row>
    <row r="8" spans="1:3">
      <c r="A8" s="4" t="s">
        <v>157</v>
      </c>
      <c r="B8" s="6" t="n">
        <v>469073</v>
      </c>
      <c r="C8" s="6" t="n">
        <v>479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349</v>
      </c>
      <c r="B1" s="2" t="s">
        <v>1</v>
      </c>
    </row>
    <row r="2" spans="1:2">
      <c r="B2" s="2" t="s">
        <v>297</v>
      </c>
    </row>
    <row r="3" spans="1:2">
      <c r="A3" s="3" t="s">
        <v>350</v>
      </c>
    </row>
    <row r="4" spans="1:2">
      <c r="A4" s="4" t="s">
        <v>351</v>
      </c>
      <c r="B4" s="6" t="n">
        <v>469647</v>
      </c>
    </row>
    <row r="5" spans="1:2">
      <c r="A5" s="4" t="s">
        <v>352</v>
      </c>
      <c r="B5" s="5" t="n">
        <v>614</v>
      </c>
    </row>
    <row r="6" spans="1:2">
      <c r="A6" s="4" t="s">
        <v>353</v>
      </c>
      <c r="B6" s="5" t="n">
        <v>1205</v>
      </c>
    </row>
    <row r="7" spans="1:2">
      <c r="A7" s="4" t="s">
        <v>354</v>
      </c>
      <c r="B7" s="5" t="n">
        <v>471466</v>
      </c>
    </row>
    <row r="8" spans="1:2">
      <c r="A8" s="4" t="s">
        <v>355</v>
      </c>
    </row>
    <row r="9" spans="1:2">
      <c r="A9" s="3" t="s">
        <v>350</v>
      </c>
    </row>
    <row r="10" spans="1:2">
      <c r="A10" s="4" t="s">
        <v>351</v>
      </c>
      <c r="B10" s="5" t="n">
        <v>191151</v>
      </c>
    </row>
    <row r="11" spans="1:2">
      <c r="A11" s="4" t="s">
        <v>352</v>
      </c>
      <c r="B11" s="5" t="n">
        <v>427</v>
      </c>
    </row>
    <row r="12" spans="1:2">
      <c r="A12" s="4" t="s">
        <v>353</v>
      </c>
      <c r="B12" s="5" t="n">
        <v>-12</v>
      </c>
    </row>
    <row r="13" spans="1:2">
      <c r="A13" s="4" t="s">
        <v>354</v>
      </c>
      <c r="B13" s="5" t="n">
        <v>191566</v>
      </c>
    </row>
    <row r="14" spans="1:2">
      <c r="A14" s="4" t="s">
        <v>356</v>
      </c>
    </row>
    <row r="15" spans="1:2">
      <c r="A15" s="3" t="s">
        <v>350</v>
      </c>
    </row>
    <row r="16" spans="1:2">
      <c r="A16" s="4" t="s">
        <v>351</v>
      </c>
      <c r="B16" s="5" t="n">
        <v>259280</v>
      </c>
    </row>
    <row r="17" spans="1:2">
      <c r="A17" s="4" t="s">
        <v>352</v>
      </c>
      <c r="B17" s="5" t="n">
        <v>187</v>
      </c>
    </row>
    <row r="18" spans="1:2">
      <c r="A18" s="4" t="s">
        <v>353</v>
      </c>
      <c r="B18" s="5" t="n">
        <v>1110</v>
      </c>
    </row>
    <row r="19" spans="1:2">
      <c r="A19" s="4" t="s">
        <v>354</v>
      </c>
      <c r="B19" s="5" t="n">
        <v>260577</v>
      </c>
    </row>
    <row r="20" spans="1:2">
      <c r="A20" s="4" t="s">
        <v>357</v>
      </c>
    </row>
    <row r="21" spans="1:2">
      <c r="A21" s="3" t="s">
        <v>350</v>
      </c>
    </row>
    <row r="22" spans="1:2">
      <c r="A22" s="4" t="s">
        <v>351</v>
      </c>
      <c r="B22" s="5" t="n">
        <v>19216</v>
      </c>
    </row>
    <row r="23" spans="1:2">
      <c r="A23" s="4" t="s">
        <v>352</v>
      </c>
      <c r="B23" s="5" t="n">
        <v>0</v>
      </c>
    </row>
    <row r="24" spans="1:2">
      <c r="A24" s="4" t="s">
        <v>353</v>
      </c>
      <c r="B24" s="5" t="n">
        <v>107</v>
      </c>
    </row>
    <row r="25" spans="1:2">
      <c r="A25" s="4" t="s">
        <v>354</v>
      </c>
      <c r="B25" s="6" t="n">
        <v>19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58</v>
      </c>
      <c r="B1" s="2" t="s">
        <v>61</v>
      </c>
      <c r="D1" s="2" t="s">
        <v>1</v>
      </c>
    </row>
    <row r="2" spans="1:6">
      <c r="B2" s="2" t="s">
        <v>2</v>
      </c>
      <c r="C2" s="2" t="s">
        <v>63</v>
      </c>
      <c r="D2" s="2" t="s">
        <v>2</v>
      </c>
      <c r="E2" s="2" t="s">
        <v>63</v>
      </c>
      <c r="F2" s="2" t="s">
        <v>99</v>
      </c>
    </row>
    <row r="3" spans="1:6">
      <c r="A3" s="3" t="s">
        <v>215</v>
      </c>
    </row>
    <row r="4" spans="1:6">
      <c r="A4" s="4" t="s">
        <v>359</v>
      </c>
      <c r="B4" s="6" t="n">
        <v>0</v>
      </c>
      <c r="C4" s="6" t="n">
        <v>0</v>
      </c>
      <c r="D4" s="6" t="n">
        <v>0</v>
      </c>
      <c r="E4" s="6" t="n">
        <v>0</v>
      </c>
    </row>
    <row r="5" spans="1:6">
      <c r="A5" s="4" t="s">
        <v>360</v>
      </c>
      <c r="B5" s="6" t="n">
        <v>535600000</v>
      </c>
      <c r="D5" s="5" t="n">
        <v>535600000</v>
      </c>
      <c r="F5" s="6" t="n">
        <v>535600000</v>
      </c>
    </row>
    <row r="6" spans="1:6">
      <c r="A6" s="4" t="s">
        <v>361</v>
      </c>
      <c r="C6" s="6" t="n">
        <v>14500000</v>
      </c>
      <c r="D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290</v>
      </c>
    </row>
    <row r="2" spans="1:3">
      <c r="B2" s="2" t="s">
        <v>2</v>
      </c>
      <c r="C2" s="2" t="s">
        <v>99</v>
      </c>
    </row>
    <row r="3" spans="1:3">
      <c r="A3" s="3" t="s">
        <v>363</v>
      </c>
    </row>
    <row r="4" spans="1:3">
      <c r="A4" s="4" t="s">
        <v>364</v>
      </c>
      <c r="B4" s="6" t="n">
        <v>-186752</v>
      </c>
      <c r="C4" s="6" t="n">
        <v>-169109</v>
      </c>
    </row>
    <row r="5" spans="1:3">
      <c r="A5" s="4" t="s">
        <v>365</v>
      </c>
      <c r="B5" s="5" t="n">
        <v>528672</v>
      </c>
      <c r="C5" s="5" t="n">
        <v>528157</v>
      </c>
    </row>
    <row r="6" spans="1:3">
      <c r="A6" s="4" t="s">
        <v>366</v>
      </c>
      <c r="B6" s="5" t="n">
        <v>341920</v>
      </c>
      <c r="C6" s="5" t="n">
        <v>359048</v>
      </c>
    </row>
    <row r="7" spans="1:3">
      <c r="A7" s="4" t="s">
        <v>367</v>
      </c>
    </row>
    <row r="8" spans="1:3">
      <c r="A8" s="3" t="s">
        <v>363</v>
      </c>
    </row>
    <row r="9" spans="1:3">
      <c r="A9" s="4" t="s">
        <v>365</v>
      </c>
      <c r="B9" s="5" t="n">
        <v>337838</v>
      </c>
      <c r="C9" s="5" t="n">
        <v>337546</v>
      </c>
    </row>
    <row r="10" spans="1:3">
      <c r="A10" s="4" t="s">
        <v>364</v>
      </c>
      <c r="B10" s="5" t="n">
        <v>-121150</v>
      </c>
      <c r="C10" s="5" t="n">
        <v>-110228</v>
      </c>
    </row>
    <row r="11" spans="1:3">
      <c r="A11" s="4" t="s">
        <v>366</v>
      </c>
      <c r="B11" s="5" t="n">
        <v>216688</v>
      </c>
      <c r="C11" s="5" t="n">
        <v>227318</v>
      </c>
    </row>
    <row r="12" spans="1:3">
      <c r="A12" s="4" t="s">
        <v>368</v>
      </c>
    </row>
    <row r="13" spans="1:3">
      <c r="A13" s="3" t="s">
        <v>363</v>
      </c>
    </row>
    <row r="14" spans="1:3">
      <c r="A14" s="4" t="s">
        <v>365</v>
      </c>
      <c r="B14" s="5" t="n">
        <v>104548</v>
      </c>
      <c r="C14" s="5" t="n">
        <v>104394</v>
      </c>
    </row>
    <row r="15" spans="1:3">
      <c r="A15" s="4" t="s">
        <v>364</v>
      </c>
      <c r="B15" s="5" t="n">
        <v>-20624</v>
      </c>
      <c r="C15" s="5" t="n">
        <v>-17148</v>
      </c>
    </row>
    <row r="16" spans="1:3">
      <c r="A16" s="4" t="s">
        <v>366</v>
      </c>
      <c r="B16" s="5" t="n">
        <v>83924</v>
      </c>
      <c r="C16" s="5" t="n">
        <v>87246</v>
      </c>
    </row>
    <row r="17" spans="1:3">
      <c r="A17" s="4" t="s">
        <v>369</v>
      </c>
    </row>
    <row r="18" spans="1:3">
      <c r="A18" s="3" t="s">
        <v>363</v>
      </c>
    </row>
    <row r="19" spans="1:3">
      <c r="A19" s="4" t="s">
        <v>365</v>
      </c>
      <c r="B19" s="5" t="n">
        <v>6261</v>
      </c>
      <c r="C19" s="5" t="n">
        <v>6245</v>
      </c>
    </row>
    <row r="20" spans="1:3">
      <c r="A20" s="4" t="s">
        <v>364</v>
      </c>
      <c r="B20" s="5" t="n">
        <v>-5765</v>
      </c>
      <c r="C20" s="5" t="n">
        <v>-5600</v>
      </c>
    </row>
    <row r="21" spans="1:3">
      <c r="A21" s="4" t="s">
        <v>366</v>
      </c>
      <c r="B21" s="5" t="n">
        <v>496</v>
      </c>
      <c r="C21" s="5" t="n">
        <v>645</v>
      </c>
    </row>
    <row r="22" spans="1:3">
      <c r="A22" s="4" t="s">
        <v>370</v>
      </c>
    </row>
    <row r="23" spans="1:3">
      <c r="A23" s="3" t="s">
        <v>363</v>
      </c>
    </row>
    <row r="24" spans="1:3">
      <c r="A24" s="4" t="s">
        <v>365</v>
      </c>
      <c r="B24" s="5" t="n">
        <v>47546</v>
      </c>
      <c r="C24" s="5" t="n">
        <v>47493</v>
      </c>
    </row>
    <row r="25" spans="1:3">
      <c r="A25" s="4" t="s">
        <v>364</v>
      </c>
      <c r="B25" s="5" t="n">
        <v>-20385</v>
      </c>
      <c r="C25" s="5" t="n">
        <v>-18107</v>
      </c>
    </row>
    <row r="26" spans="1:3">
      <c r="A26" s="4" t="s">
        <v>366</v>
      </c>
      <c r="B26" s="5" t="n">
        <v>27161</v>
      </c>
      <c r="C26" s="5" t="n">
        <v>29386</v>
      </c>
    </row>
    <row r="27" spans="1:3">
      <c r="A27" s="4" t="s">
        <v>371</v>
      </c>
    </row>
    <row r="28" spans="1:3">
      <c r="A28" s="3" t="s">
        <v>363</v>
      </c>
    </row>
    <row r="29" spans="1:3">
      <c r="A29" s="4" t="s">
        <v>365</v>
      </c>
      <c r="B29" s="5" t="n">
        <v>22160</v>
      </c>
      <c r="C29" s="5" t="n">
        <v>22160</v>
      </c>
    </row>
    <row r="30" spans="1:3">
      <c r="A30" s="4" t="s">
        <v>364</v>
      </c>
      <c r="B30" s="5" t="n">
        <v>-18234</v>
      </c>
      <c r="C30" s="5" t="n">
        <v>-17602</v>
      </c>
    </row>
    <row r="31" spans="1:3">
      <c r="A31" s="4" t="s">
        <v>366</v>
      </c>
      <c r="B31" s="5" t="n">
        <v>3926</v>
      </c>
      <c r="C31" s="5" t="n">
        <v>4558</v>
      </c>
    </row>
    <row r="32" spans="1:3">
      <c r="A32" s="4" t="s">
        <v>372</v>
      </c>
    </row>
    <row r="33" spans="1:3">
      <c r="A33" s="3" t="s">
        <v>363</v>
      </c>
    </row>
    <row r="34" spans="1:3">
      <c r="A34" s="4" t="s">
        <v>365</v>
      </c>
      <c r="B34" s="5" t="n">
        <v>10319</v>
      </c>
      <c r="C34" s="5" t="n">
        <v>10319</v>
      </c>
    </row>
    <row r="35" spans="1:3">
      <c r="A35" s="4" t="s">
        <v>364</v>
      </c>
      <c r="B35" s="5" t="n">
        <v>-594</v>
      </c>
      <c r="C35" s="5" t="n">
        <v>-424</v>
      </c>
    </row>
    <row r="36" spans="1:3">
      <c r="A36" s="4" t="s">
        <v>366</v>
      </c>
      <c r="B36" s="6" t="n">
        <v>9725</v>
      </c>
      <c r="C36" s="6" t="n">
        <v>9895</v>
      </c>
    </row>
    <row r="37" spans="1:3">
      <c r="A37" s="4" t="s">
        <v>373</v>
      </c>
    </row>
    <row r="38" spans="1:3">
      <c r="A38" s="3" t="s">
        <v>363</v>
      </c>
    </row>
    <row r="39" spans="1:3">
      <c r="A39" s="4" t="s">
        <v>374</v>
      </c>
      <c r="B39" s="4" t="s">
        <v>375</v>
      </c>
      <c r="C39" s="4" t="s">
        <v>375</v>
      </c>
    </row>
    <row r="40" spans="1:3">
      <c r="A40" s="4" t="s">
        <v>376</v>
      </c>
    </row>
    <row r="41" spans="1:3">
      <c r="A41" s="3" t="s">
        <v>363</v>
      </c>
    </row>
    <row r="42" spans="1:3">
      <c r="A42" s="4" t="s">
        <v>374</v>
      </c>
      <c r="B42" s="4" t="s">
        <v>377</v>
      </c>
      <c r="C42" s="4" t="s">
        <v>377</v>
      </c>
    </row>
    <row r="43" spans="1:3">
      <c r="A43" s="4" t="s">
        <v>378</v>
      </c>
    </row>
    <row r="44" spans="1:3">
      <c r="A44" s="3" t="s">
        <v>363</v>
      </c>
    </row>
    <row r="45" spans="1:3">
      <c r="A45" s="4" t="s">
        <v>374</v>
      </c>
      <c r="B45" s="4" t="s">
        <v>379</v>
      </c>
      <c r="C45" s="4" t="s">
        <v>379</v>
      </c>
    </row>
    <row r="46" spans="1:3">
      <c r="A46" s="4" t="s">
        <v>380</v>
      </c>
    </row>
    <row r="47" spans="1:3">
      <c r="A47" s="3" t="s">
        <v>363</v>
      </c>
    </row>
    <row r="48" spans="1:3">
      <c r="A48" s="4" t="s">
        <v>374</v>
      </c>
      <c r="B48" s="4" t="s">
        <v>381</v>
      </c>
      <c r="C48" s="4" t="s">
        <v>381</v>
      </c>
    </row>
    <row r="49" spans="1:3">
      <c r="A49" s="4" t="s">
        <v>382</v>
      </c>
    </row>
    <row r="50" spans="1:3">
      <c r="A50" s="3" t="s">
        <v>363</v>
      </c>
    </row>
    <row r="51" spans="1:3">
      <c r="A51" s="4" t="s">
        <v>374</v>
      </c>
      <c r="B51" s="4" t="s">
        <v>383</v>
      </c>
      <c r="C51" s="4" t="s">
        <v>383</v>
      </c>
    </row>
    <row r="52" spans="1:3">
      <c r="A52" s="4" t="s">
        <v>384</v>
      </c>
    </row>
    <row r="53" spans="1:3">
      <c r="A53" s="3" t="s">
        <v>363</v>
      </c>
    </row>
    <row r="54" spans="1:3">
      <c r="A54" s="4" t="s">
        <v>374</v>
      </c>
      <c r="B54" s="4" t="s">
        <v>385</v>
      </c>
      <c r="C54" s="4" t="s">
        <v>385</v>
      </c>
    </row>
    <row r="55" spans="1:3">
      <c r="A55" s="4" t="s">
        <v>386</v>
      </c>
    </row>
    <row r="56" spans="1:3">
      <c r="A56" s="3" t="s">
        <v>363</v>
      </c>
    </row>
    <row r="57" spans="1:3">
      <c r="A57" s="4" t="s">
        <v>374</v>
      </c>
      <c r="B57" s="4" t="s">
        <v>385</v>
      </c>
      <c r="C57" s="4" t="s">
        <v>385</v>
      </c>
    </row>
    <row r="58" spans="1:3">
      <c r="A58" s="4" t="s">
        <v>387</v>
      </c>
    </row>
    <row r="59" spans="1:3">
      <c r="A59" s="3" t="s">
        <v>363</v>
      </c>
    </row>
    <row r="60" spans="1:3">
      <c r="A60" s="4" t="s">
        <v>374</v>
      </c>
      <c r="B60" s="4" t="s">
        <v>388</v>
      </c>
      <c r="C60" s="4" t="s">
        <v>388</v>
      </c>
    </row>
    <row r="61" spans="1:3">
      <c r="A61" s="4" t="s">
        <v>389</v>
      </c>
    </row>
    <row r="62" spans="1:3">
      <c r="A62" s="3" t="s">
        <v>363</v>
      </c>
    </row>
    <row r="63" spans="1:3">
      <c r="A63" s="4" t="s">
        <v>374</v>
      </c>
      <c r="B63" s="4" t="s">
        <v>390</v>
      </c>
      <c r="C63" s="4" t="s">
        <v>390</v>
      </c>
    </row>
    <row r="64" spans="1:3">
      <c r="A64" s="4" t="s">
        <v>391</v>
      </c>
    </row>
    <row r="65" spans="1:3">
      <c r="A65" s="3" t="s">
        <v>363</v>
      </c>
    </row>
    <row r="66" spans="1:3">
      <c r="A66" s="4" t="s">
        <v>374</v>
      </c>
      <c r="B66" s="4" t="s">
        <v>385</v>
      </c>
      <c r="C66" s="4" t="s">
        <v>385</v>
      </c>
    </row>
    <row r="67" spans="1:3">
      <c r="A67" s="4" t="s">
        <v>392</v>
      </c>
    </row>
    <row r="68" spans="1:3">
      <c r="A68" s="3" t="s">
        <v>363</v>
      </c>
    </row>
    <row r="69" spans="1:3">
      <c r="A69" s="4" t="s">
        <v>374</v>
      </c>
      <c r="B69" s="4" t="s">
        <v>385</v>
      </c>
      <c r="C69"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3</v>
      </c>
      <c r="B1" s="2" t="s">
        <v>2</v>
      </c>
      <c r="C1" s="2" t="s">
        <v>99</v>
      </c>
      <c r="D1" s="2" t="s">
        <v>394</v>
      </c>
    </row>
    <row r="2" spans="1:4">
      <c r="A2" s="3" t="s">
        <v>395</v>
      </c>
    </row>
    <row r="3" spans="1:4">
      <c r="A3" s="4" t="s">
        <v>396</v>
      </c>
      <c r="B3" s="6" t="n">
        <v>479151</v>
      </c>
      <c r="C3" s="6" t="n">
        <v>518711</v>
      </c>
    </row>
    <row r="4" spans="1:4">
      <c r="A4" s="4" t="s">
        <v>397</v>
      </c>
      <c r="B4" s="5" t="n">
        <v>973</v>
      </c>
      <c r="C4" s="5" t="n">
        <v>1176</v>
      </c>
    </row>
    <row r="5" spans="1:4">
      <c r="A5" s="4" t="s">
        <v>398</v>
      </c>
      <c r="B5" s="5" t="n">
        <v>-2570</v>
      </c>
      <c r="C5" s="5" t="n">
        <v>-3121</v>
      </c>
    </row>
    <row r="6" spans="1:4">
      <c r="A6" s="4" t="s">
        <v>399</v>
      </c>
      <c r="B6" s="5" t="n">
        <v>-1169</v>
      </c>
      <c r="C6" s="5" t="n">
        <v>-1167</v>
      </c>
    </row>
    <row r="7" spans="1:4">
      <c r="A7" s="4" t="s">
        <v>400</v>
      </c>
      <c r="B7" s="5" t="n">
        <v>477982</v>
      </c>
      <c r="C7" s="5" t="n">
        <v>517544</v>
      </c>
    </row>
    <row r="8" spans="1:4">
      <c r="A8" s="4" t="s">
        <v>401</v>
      </c>
    </row>
    <row r="9" spans="1:4">
      <c r="A9" s="3" t="s">
        <v>395</v>
      </c>
    </row>
    <row r="10" spans="1:4">
      <c r="A10" s="4" t="s">
        <v>396</v>
      </c>
      <c r="B10" s="6" t="n">
        <v>400000</v>
      </c>
      <c r="C10" s="5" t="n">
        <v>400000</v>
      </c>
    </row>
    <row r="11" spans="1:4">
      <c r="A11" s="4" t="s">
        <v>402</v>
      </c>
      <c r="B11" s="4" t="s">
        <v>403</v>
      </c>
      <c r="D11" s="4" t="s">
        <v>403</v>
      </c>
    </row>
    <row r="12" spans="1:4">
      <c r="A12" s="4" t="s">
        <v>404</v>
      </c>
    </row>
    <row r="13" spans="1:4">
      <c r="A13" s="3" t="s">
        <v>395</v>
      </c>
    </row>
    <row r="14" spans="1:4">
      <c r="A14" s="4" t="s">
        <v>396</v>
      </c>
      <c r="B14" s="6" t="n">
        <v>1748</v>
      </c>
      <c r="C14" s="5" t="n">
        <v>1656</v>
      </c>
    </row>
    <row r="15" spans="1:4">
      <c r="A15" s="4" t="s">
        <v>405</v>
      </c>
    </row>
    <row r="16" spans="1:4">
      <c r="A16" s="3" t="s">
        <v>395</v>
      </c>
    </row>
    <row r="17" spans="1:4">
      <c r="A17" s="4" t="s">
        <v>396</v>
      </c>
      <c r="B17" s="6" t="n">
        <v>79000</v>
      </c>
      <c r="C17" s="6" t="n">
        <v>11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s>
  <sheetData>
    <row r="1" spans="1:7">
      <c r="A1" s="1" t="s">
        <v>406</v>
      </c>
      <c r="B1" s="2" t="s">
        <v>61</v>
      </c>
      <c r="C1" s="2" t="s">
        <v>1</v>
      </c>
    </row>
    <row r="2" spans="1:7">
      <c r="B2" s="2" t="s">
        <v>62</v>
      </c>
      <c r="C2" s="2" t="s">
        <v>297</v>
      </c>
      <c r="D2" s="2" t="s">
        <v>407</v>
      </c>
      <c r="E2" s="2" t="s">
        <v>408</v>
      </c>
      <c r="F2" s="2" t="s">
        <v>409</v>
      </c>
      <c r="G2" s="2" t="s">
        <v>410</v>
      </c>
    </row>
    <row r="3" spans="1:7">
      <c r="A3" s="3" t="s">
        <v>395</v>
      </c>
    </row>
    <row r="4" spans="1:7">
      <c r="A4" s="4" t="s">
        <v>411</v>
      </c>
      <c r="C4" s="6" t="n">
        <v>479151000</v>
      </c>
      <c r="D4" s="6" t="n">
        <v>518711000</v>
      </c>
    </row>
    <row r="5" spans="1:7">
      <c r="A5" s="4" t="s">
        <v>412</v>
      </c>
      <c r="C5" s="6" t="n">
        <v>15800000</v>
      </c>
      <c r="D5" s="5" t="n">
        <v>13600000</v>
      </c>
    </row>
    <row r="6" spans="1:7">
      <c r="A6" s="4" t="s">
        <v>413</v>
      </c>
    </row>
    <row r="7" spans="1:7">
      <c r="A7" s="3" t="s">
        <v>395</v>
      </c>
    </row>
    <row r="8" spans="1:7">
      <c r="A8" s="4" t="s">
        <v>414</v>
      </c>
      <c r="F8" s="6" t="n">
        <v>100000000</v>
      </c>
      <c r="G8" s="6" t="n">
        <v>300000000</v>
      </c>
    </row>
    <row r="9" spans="1:7">
      <c r="A9" s="4" t="s">
        <v>402</v>
      </c>
      <c r="C9" s="4" t="s">
        <v>403</v>
      </c>
      <c r="G9" s="4" t="s">
        <v>403</v>
      </c>
    </row>
    <row r="10" spans="1:7">
      <c r="A10" s="4" t="s">
        <v>415</v>
      </c>
      <c r="F10" s="4" t="s">
        <v>416</v>
      </c>
    </row>
    <row r="11" spans="1:7">
      <c r="A11" s="4" t="s">
        <v>411</v>
      </c>
      <c r="C11" s="6" t="n">
        <v>400000000</v>
      </c>
      <c r="D11" s="5" t="n">
        <v>400000000</v>
      </c>
    </row>
    <row r="12" spans="1:7">
      <c r="A12" s="4" t="s">
        <v>417</v>
      </c>
    </row>
    <row r="13" spans="1:7">
      <c r="A13" s="3" t="s">
        <v>395</v>
      </c>
    </row>
    <row r="14" spans="1:7">
      <c r="A14" s="4" t="s">
        <v>418</v>
      </c>
      <c r="C14" s="5" t="n">
        <v>20000000</v>
      </c>
    </row>
    <row r="15" spans="1:7">
      <c r="A15" s="4" t="s">
        <v>419</v>
      </c>
      <c r="C15" s="6" t="n">
        <v>205100000</v>
      </c>
    </row>
    <row r="16" spans="1:7">
      <c r="A16" s="4" t="s">
        <v>420</v>
      </c>
      <c r="C16" s="4" t="s">
        <v>421</v>
      </c>
    </row>
    <row r="17" spans="1:7">
      <c r="A17" s="4" t="s">
        <v>422</v>
      </c>
    </row>
    <row r="18" spans="1:7">
      <c r="A18" s="3" t="s">
        <v>395</v>
      </c>
    </row>
    <row r="19" spans="1:7">
      <c r="A19" s="4" t="s">
        <v>423</v>
      </c>
      <c r="E19" s="6" t="n">
        <v>140000000</v>
      </c>
    </row>
    <row r="20" spans="1:7">
      <c r="A20" s="4" t="s">
        <v>418</v>
      </c>
      <c r="E20" s="5" t="n">
        <v>300000000</v>
      </c>
    </row>
    <row r="21" spans="1:7">
      <c r="A21" s="4" t="s">
        <v>424</v>
      </c>
    </row>
    <row r="22" spans="1:7">
      <c r="A22" s="3" t="s">
        <v>395</v>
      </c>
    </row>
    <row r="23" spans="1:7">
      <c r="A23" s="4" t="s">
        <v>418</v>
      </c>
      <c r="E23" s="5" t="n">
        <v>25000000</v>
      </c>
    </row>
    <row r="24" spans="1:7">
      <c r="A24" s="4" t="s">
        <v>425</v>
      </c>
    </row>
    <row r="25" spans="1:7">
      <c r="A25" s="3" t="s">
        <v>395</v>
      </c>
    </row>
    <row r="26" spans="1:7">
      <c r="A26" s="4" t="s">
        <v>418</v>
      </c>
      <c r="E26" s="5" t="n">
        <v>30000000</v>
      </c>
    </row>
    <row r="27" spans="1:7">
      <c r="A27" s="4" t="s">
        <v>426</v>
      </c>
    </row>
    <row r="28" spans="1:7">
      <c r="A28" s="3" t="s">
        <v>395</v>
      </c>
    </row>
    <row r="29" spans="1:7">
      <c r="A29" s="4" t="s">
        <v>418</v>
      </c>
      <c r="E29" s="5" t="n">
        <v>3000000</v>
      </c>
    </row>
    <row r="30" spans="1:7">
      <c r="A30" s="4" t="s">
        <v>427</v>
      </c>
    </row>
    <row r="31" spans="1:7">
      <c r="A31" s="3" t="s">
        <v>395</v>
      </c>
    </row>
    <row r="32" spans="1:7">
      <c r="A32" s="4" t="s">
        <v>428</v>
      </c>
      <c r="C32" s="4" t="s">
        <v>429</v>
      </c>
    </row>
    <row r="33" spans="1:7">
      <c r="A33" s="4" t="s">
        <v>430</v>
      </c>
      <c r="C33" s="4" t="s">
        <v>431</v>
      </c>
    </row>
    <row r="34" spans="1:7">
      <c r="A34" s="4" t="s">
        <v>432</v>
      </c>
    </row>
    <row r="35" spans="1:7">
      <c r="A35" s="3" t="s">
        <v>395</v>
      </c>
    </row>
    <row r="36" spans="1:7">
      <c r="A36" s="4" t="s">
        <v>433</v>
      </c>
      <c r="E36" s="6" t="n">
        <v>100000000</v>
      </c>
    </row>
    <row r="37" spans="1:7">
      <c r="A37" s="4" t="s">
        <v>434</v>
      </c>
    </row>
    <row r="38" spans="1:7">
      <c r="A38" s="3" t="s">
        <v>395</v>
      </c>
    </row>
    <row r="39" spans="1:7">
      <c r="A39" s="4" t="s">
        <v>423</v>
      </c>
      <c r="C39" s="6" t="n">
        <v>299400000</v>
      </c>
    </row>
    <row r="40" spans="1:7">
      <c r="A40" s="4" t="s">
        <v>411</v>
      </c>
      <c r="C40" s="5" t="n">
        <v>79000000</v>
      </c>
      <c r="D40" s="6" t="n">
        <v>119000000</v>
      </c>
    </row>
    <row r="41" spans="1:7">
      <c r="A41" s="4" t="s">
        <v>435</v>
      </c>
    </row>
    <row r="42" spans="1:7">
      <c r="A42" s="3" t="s">
        <v>395</v>
      </c>
    </row>
    <row r="43" spans="1:7">
      <c r="A43" s="4" t="s">
        <v>436</v>
      </c>
      <c r="C43" s="6" t="n">
        <v>15200000</v>
      </c>
    </row>
    <row r="44" spans="1:7">
      <c r="A44" s="4" t="s">
        <v>437</v>
      </c>
    </row>
    <row r="45" spans="1:7">
      <c r="A45" s="3" t="s">
        <v>395</v>
      </c>
    </row>
    <row r="46" spans="1:7">
      <c r="A46" s="4" t="s">
        <v>438</v>
      </c>
      <c r="C46" s="4" t="s">
        <v>439</v>
      </c>
    </row>
    <row r="47" spans="1:7">
      <c r="A47" s="4" t="s">
        <v>440</v>
      </c>
    </row>
    <row r="48" spans="1:7">
      <c r="A48" s="3" t="s">
        <v>395</v>
      </c>
    </row>
    <row r="49" spans="1:7">
      <c r="A49" s="4" t="s">
        <v>438</v>
      </c>
      <c r="C49" s="4" t="s">
        <v>441</v>
      </c>
    </row>
    <row r="50" spans="1:7">
      <c r="A50" s="4" t="s">
        <v>442</v>
      </c>
    </row>
    <row r="51" spans="1:7">
      <c r="A51" s="3" t="s">
        <v>395</v>
      </c>
    </row>
    <row r="52" spans="1:7">
      <c r="A52" s="4" t="s">
        <v>438</v>
      </c>
      <c r="C52" s="4" t="s">
        <v>441</v>
      </c>
    </row>
    <row r="53" spans="1:7">
      <c r="A53" s="4" t="s">
        <v>443</v>
      </c>
    </row>
    <row r="54" spans="1:7">
      <c r="A54" s="3" t="s">
        <v>395</v>
      </c>
    </row>
    <row r="55" spans="1:7">
      <c r="A55" s="4" t="s">
        <v>444</v>
      </c>
      <c r="C55" s="10" t="n">
        <v>0.0175</v>
      </c>
    </row>
    <row r="56" spans="1:7">
      <c r="A56" s="4" t="s">
        <v>445</v>
      </c>
      <c r="C56" s="10" t="n">
        <v>0.0225</v>
      </c>
    </row>
    <row r="57" spans="1:7">
      <c r="A57" s="4" t="s">
        <v>446</v>
      </c>
    </row>
    <row r="58" spans="1:7">
      <c r="A58" s="3" t="s">
        <v>395</v>
      </c>
    </row>
    <row r="59" spans="1:7">
      <c r="A59" s="4" t="s">
        <v>445</v>
      </c>
      <c r="B59" s="5" t="n">
        <v>4</v>
      </c>
    </row>
    <row r="60" spans="1:7">
      <c r="A60" s="4" t="s">
        <v>447</v>
      </c>
    </row>
    <row r="61" spans="1:7">
      <c r="A61" s="3" t="s">
        <v>395</v>
      </c>
    </row>
    <row r="62" spans="1:7">
      <c r="A62" s="4" t="s">
        <v>444</v>
      </c>
      <c r="C62" s="10" t="n">
        <v>0.02</v>
      </c>
    </row>
    <row r="63" spans="1:7">
      <c r="A63" s="4" t="s">
        <v>445</v>
      </c>
      <c r="C63" s="10" t="n">
        <v>0.015</v>
      </c>
    </row>
    <row r="64" spans="1:7">
      <c r="A64" s="4" t="s">
        <v>420</v>
      </c>
      <c r="C64" s="4" t="s">
        <v>448</v>
      </c>
    </row>
    <row r="65" spans="1:7">
      <c r="A65" s="4" t="s">
        <v>449</v>
      </c>
    </row>
    <row r="66" spans="1:7">
      <c r="A66" s="3" t="s">
        <v>395</v>
      </c>
    </row>
    <row r="67" spans="1:7">
      <c r="A67" s="4" t="s">
        <v>450</v>
      </c>
      <c r="C67" s="4" t="s">
        <v>439</v>
      </c>
    </row>
    <row r="68" spans="1:7">
      <c r="A68" s="4" t="s">
        <v>451</v>
      </c>
    </row>
    <row r="69" spans="1:7">
      <c r="A69" s="3" t="s">
        <v>395</v>
      </c>
    </row>
    <row r="70" spans="1:7">
      <c r="A70" s="4" t="s">
        <v>445</v>
      </c>
      <c r="B70" s="5" t="n">
        <v>4</v>
      </c>
    </row>
    <row r="71" spans="1:7">
      <c r="A71" s="4" t="s">
        <v>452</v>
      </c>
    </row>
    <row r="72" spans="1:7">
      <c r="A72" s="3" t="s">
        <v>395</v>
      </c>
    </row>
    <row r="73" spans="1:7">
      <c r="A73" s="4" t="s">
        <v>453</v>
      </c>
      <c r="C73" s="5" t="n">
        <v>1</v>
      </c>
    </row>
    <row r="74" spans="1:7">
      <c r="A74" s="4" t="s">
        <v>454</v>
      </c>
      <c r="C74" s="4" t="s">
        <v>455</v>
      </c>
    </row>
    <row r="75" spans="1:7">
      <c r="A75" s="4" t="s">
        <v>456</v>
      </c>
    </row>
    <row r="76" spans="1:7">
      <c r="A76" s="3" t="s">
        <v>395</v>
      </c>
    </row>
    <row r="77" spans="1:7">
      <c r="A77" s="4" t="s">
        <v>450</v>
      </c>
      <c r="C77" s="4" t="s">
        <v>457</v>
      </c>
    </row>
    <row r="78" spans="1:7">
      <c r="A78" s="4" t="s">
        <v>458</v>
      </c>
    </row>
    <row r="79" spans="1:7">
      <c r="A79" s="3" t="s">
        <v>395</v>
      </c>
    </row>
    <row r="80" spans="1:7">
      <c r="A80" s="4" t="s">
        <v>450</v>
      </c>
      <c r="C80"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3</v>
      </c>
    </row>
    <row r="2" spans="1:3">
      <c r="A2" s="3" t="s">
        <v>467</v>
      </c>
    </row>
    <row r="3" spans="1:3">
      <c r="A3" s="4" t="s">
        <v>109</v>
      </c>
      <c r="B3" s="6" t="n">
        <v>53958</v>
      </c>
      <c r="C3" s="6" t="n">
        <v>54069</v>
      </c>
    </row>
    <row r="4" spans="1:3">
      <c r="A4" s="4" t="s">
        <v>468</v>
      </c>
      <c r="B4" s="5" t="n">
        <v>1045</v>
      </c>
    </row>
    <row r="5" spans="1:3">
      <c r="A5" s="4" t="s">
        <v>469</v>
      </c>
      <c r="B5" s="5" t="n">
        <v>55003</v>
      </c>
    </row>
    <row r="6" spans="1:3">
      <c r="A6" s="3" t="s">
        <v>470</v>
      </c>
    </row>
    <row r="7" spans="1:3">
      <c r="A7" s="4" t="s">
        <v>471</v>
      </c>
      <c r="B7" s="5" t="n">
        <v>13416</v>
      </c>
    </row>
    <row r="8" spans="1:3">
      <c r="A8" s="4" t="s">
        <v>472</v>
      </c>
      <c r="B8" s="5" t="n">
        <v>269</v>
      </c>
    </row>
    <row r="9" spans="1:3">
      <c r="A9" s="3" t="s">
        <v>473</v>
      </c>
    </row>
    <row r="10" spans="1:3">
      <c r="A10" s="4" t="s">
        <v>471</v>
      </c>
      <c r="B10" s="5" t="n">
        <v>53206</v>
      </c>
    </row>
    <row r="11" spans="1:3">
      <c r="A11" s="4" t="s">
        <v>472</v>
      </c>
      <c r="B11" s="5" t="n">
        <v>578</v>
      </c>
    </row>
    <row r="12" spans="1:3">
      <c r="A12" s="4" t="s">
        <v>474</v>
      </c>
      <c r="B12" s="6" t="n">
        <v>67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75</v>
      </c>
      <c r="B1" s="2" t="s">
        <v>61</v>
      </c>
      <c r="C1" s="2" t="s">
        <v>1</v>
      </c>
    </row>
    <row r="2" spans="1:3">
      <c r="B2" s="2" t="s">
        <v>2</v>
      </c>
      <c r="C2" s="2" t="s">
        <v>2</v>
      </c>
    </row>
    <row r="3" spans="1:3">
      <c r="A3" s="3" t="s">
        <v>221</v>
      </c>
    </row>
    <row r="4" spans="1:3">
      <c r="A4" s="4" t="s">
        <v>476</v>
      </c>
      <c r="B4" s="6" t="n">
        <v>4072</v>
      </c>
      <c r="C4" s="6" t="n">
        <v>8212</v>
      </c>
    </row>
    <row r="5" spans="1:3">
      <c r="A5" s="3" t="s">
        <v>477</v>
      </c>
    </row>
    <row r="6" spans="1:3">
      <c r="A6" s="4" t="s">
        <v>478</v>
      </c>
      <c r="B6" s="5" t="n">
        <v>93</v>
      </c>
      <c r="C6" s="5" t="n">
        <v>165</v>
      </c>
    </row>
    <row r="7" spans="1:3">
      <c r="A7" s="4" t="s">
        <v>479</v>
      </c>
      <c r="B7" s="5" t="n">
        <v>16</v>
      </c>
      <c r="C7" s="5" t="n">
        <v>32</v>
      </c>
    </row>
    <row r="8" spans="1:3">
      <c r="A8" s="4" t="s">
        <v>480</v>
      </c>
      <c r="B8" s="5" t="n">
        <v>-357</v>
      </c>
      <c r="C8" s="5" t="n">
        <v>-566</v>
      </c>
    </row>
    <row r="9" spans="1:3">
      <c r="A9" s="4" t="s">
        <v>481</v>
      </c>
      <c r="B9" s="6" t="n">
        <v>3824</v>
      </c>
      <c r="C9" s="6" t="n">
        <v>78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3</v>
      </c>
    </row>
    <row r="2" spans="1:3">
      <c r="A2" s="3" t="s">
        <v>483</v>
      </c>
    </row>
    <row r="3" spans="1:3">
      <c r="A3" s="4" t="s">
        <v>49</v>
      </c>
      <c r="B3" s="6" t="n">
        <v>8974</v>
      </c>
    </row>
    <row r="4" spans="1:3">
      <c r="A4" s="4" t="s">
        <v>484</v>
      </c>
      <c r="B4" s="5" t="n">
        <v>15931</v>
      </c>
    </row>
    <row r="5" spans="1:3">
      <c r="A5" s="4" t="s">
        <v>485</v>
      </c>
      <c r="B5" s="5" t="n">
        <v>13561</v>
      </c>
    </row>
    <row r="6" spans="1:3">
      <c r="A6" s="4" t="s">
        <v>486</v>
      </c>
      <c r="B6" s="5" t="n">
        <v>10473</v>
      </c>
    </row>
    <row r="7" spans="1:3">
      <c r="A7" s="4" t="s">
        <v>487</v>
      </c>
      <c r="B7" s="5" t="n">
        <v>7407</v>
      </c>
    </row>
    <row r="8" spans="1:3">
      <c r="A8" s="4" t="s">
        <v>488</v>
      </c>
      <c r="B8" s="5" t="n">
        <v>6237</v>
      </c>
    </row>
    <row r="9" spans="1:3">
      <c r="A9" s="4" t="s">
        <v>489</v>
      </c>
      <c r="B9" s="5" t="n">
        <v>25218</v>
      </c>
    </row>
    <row r="10" spans="1:3">
      <c r="A10" s="4" t="s">
        <v>490</v>
      </c>
      <c r="B10" s="5" t="n">
        <v>87801</v>
      </c>
    </row>
    <row r="11" spans="1:3">
      <c r="A11" s="4" t="s">
        <v>491</v>
      </c>
      <c r="B11" s="5" t="n">
        <v>-21179</v>
      </c>
    </row>
    <row r="12" spans="1:3">
      <c r="A12" s="4" t="s">
        <v>492</v>
      </c>
      <c r="B12" s="5" t="n">
        <v>66622</v>
      </c>
      <c r="C12" s="6" t="n">
        <v>64506</v>
      </c>
    </row>
    <row r="13" spans="1:3">
      <c r="A13" s="3" t="s">
        <v>493</v>
      </c>
    </row>
    <row r="14" spans="1:3">
      <c r="A14" s="4" t="s">
        <v>49</v>
      </c>
      <c r="B14" s="5" t="n">
        <v>73</v>
      </c>
    </row>
    <row r="15" spans="1:3">
      <c r="A15" s="4" t="s">
        <v>484</v>
      </c>
      <c r="B15" s="5" t="n">
        <v>365</v>
      </c>
    </row>
    <row r="16" spans="1:3">
      <c r="A16" s="4" t="s">
        <v>485</v>
      </c>
      <c r="B16" s="5" t="n">
        <v>365</v>
      </c>
    </row>
    <row r="17" spans="1:3">
      <c r="A17" s="4" t="s">
        <v>486</v>
      </c>
      <c r="B17" s="5" t="n">
        <v>67</v>
      </c>
    </row>
    <row r="18" spans="1:3">
      <c r="A18" s="4" t="s">
        <v>487</v>
      </c>
      <c r="B18" s="5" t="n">
        <v>17</v>
      </c>
    </row>
    <row r="19" spans="1:3">
      <c r="A19" s="4" t="s">
        <v>488</v>
      </c>
      <c r="B19" s="5" t="n">
        <v>10</v>
      </c>
    </row>
    <row r="20" spans="1:3">
      <c r="A20" s="4" t="s">
        <v>489</v>
      </c>
      <c r="B20" s="5" t="n">
        <v>1</v>
      </c>
    </row>
    <row r="21" spans="1:3">
      <c r="A21" s="4" t="s">
        <v>490</v>
      </c>
      <c r="B21" s="5" t="n">
        <v>898</v>
      </c>
    </row>
    <row r="22" spans="1:3">
      <c r="A22" s="4" t="s">
        <v>491</v>
      </c>
      <c r="B22" s="5" t="n">
        <v>-51</v>
      </c>
    </row>
    <row r="23" spans="1:3">
      <c r="A23" s="4" t="s">
        <v>492</v>
      </c>
      <c r="B23" s="5" t="n">
        <v>847</v>
      </c>
    </row>
    <row r="24" spans="1:3">
      <c r="A24" s="3" t="s">
        <v>182</v>
      </c>
    </row>
    <row r="25" spans="1:3">
      <c r="A25" s="4" t="s">
        <v>49</v>
      </c>
      <c r="B25" s="5" t="n">
        <v>9047</v>
      </c>
    </row>
    <row r="26" spans="1:3">
      <c r="A26" s="4" t="s">
        <v>484</v>
      </c>
      <c r="B26" s="5" t="n">
        <v>16296</v>
      </c>
    </row>
    <row r="27" spans="1:3">
      <c r="A27" s="4" t="s">
        <v>485</v>
      </c>
      <c r="B27" s="5" t="n">
        <v>13926</v>
      </c>
    </row>
    <row r="28" spans="1:3">
      <c r="A28" s="4" t="s">
        <v>486</v>
      </c>
      <c r="B28" s="5" t="n">
        <v>10540</v>
      </c>
    </row>
    <row r="29" spans="1:3">
      <c r="A29" s="4" t="s">
        <v>487</v>
      </c>
      <c r="B29" s="5" t="n">
        <v>7424</v>
      </c>
    </row>
    <row r="30" spans="1:3">
      <c r="A30" s="4" t="s">
        <v>488</v>
      </c>
      <c r="B30" s="5" t="n">
        <v>6247</v>
      </c>
    </row>
    <row r="31" spans="1:3">
      <c r="A31" s="4" t="s">
        <v>489</v>
      </c>
      <c r="B31" s="5" t="n">
        <v>25219</v>
      </c>
    </row>
    <row r="32" spans="1:3">
      <c r="A32" s="4" t="s">
        <v>490</v>
      </c>
      <c r="B32" s="5" t="n">
        <v>88699</v>
      </c>
    </row>
    <row r="33" spans="1:3">
      <c r="A33" s="4" t="s">
        <v>491</v>
      </c>
      <c r="B33" s="5" t="n">
        <v>-21230</v>
      </c>
    </row>
    <row r="34" spans="1:3">
      <c r="A34" s="4" t="s">
        <v>474</v>
      </c>
      <c r="B34" s="6" t="n">
        <v>67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v>
      </c>
      <c r="B1" s="2" t="s">
        <v>2</v>
      </c>
      <c r="C1" s="2" t="s">
        <v>99</v>
      </c>
    </row>
    <row r="2" spans="1:3">
      <c r="A2" s="3" t="s">
        <v>139</v>
      </c>
    </row>
    <row r="3" spans="1:3">
      <c r="A3" s="4" t="s">
        <v>140</v>
      </c>
      <c r="B3" s="6" t="n">
        <v>8920</v>
      </c>
      <c r="C3" s="6" t="n">
        <v>7432</v>
      </c>
    </row>
    <row r="4" spans="1:3">
      <c r="A4" s="4" t="s">
        <v>141</v>
      </c>
      <c r="B4" s="7" t="n">
        <v>0.01</v>
      </c>
      <c r="C4" s="7" t="n">
        <v>0.01</v>
      </c>
    </row>
    <row r="5" spans="1:3">
      <c r="A5" s="4" t="s">
        <v>142</v>
      </c>
      <c r="B5" s="5" t="n">
        <v>296000000</v>
      </c>
      <c r="C5" s="5" t="n">
        <v>296000000</v>
      </c>
    </row>
    <row r="6" spans="1:3">
      <c r="A6" s="4" t="s">
        <v>143</v>
      </c>
      <c r="B6" s="5" t="n">
        <v>118288651</v>
      </c>
      <c r="C6" s="5" t="n">
        <v>117411158</v>
      </c>
    </row>
    <row r="7" spans="1:3">
      <c r="A7" s="4" t="s">
        <v>144</v>
      </c>
      <c r="B7" s="5" t="n">
        <v>8208588</v>
      </c>
      <c r="C7" s="5" t="n">
        <v>8200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14"/>
  </cols>
  <sheetData>
    <row r="1" spans="1:2">
      <c r="A1" s="1" t="s">
        <v>494</v>
      </c>
      <c r="B1" s="2" t="s">
        <v>2</v>
      </c>
    </row>
    <row r="2" spans="1:2">
      <c r="A2" s="3" t="s">
        <v>495</v>
      </c>
    </row>
    <row r="3" spans="1:2">
      <c r="A3" s="4" t="s">
        <v>496</v>
      </c>
      <c r="B3" s="4" t="s">
        <v>383</v>
      </c>
    </row>
    <row r="4" spans="1:2">
      <c r="A4" s="4" t="s">
        <v>497</v>
      </c>
      <c r="B4" s="4" t="s">
        <v>379</v>
      </c>
    </row>
    <row r="5" spans="1:2">
      <c r="A5" s="3" t="s">
        <v>498</v>
      </c>
    </row>
    <row r="6" spans="1:2">
      <c r="A6" s="4" t="s">
        <v>496</v>
      </c>
      <c r="B6" s="4" t="s">
        <v>499</v>
      </c>
    </row>
    <row r="7" spans="1:2">
      <c r="A7" s="4" t="s">
        <v>497</v>
      </c>
      <c r="B7" s="4" t="s">
        <v>4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93</v>
      </c>
      <c r="C1" s="2" t="s">
        <v>2</v>
      </c>
      <c r="D1" s="2" t="s">
        <v>63</v>
      </c>
    </row>
    <row r="2" spans="1:4">
      <c r="A2" s="3" t="s">
        <v>501</v>
      </c>
    </row>
    <row r="3" spans="1:4">
      <c r="A3" s="4" t="s">
        <v>502</v>
      </c>
      <c r="C3" s="6" t="n">
        <v>9050</v>
      </c>
    </row>
    <row r="4" spans="1:4">
      <c r="A4" s="4" t="s">
        <v>503</v>
      </c>
      <c r="C4" s="5" t="n">
        <v>32</v>
      </c>
    </row>
    <row r="5" spans="1:4">
      <c r="A5" s="4" t="s">
        <v>504</v>
      </c>
      <c r="C5" s="5" t="n">
        <v>1083</v>
      </c>
    </row>
    <row r="6" spans="1:4">
      <c r="A6" s="3" t="s">
        <v>505</v>
      </c>
    </row>
    <row r="7" spans="1:4">
      <c r="A7" s="4" t="s">
        <v>496</v>
      </c>
      <c r="C7" s="5" t="n">
        <v>8798</v>
      </c>
    </row>
    <row r="8" spans="1:4">
      <c r="A8" s="4" t="s">
        <v>506</v>
      </c>
      <c r="C8" s="5" t="n">
        <v>525</v>
      </c>
    </row>
    <row r="9" spans="1:4">
      <c r="A9" s="3" t="s">
        <v>507</v>
      </c>
    </row>
    <row r="10" spans="1:4">
      <c r="A10" s="4" t="s">
        <v>104</v>
      </c>
      <c r="B10" s="6" t="n">
        <v>-884</v>
      </c>
      <c r="C10" s="5" t="n">
        <v>-1268</v>
      </c>
      <c r="D10" s="6" t="n">
        <v>-2122</v>
      </c>
    </row>
    <row r="11" spans="1:4">
      <c r="A11" s="4" t="s">
        <v>109</v>
      </c>
      <c r="B11" s="5" t="n">
        <v>54069</v>
      </c>
      <c r="C11" s="5" t="n">
        <v>53958</v>
      </c>
    </row>
    <row r="12" spans="1:4">
      <c r="A12" s="4" t="s">
        <v>125</v>
      </c>
      <c r="B12" s="5" t="n">
        <v>64506</v>
      </c>
      <c r="C12" s="6" t="n">
        <v>66622</v>
      </c>
    </row>
    <row r="13" spans="1:4">
      <c r="A13" s="4" t="s">
        <v>120</v>
      </c>
      <c r="B13" s="6" t="n">
        <v>-113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508</v>
      </c>
      <c r="B1" s="2" t="s">
        <v>61</v>
      </c>
      <c r="D1" s="2" t="s">
        <v>1</v>
      </c>
      <c r="F1" s="2" t="s">
        <v>290</v>
      </c>
    </row>
    <row r="2" spans="1:6">
      <c r="B2" s="2" t="s">
        <v>2</v>
      </c>
      <c r="C2" s="2" t="s">
        <v>63</v>
      </c>
      <c r="D2" s="2" t="s">
        <v>2</v>
      </c>
      <c r="E2" s="2" t="s">
        <v>63</v>
      </c>
      <c r="F2" s="2" t="s">
        <v>99</v>
      </c>
    </row>
    <row r="3" spans="1:6">
      <c r="A3" s="3" t="s">
        <v>224</v>
      </c>
    </row>
    <row r="4" spans="1:6">
      <c r="A4" s="4" t="s">
        <v>84</v>
      </c>
      <c r="B4" s="6" t="n">
        <v>8393</v>
      </c>
      <c r="C4" s="6" t="n">
        <v>1646</v>
      </c>
      <c r="D4" s="6" t="n">
        <v>10120</v>
      </c>
      <c r="E4" s="6" t="n">
        <v>-11258</v>
      </c>
    </row>
    <row r="5" spans="1:6">
      <c r="A5" s="4" t="s">
        <v>509</v>
      </c>
      <c r="B5" s="6" t="n">
        <v>5900</v>
      </c>
      <c r="D5" s="6" t="n">
        <v>5900</v>
      </c>
    </row>
    <row r="6" spans="1:6">
      <c r="A6" s="4" t="s">
        <v>510</v>
      </c>
      <c r="E6" s="6" t="n">
        <v>15900</v>
      </c>
    </row>
    <row r="7" spans="1:6">
      <c r="A7" s="4" t="s">
        <v>511</v>
      </c>
      <c r="F7" s="6" t="n">
        <v>15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99</v>
      </c>
    </row>
    <row r="2" spans="1:3">
      <c r="A2" s="3" t="s">
        <v>513</v>
      </c>
    </row>
    <row r="3" spans="1:3">
      <c r="A3" s="4" t="s">
        <v>411</v>
      </c>
      <c r="B3" s="6" t="n">
        <v>479151</v>
      </c>
      <c r="C3" s="6" t="n">
        <v>518711</v>
      </c>
    </row>
    <row r="4" spans="1:3">
      <c r="A4" s="4" t="s">
        <v>401</v>
      </c>
    </row>
    <row r="5" spans="1:3">
      <c r="A5" s="3" t="s">
        <v>513</v>
      </c>
    </row>
    <row r="6" spans="1:3">
      <c r="A6" s="4" t="s">
        <v>411</v>
      </c>
      <c r="B6" s="5" t="n">
        <v>400000</v>
      </c>
      <c r="C6" s="5" t="n">
        <v>400000</v>
      </c>
    </row>
    <row r="7" spans="1:3">
      <c r="A7" s="4" t="s">
        <v>514</v>
      </c>
    </row>
    <row r="8" spans="1:3">
      <c r="A8" s="3" t="s">
        <v>513</v>
      </c>
    </row>
    <row r="9" spans="1:3">
      <c r="A9" s="4" t="s">
        <v>411</v>
      </c>
      <c r="B9" s="5" t="n">
        <v>398400</v>
      </c>
      <c r="C9" s="5" t="n">
        <v>398100</v>
      </c>
    </row>
    <row r="10" spans="1:3">
      <c r="A10" s="4" t="s">
        <v>515</v>
      </c>
      <c r="B10" s="5" t="n">
        <v>369500</v>
      </c>
      <c r="C10" s="5" t="n">
        <v>362000</v>
      </c>
    </row>
    <row r="11" spans="1:3">
      <c r="A11" s="4" t="s">
        <v>434</v>
      </c>
    </row>
    <row r="12" spans="1:3">
      <c r="A12" s="3" t="s">
        <v>513</v>
      </c>
    </row>
    <row r="13" spans="1:3">
      <c r="A13" s="4" t="s">
        <v>411</v>
      </c>
      <c r="B13" s="6" t="n">
        <v>79000</v>
      </c>
      <c r="C13" s="6" t="n">
        <v>11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 customWidth="1" max="6" min="6" width="21"/>
  </cols>
  <sheetData>
    <row r="1" spans="1:6">
      <c r="A1" s="1" t="s">
        <v>516</v>
      </c>
      <c r="B1" s="2" t="s">
        <v>61</v>
      </c>
      <c r="D1" s="2" t="s">
        <v>1</v>
      </c>
      <c r="F1" s="2" t="s">
        <v>290</v>
      </c>
    </row>
    <row r="2" spans="1:6">
      <c r="B2" s="2" t="s">
        <v>297</v>
      </c>
      <c r="C2" s="2" t="s">
        <v>314</v>
      </c>
      <c r="D2" s="2" t="s">
        <v>517</v>
      </c>
      <c r="E2" s="2" t="s">
        <v>314</v>
      </c>
      <c r="F2" s="2" t="s">
        <v>518</v>
      </c>
    </row>
    <row r="3" spans="1:6">
      <c r="A3" s="3" t="s">
        <v>230</v>
      </c>
    </row>
    <row r="4" spans="1:6">
      <c r="A4" s="4" t="s">
        <v>519</v>
      </c>
      <c r="D4" s="5" t="n">
        <v>3</v>
      </c>
      <c r="F4" s="5" t="n">
        <v>3</v>
      </c>
    </row>
    <row r="5" spans="1:6">
      <c r="A5" s="3" t="s">
        <v>520</v>
      </c>
    </row>
    <row r="6" spans="1:6">
      <c r="A6" s="4" t="s">
        <v>521</v>
      </c>
      <c r="B6" s="6" t="n">
        <v>245648</v>
      </c>
      <c r="C6" s="6" t="n">
        <v>274003</v>
      </c>
      <c r="D6" s="6" t="n">
        <v>517490</v>
      </c>
      <c r="E6" s="6" t="n">
        <v>524234</v>
      </c>
    </row>
    <row r="7" spans="1:6">
      <c r="A7" s="4" t="s">
        <v>522</v>
      </c>
      <c r="B7" s="5" t="n">
        <v>736</v>
      </c>
      <c r="C7" s="5" t="n">
        <v>-11702</v>
      </c>
      <c r="D7" s="5" t="n">
        <v>5033</v>
      </c>
      <c r="E7" s="5" t="n">
        <v>-18408</v>
      </c>
    </row>
    <row r="8" spans="1:6">
      <c r="A8" s="4" t="s">
        <v>71</v>
      </c>
      <c r="B8" s="5" t="n">
        <v>125</v>
      </c>
      <c r="C8" s="5" t="n">
        <v>59</v>
      </c>
      <c r="D8" s="5" t="n">
        <v>718</v>
      </c>
      <c r="E8" s="5" t="n">
        <v>1395</v>
      </c>
    </row>
    <row r="9" spans="1:6">
      <c r="A9" s="4" t="s">
        <v>72</v>
      </c>
      <c r="B9" s="5" t="n">
        <v>0</v>
      </c>
      <c r="C9" s="5" t="n">
        <v>14477</v>
      </c>
      <c r="D9" s="5" t="n">
        <v>0</v>
      </c>
      <c r="E9" s="5" t="n">
        <v>14477</v>
      </c>
    </row>
    <row r="10" spans="1:6">
      <c r="A10" s="4" t="s">
        <v>73</v>
      </c>
      <c r="B10" s="5" t="n">
        <v>0</v>
      </c>
      <c r="C10" s="5" t="n">
        <v>0</v>
      </c>
      <c r="D10" s="5" t="n">
        <v>-4629</v>
      </c>
      <c r="E10" s="5" t="n">
        <v>0</v>
      </c>
    </row>
    <row r="11" spans="1:6">
      <c r="A11" s="4" t="s">
        <v>74</v>
      </c>
      <c r="B11" s="5" t="n">
        <v>16</v>
      </c>
      <c r="C11" s="5" t="n">
        <v>-1303</v>
      </c>
      <c r="D11" s="5" t="n">
        <v>36</v>
      </c>
      <c r="E11" s="5" t="n">
        <v>-1700</v>
      </c>
    </row>
    <row r="12" spans="1:6">
      <c r="A12" s="4" t="s">
        <v>523</v>
      </c>
    </row>
    <row r="13" spans="1:6">
      <c r="A13" s="3" t="s">
        <v>520</v>
      </c>
    </row>
    <row r="14" spans="1:6">
      <c r="A14" s="4" t="s">
        <v>522</v>
      </c>
      <c r="B14" s="5" t="n">
        <v>877</v>
      </c>
      <c r="C14" s="5" t="n">
        <v>1531</v>
      </c>
      <c r="D14" s="5" t="n">
        <v>1158</v>
      </c>
      <c r="E14" s="5" t="n">
        <v>-4236</v>
      </c>
    </row>
    <row r="15" spans="1:6">
      <c r="A15" s="4" t="s">
        <v>524</v>
      </c>
    </row>
    <row r="16" spans="1:6">
      <c r="A16" s="3" t="s">
        <v>520</v>
      </c>
    </row>
    <row r="17" spans="1:6">
      <c r="A17" s="4" t="s">
        <v>521</v>
      </c>
      <c r="B17" s="5" t="n">
        <v>82352</v>
      </c>
      <c r="C17" s="5" t="n">
        <v>86476</v>
      </c>
      <c r="D17" s="5" t="n">
        <v>168292</v>
      </c>
      <c r="E17" s="5" t="n">
        <v>163340</v>
      </c>
    </row>
    <row r="18" spans="1:6">
      <c r="A18" s="4" t="s">
        <v>522</v>
      </c>
      <c r="B18" s="5" t="n">
        <v>1342</v>
      </c>
      <c r="C18" s="5" t="n">
        <v>-7520</v>
      </c>
      <c r="D18" s="5" t="n">
        <v>-1157</v>
      </c>
      <c r="E18" s="5" t="n">
        <v>-17830</v>
      </c>
    </row>
    <row r="19" spans="1:6">
      <c r="A19" s="4" t="s">
        <v>525</v>
      </c>
    </row>
    <row r="20" spans="1:6">
      <c r="A20" s="3" t="s">
        <v>520</v>
      </c>
    </row>
    <row r="21" spans="1:6">
      <c r="A21" s="4" t="s">
        <v>521</v>
      </c>
      <c r="B21" s="5" t="n">
        <v>81520</v>
      </c>
      <c r="C21" s="5" t="n">
        <v>100049</v>
      </c>
      <c r="D21" s="5" t="n">
        <v>176179</v>
      </c>
      <c r="E21" s="5" t="n">
        <v>188103</v>
      </c>
    </row>
    <row r="22" spans="1:6">
      <c r="A22" s="4" t="s">
        <v>522</v>
      </c>
      <c r="B22" s="5" t="n">
        <v>2841</v>
      </c>
      <c r="C22" s="5" t="n">
        <v>14190</v>
      </c>
      <c r="D22" s="5" t="n">
        <v>9692</v>
      </c>
      <c r="E22" s="5" t="n">
        <v>23151</v>
      </c>
    </row>
    <row r="23" spans="1:6">
      <c r="A23" s="4" t="s">
        <v>526</v>
      </c>
    </row>
    <row r="24" spans="1:6">
      <c r="A24" s="3" t="s">
        <v>520</v>
      </c>
    </row>
    <row r="25" spans="1:6">
      <c r="A25" s="4" t="s">
        <v>521</v>
      </c>
      <c r="B25" s="5" t="n">
        <v>83255</v>
      </c>
      <c r="C25" s="5" t="n">
        <v>88599</v>
      </c>
      <c r="D25" s="5" t="n">
        <v>175250</v>
      </c>
      <c r="E25" s="5" t="n">
        <v>175020</v>
      </c>
    </row>
    <row r="26" spans="1:6">
      <c r="A26" s="4" t="s">
        <v>522</v>
      </c>
      <c r="B26" s="5" t="n">
        <v>3589</v>
      </c>
      <c r="C26" s="5" t="n">
        <v>3704</v>
      </c>
      <c r="D26" s="5" t="n">
        <v>7924</v>
      </c>
      <c r="E26" s="5" t="n">
        <v>7866</v>
      </c>
    </row>
    <row r="27" spans="1:6">
      <c r="A27" s="4" t="s">
        <v>527</v>
      </c>
    </row>
    <row r="28" spans="1:6">
      <c r="A28" s="3" t="s">
        <v>520</v>
      </c>
    </row>
    <row r="29" spans="1:6">
      <c r="A29" s="4" t="s">
        <v>521</v>
      </c>
      <c r="B29" s="5" t="n">
        <v>-1479</v>
      </c>
      <c r="C29" s="5" t="n">
        <v>-1121</v>
      </c>
      <c r="D29" s="5" t="n">
        <v>-2231</v>
      </c>
      <c r="E29" s="5" t="n">
        <v>-2229</v>
      </c>
    </row>
    <row r="30" spans="1:6">
      <c r="A30" s="4" t="s">
        <v>528</v>
      </c>
    </row>
    <row r="31" spans="1:6">
      <c r="A31" s="3" t="s">
        <v>520</v>
      </c>
    </row>
    <row r="32" spans="1:6">
      <c r="A32" s="4" t="s">
        <v>522</v>
      </c>
      <c r="B32" s="5" t="n">
        <v>-6895</v>
      </c>
      <c r="C32" s="5" t="n">
        <v>-8843</v>
      </c>
      <c r="D32" s="5" t="n">
        <v>-15301</v>
      </c>
      <c r="E32" s="5" t="n">
        <v>-17423</v>
      </c>
    </row>
    <row r="33" spans="1:6">
      <c r="A33" s="4" t="s">
        <v>529</v>
      </c>
    </row>
    <row r="34" spans="1:6">
      <c r="A34" s="3" t="s">
        <v>520</v>
      </c>
    </row>
    <row r="35" spans="1:6">
      <c r="A35" s="4" t="s">
        <v>71</v>
      </c>
      <c r="B35" s="5" t="n">
        <v>125</v>
      </c>
      <c r="C35" s="5" t="n">
        <v>59</v>
      </c>
      <c r="D35" s="5" t="n">
        <v>718</v>
      </c>
      <c r="E35" s="5" t="n">
        <v>1395</v>
      </c>
    </row>
    <row r="36" spans="1:6">
      <c r="A36" s="4" t="s">
        <v>72</v>
      </c>
      <c r="B36" s="5" t="n">
        <v>0</v>
      </c>
      <c r="C36" s="5" t="n">
        <v>14477</v>
      </c>
      <c r="D36" s="5" t="n">
        <v>0</v>
      </c>
      <c r="E36" s="5" t="n">
        <v>14477</v>
      </c>
    </row>
    <row r="37" spans="1:6">
      <c r="A37" s="4" t="s">
        <v>73</v>
      </c>
      <c r="B37" s="5" t="n">
        <v>0</v>
      </c>
      <c r="C37" s="5" t="n">
        <v>0</v>
      </c>
      <c r="D37" s="5" t="n">
        <v>-4629</v>
      </c>
      <c r="E37" s="5" t="n">
        <v>0</v>
      </c>
    </row>
    <row r="38" spans="1:6">
      <c r="A38" s="4" t="s">
        <v>74</v>
      </c>
      <c r="B38" s="6" t="n">
        <v>16</v>
      </c>
      <c r="C38" s="6" t="n">
        <v>-1303</v>
      </c>
      <c r="D38" s="6" t="n">
        <v>36</v>
      </c>
      <c r="E38" s="6" t="n">
        <v>-17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0</v>
      </c>
      <c r="B1" s="2" t="s">
        <v>2</v>
      </c>
      <c r="C1" s="2" t="s">
        <v>99</v>
      </c>
    </row>
    <row r="2" spans="1:3">
      <c r="A2" s="3" t="s">
        <v>520</v>
      </c>
    </row>
    <row r="3" spans="1:3">
      <c r="A3" s="4" t="s">
        <v>467</v>
      </c>
      <c r="B3" s="6" t="n">
        <v>1821711</v>
      </c>
      <c r="C3" s="6" t="n">
        <v>1829652</v>
      </c>
    </row>
    <row r="4" spans="1:3">
      <c r="A4" s="4" t="s">
        <v>524</v>
      </c>
    </row>
    <row r="5" spans="1:3">
      <c r="A5" s="3" t="s">
        <v>520</v>
      </c>
    </row>
    <row r="6" spans="1:3">
      <c r="A6" s="4" t="s">
        <v>467</v>
      </c>
      <c r="B6" s="5" t="n">
        <v>670333</v>
      </c>
      <c r="C6" s="5" t="n">
        <v>663414</v>
      </c>
    </row>
    <row r="7" spans="1:3">
      <c r="A7" s="4" t="s">
        <v>525</v>
      </c>
    </row>
    <row r="8" spans="1:3">
      <c r="A8" s="3" t="s">
        <v>520</v>
      </c>
    </row>
    <row r="9" spans="1:3">
      <c r="A9" s="4" t="s">
        <v>467</v>
      </c>
      <c r="B9" s="5" t="n">
        <v>848010</v>
      </c>
      <c r="C9" s="5" t="n">
        <v>872731</v>
      </c>
    </row>
    <row r="10" spans="1:3">
      <c r="A10" s="4" t="s">
        <v>526</v>
      </c>
    </row>
    <row r="11" spans="1:3">
      <c r="A11" s="3" t="s">
        <v>520</v>
      </c>
    </row>
    <row r="12" spans="1:3">
      <c r="A12" s="4" t="s">
        <v>467</v>
      </c>
      <c r="B12" s="5" t="n">
        <v>247030</v>
      </c>
      <c r="C12" s="5" t="n">
        <v>243354</v>
      </c>
    </row>
    <row r="13" spans="1:3">
      <c r="A13" s="4" t="s">
        <v>528</v>
      </c>
    </row>
    <row r="14" spans="1:3">
      <c r="A14" s="3" t="s">
        <v>520</v>
      </c>
    </row>
    <row r="15" spans="1:3">
      <c r="A15" s="4" t="s">
        <v>467</v>
      </c>
      <c r="B15" s="6" t="n">
        <v>56338</v>
      </c>
      <c r="C15" s="6" t="n">
        <v>501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1</v>
      </c>
      <c r="D1" s="2" t="s">
        <v>1</v>
      </c>
    </row>
    <row r="2" spans="1:5">
      <c r="B2" s="2" t="s">
        <v>2</v>
      </c>
      <c r="C2" s="2" t="s">
        <v>63</v>
      </c>
      <c r="D2" s="2" t="s">
        <v>2</v>
      </c>
      <c r="E2" s="2" t="s">
        <v>63</v>
      </c>
    </row>
    <row r="3" spans="1:5">
      <c r="A3" s="3" t="s">
        <v>532</v>
      </c>
    </row>
    <row r="4" spans="1:5">
      <c r="A4" s="4" t="s">
        <v>521</v>
      </c>
      <c r="B4" s="6" t="n">
        <v>245648</v>
      </c>
      <c r="C4" s="6" t="n">
        <v>274003</v>
      </c>
      <c r="D4" s="6" t="n">
        <v>517490</v>
      </c>
      <c r="E4" s="6" t="n">
        <v>524234</v>
      </c>
    </row>
    <row r="5" spans="1:5">
      <c r="A5" s="4" t="s">
        <v>527</v>
      </c>
    </row>
    <row r="6" spans="1:5">
      <c r="A6" s="3" t="s">
        <v>532</v>
      </c>
    </row>
    <row r="7" spans="1:5">
      <c r="A7" s="4" t="s">
        <v>521</v>
      </c>
      <c r="B7" s="5" t="n">
        <v>-1479</v>
      </c>
      <c r="C7" s="5" t="n">
        <v>-1121</v>
      </c>
      <c r="D7" s="5" t="n">
        <v>-2231</v>
      </c>
      <c r="E7" s="5" t="n">
        <v>-2229</v>
      </c>
    </row>
    <row r="8" spans="1:5">
      <c r="A8" s="4" t="s">
        <v>533</v>
      </c>
    </row>
    <row r="9" spans="1:5">
      <c r="A9" s="3" t="s">
        <v>532</v>
      </c>
    </row>
    <row r="10" spans="1:5">
      <c r="A10" s="4" t="s">
        <v>521</v>
      </c>
      <c r="B10" s="5" t="n">
        <v>82352</v>
      </c>
      <c r="C10" s="5" t="n">
        <v>86476</v>
      </c>
      <c r="D10" s="5" t="n">
        <v>168292</v>
      </c>
      <c r="E10" s="5" t="n">
        <v>163340</v>
      </c>
    </row>
    <row r="11" spans="1:5">
      <c r="A11" s="4" t="s">
        <v>534</v>
      </c>
    </row>
    <row r="12" spans="1:5">
      <c r="A12" s="3" t="s">
        <v>532</v>
      </c>
    </row>
    <row r="13" spans="1:5">
      <c r="A13" s="4" t="s">
        <v>521</v>
      </c>
      <c r="B13" s="5" t="n">
        <v>81520</v>
      </c>
      <c r="C13" s="5" t="n">
        <v>100049</v>
      </c>
      <c r="D13" s="5" t="n">
        <v>176179</v>
      </c>
      <c r="E13" s="5" t="n">
        <v>188103</v>
      </c>
    </row>
    <row r="14" spans="1:5">
      <c r="A14" s="4" t="s">
        <v>535</v>
      </c>
    </row>
    <row r="15" spans="1:5">
      <c r="A15" s="3" t="s">
        <v>532</v>
      </c>
    </row>
    <row r="16" spans="1:5">
      <c r="A16" s="4" t="s">
        <v>521</v>
      </c>
      <c r="B16" s="5" t="n">
        <v>83255</v>
      </c>
      <c r="C16" s="5" t="n">
        <v>88599</v>
      </c>
      <c r="D16" s="5" t="n">
        <v>175250</v>
      </c>
      <c r="E16" s="5" t="n">
        <v>175020</v>
      </c>
    </row>
    <row r="17" spans="1:5">
      <c r="A17" s="4" t="s">
        <v>536</v>
      </c>
    </row>
    <row r="18" spans="1:5">
      <c r="A18" s="3" t="s">
        <v>532</v>
      </c>
    </row>
    <row r="19" spans="1:5">
      <c r="A19" s="4" t="s">
        <v>521</v>
      </c>
      <c r="B19" s="5" t="n">
        <v>37311</v>
      </c>
      <c r="C19" s="5" t="n">
        <v>46393</v>
      </c>
      <c r="D19" s="5" t="n">
        <v>79237</v>
      </c>
      <c r="E19" s="5" t="n">
        <v>89150</v>
      </c>
    </row>
    <row r="20" spans="1:5">
      <c r="A20" s="4" t="s">
        <v>537</v>
      </c>
    </row>
    <row r="21" spans="1:5">
      <c r="A21" s="3" t="s">
        <v>532</v>
      </c>
    </row>
    <row r="22" spans="1:5">
      <c r="A22" s="4" t="s">
        <v>521</v>
      </c>
      <c r="B22" s="5" t="n">
        <v>28785</v>
      </c>
      <c r="C22" s="5" t="n">
        <v>26571</v>
      </c>
      <c r="D22" s="5" t="n">
        <v>59210</v>
      </c>
      <c r="E22" s="5" t="n">
        <v>51098</v>
      </c>
    </row>
    <row r="23" spans="1:5">
      <c r="A23" s="4" t="s">
        <v>538</v>
      </c>
    </row>
    <row r="24" spans="1:5">
      <c r="A24" s="3" t="s">
        <v>532</v>
      </c>
    </row>
    <row r="25" spans="1:5">
      <c r="A25" s="4" t="s">
        <v>521</v>
      </c>
      <c r="B25" s="5" t="n">
        <v>16256</v>
      </c>
      <c r="C25" s="5" t="n">
        <v>13512</v>
      </c>
      <c r="D25" s="5" t="n">
        <v>29845</v>
      </c>
      <c r="E25" s="5" t="n">
        <v>23092</v>
      </c>
    </row>
    <row r="26" spans="1:5">
      <c r="A26" s="4" t="s">
        <v>539</v>
      </c>
    </row>
    <row r="27" spans="1:5">
      <c r="A27" s="3" t="s">
        <v>532</v>
      </c>
    </row>
    <row r="28" spans="1:5">
      <c r="A28" s="4" t="s">
        <v>521</v>
      </c>
      <c r="B28" s="5" t="n">
        <v>46898</v>
      </c>
      <c r="C28" s="5" t="n">
        <v>60526</v>
      </c>
      <c r="D28" s="5" t="n">
        <v>98209</v>
      </c>
      <c r="E28" s="5" t="n">
        <v>111586</v>
      </c>
    </row>
    <row r="29" spans="1:5">
      <c r="A29" s="4" t="s">
        <v>540</v>
      </c>
    </row>
    <row r="30" spans="1:5">
      <c r="A30" s="3" t="s">
        <v>532</v>
      </c>
    </row>
    <row r="31" spans="1:5">
      <c r="A31" s="4" t="s">
        <v>521</v>
      </c>
      <c r="B31" s="5" t="n">
        <v>34622</v>
      </c>
      <c r="C31" s="5" t="n">
        <v>39523</v>
      </c>
      <c r="D31" s="5" t="n">
        <v>77970</v>
      </c>
      <c r="E31" s="5" t="n">
        <v>76517</v>
      </c>
    </row>
    <row r="32" spans="1:5">
      <c r="A32" s="4" t="s">
        <v>541</v>
      </c>
    </row>
    <row r="33" spans="1:5">
      <c r="A33" s="3" t="s">
        <v>532</v>
      </c>
    </row>
    <row r="34" spans="1:5">
      <c r="A34" s="4" t="s">
        <v>521</v>
      </c>
      <c r="B34" s="5" t="n">
        <v>33009</v>
      </c>
      <c r="C34" s="5" t="n">
        <v>35269</v>
      </c>
      <c r="D34" s="5" t="n">
        <v>69577</v>
      </c>
      <c r="E34" s="5" t="n">
        <v>66725</v>
      </c>
    </row>
    <row r="35" spans="1:5">
      <c r="A35" s="4" t="s">
        <v>542</v>
      </c>
    </row>
    <row r="36" spans="1:5">
      <c r="A36" s="3" t="s">
        <v>532</v>
      </c>
    </row>
    <row r="37" spans="1:5">
      <c r="A37" s="4" t="s">
        <v>521</v>
      </c>
      <c r="B37" s="6" t="n">
        <v>50246</v>
      </c>
      <c r="C37" s="6" t="n">
        <v>53330</v>
      </c>
      <c r="D37" s="6" t="n">
        <v>105673</v>
      </c>
      <c r="E37" s="6" t="n">
        <v>1082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61</v>
      </c>
      <c r="D1" s="2" t="s">
        <v>1</v>
      </c>
    </row>
    <row r="2" spans="1:5">
      <c r="B2" s="2" t="s">
        <v>2</v>
      </c>
      <c r="C2" s="2" t="s">
        <v>63</v>
      </c>
      <c r="D2" s="2" t="s">
        <v>2</v>
      </c>
      <c r="E2" s="2" t="s">
        <v>63</v>
      </c>
    </row>
    <row r="3" spans="1:5">
      <c r="A3" s="3" t="s">
        <v>520</v>
      </c>
    </row>
    <row r="4" spans="1:5">
      <c r="A4" s="4" t="s">
        <v>521</v>
      </c>
      <c r="B4" s="6" t="n">
        <v>245648</v>
      </c>
      <c r="C4" s="6" t="n">
        <v>274003</v>
      </c>
      <c r="D4" s="6" t="n">
        <v>517490</v>
      </c>
      <c r="E4" s="6" t="n">
        <v>524234</v>
      </c>
    </row>
    <row r="5" spans="1:5">
      <c r="A5" s="4" t="s">
        <v>544</v>
      </c>
    </row>
    <row r="6" spans="1:5">
      <c r="A6" s="3" t="s">
        <v>520</v>
      </c>
    </row>
    <row r="7" spans="1:5">
      <c r="A7" s="4" t="s">
        <v>521</v>
      </c>
      <c r="B7" s="5" t="n">
        <v>183700</v>
      </c>
      <c r="C7" s="5" t="n">
        <v>203966</v>
      </c>
      <c r="D7" s="5" t="n">
        <v>380667</v>
      </c>
      <c r="E7" s="5" t="n">
        <v>394030</v>
      </c>
    </row>
    <row r="8" spans="1:5">
      <c r="A8" s="4" t="s">
        <v>545</v>
      </c>
    </row>
    <row r="9" spans="1:5">
      <c r="A9" s="3" t="s">
        <v>520</v>
      </c>
    </row>
    <row r="10" spans="1:5">
      <c r="A10" s="4" t="s">
        <v>521</v>
      </c>
      <c r="B10" s="5" t="n">
        <v>13754</v>
      </c>
      <c r="C10" s="5" t="n">
        <v>16511</v>
      </c>
      <c r="D10" s="5" t="n">
        <v>30217</v>
      </c>
      <c r="E10" s="5" t="n">
        <v>35705</v>
      </c>
    </row>
    <row r="11" spans="1:5">
      <c r="A11" s="4" t="s">
        <v>546</v>
      </c>
    </row>
    <row r="12" spans="1:5">
      <c r="A12" s="3" t="s">
        <v>520</v>
      </c>
    </row>
    <row r="13" spans="1:5">
      <c r="A13" s="4" t="s">
        <v>521</v>
      </c>
      <c r="B13" s="5" t="n">
        <v>17815</v>
      </c>
      <c r="C13" s="5" t="n">
        <v>17237</v>
      </c>
      <c r="D13" s="5" t="n">
        <v>35412</v>
      </c>
      <c r="E13" s="5" t="n">
        <v>31127</v>
      </c>
    </row>
    <row r="14" spans="1:5">
      <c r="A14" s="4" t="s">
        <v>547</v>
      </c>
    </row>
    <row r="15" spans="1:5">
      <c r="A15" s="3" t="s">
        <v>520</v>
      </c>
    </row>
    <row r="16" spans="1:5">
      <c r="A16" s="4" t="s">
        <v>521</v>
      </c>
      <c r="B16" s="5" t="n">
        <v>12460</v>
      </c>
      <c r="C16" s="5" t="n">
        <v>16388</v>
      </c>
      <c r="D16" s="5" t="n">
        <v>31745</v>
      </c>
      <c r="E16" s="5" t="n">
        <v>26958</v>
      </c>
    </row>
    <row r="17" spans="1:5">
      <c r="A17" s="4" t="s">
        <v>548</v>
      </c>
    </row>
    <row r="18" spans="1:5">
      <c r="A18" s="3" t="s">
        <v>520</v>
      </c>
    </row>
    <row r="19" spans="1:5">
      <c r="A19" s="4" t="s">
        <v>521</v>
      </c>
      <c r="B19" s="5" t="n">
        <v>11459</v>
      </c>
      <c r="C19" s="5" t="n">
        <v>14087</v>
      </c>
      <c r="D19" s="5" t="n">
        <v>26218</v>
      </c>
      <c r="E19" s="5" t="n">
        <v>22937</v>
      </c>
    </row>
    <row r="20" spans="1:5">
      <c r="A20" s="4" t="s">
        <v>549</v>
      </c>
    </row>
    <row r="21" spans="1:5">
      <c r="A21" s="3" t="s">
        <v>520</v>
      </c>
    </row>
    <row r="22" spans="1:5">
      <c r="A22" s="4" t="s">
        <v>521</v>
      </c>
      <c r="B22" s="6" t="n">
        <v>6460</v>
      </c>
      <c r="C22" s="6" t="n">
        <v>5814</v>
      </c>
      <c r="D22" s="6" t="n">
        <v>13231</v>
      </c>
      <c r="E22" s="6" t="n">
        <v>134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0</v>
      </c>
      <c r="B1" s="2" t="s">
        <v>61</v>
      </c>
      <c r="F1" s="2" t="s">
        <v>1</v>
      </c>
    </row>
    <row r="2" spans="1:7">
      <c r="B2" s="2" t="s">
        <v>2</v>
      </c>
      <c r="C2" s="2" t="s">
        <v>62</v>
      </c>
      <c r="D2" s="2" t="s">
        <v>63</v>
      </c>
      <c r="E2" s="2" t="s">
        <v>64</v>
      </c>
      <c r="F2" s="2" t="s">
        <v>2</v>
      </c>
      <c r="G2" s="2" t="s">
        <v>63</v>
      </c>
    </row>
    <row r="3" spans="1:7">
      <c r="A3" s="3" t="s">
        <v>236</v>
      </c>
    </row>
    <row r="4" spans="1:7">
      <c r="A4" s="4" t="s">
        <v>85</v>
      </c>
      <c r="B4" s="6" t="n">
        <v>-13734</v>
      </c>
      <c r="C4" s="6" t="n">
        <v>-7888</v>
      </c>
      <c r="D4" s="6" t="n">
        <v>-15349</v>
      </c>
      <c r="E4" s="6" t="n">
        <v>28066</v>
      </c>
      <c r="F4" s="6" t="n">
        <v>-21622</v>
      </c>
      <c r="G4" s="6" t="n">
        <v>12717</v>
      </c>
    </row>
    <row r="5" spans="1:7">
      <c r="A5" s="4" t="s">
        <v>551</v>
      </c>
      <c r="B5" s="5" t="n">
        <v>109987</v>
      </c>
      <c r="D5" s="5" t="n">
        <v>108714</v>
      </c>
      <c r="F5" s="5" t="n">
        <v>109816</v>
      </c>
      <c r="G5" s="5" t="n">
        <v>108569</v>
      </c>
    </row>
    <row r="6" spans="1:7">
      <c r="A6" s="4" t="s">
        <v>552</v>
      </c>
      <c r="B6" s="5" t="n">
        <v>0</v>
      </c>
      <c r="D6" s="5" t="n">
        <v>0</v>
      </c>
      <c r="F6" s="5" t="n">
        <v>0</v>
      </c>
      <c r="G6" s="5" t="n">
        <v>2252</v>
      </c>
    </row>
    <row r="7" spans="1:7">
      <c r="A7" s="4" t="s">
        <v>553</v>
      </c>
      <c r="B7" s="5" t="n">
        <v>109987</v>
      </c>
      <c r="D7" s="5" t="n">
        <v>108714</v>
      </c>
      <c r="F7" s="5" t="n">
        <v>109816</v>
      </c>
      <c r="G7" s="5" t="n">
        <v>110821</v>
      </c>
    </row>
    <row r="8" spans="1:7">
      <c r="A8" s="3" t="s">
        <v>89</v>
      </c>
    </row>
    <row r="9" spans="1:7">
      <c r="A9" s="4" t="s">
        <v>90</v>
      </c>
      <c r="B9" s="7" t="n">
        <v>-0.12</v>
      </c>
      <c r="D9" s="7" t="n">
        <v>-0.14</v>
      </c>
      <c r="F9" s="7" t="n">
        <v>-0.2</v>
      </c>
      <c r="G9" s="7" t="n">
        <v>0.12</v>
      </c>
    </row>
    <row r="10" spans="1:7">
      <c r="A10" s="4" t="s">
        <v>91</v>
      </c>
      <c r="B10" s="7" t="n">
        <v>-0.12</v>
      </c>
      <c r="D10" s="7" t="n">
        <v>-0.14</v>
      </c>
      <c r="F10" s="7" t="n">
        <v>-0.2</v>
      </c>
      <c r="G10" s="7" t="n">
        <v>0.11</v>
      </c>
    </row>
    <row r="11" spans="1:7">
      <c r="A11" s="4" t="s">
        <v>554</v>
      </c>
      <c r="G11" s="5" t="n">
        <v>35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0"/>
  </cols>
  <sheetData>
    <row r="1" spans="1:2">
      <c r="A1" s="1" t="s">
        <v>555</v>
      </c>
      <c r="B1" s="2" t="s">
        <v>1</v>
      </c>
    </row>
    <row r="2" spans="1:2">
      <c r="B2" s="2" t="s">
        <v>556</v>
      </c>
    </row>
    <row r="3" spans="1:2">
      <c r="A3" s="4" t="s">
        <v>557</v>
      </c>
    </row>
    <row r="4" spans="1:2">
      <c r="A4" s="3" t="s">
        <v>558</v>
      </c>
    </row>
    <row r="5" spans="1:2">
      <c r="A5" s="4" t="s">
        <v>559</v>
      </c>
      <c r="B5" s="5" t="n">
        <v>1362621</v>
      </c>
    </row>
    <row r="6" spans="1:2">
      <c r="A6" s="4" t="s">
        <v>560</v>
      </c>
    </row>
    <row r="7" spans="1:2">
      <c r="A7" s="3" t="s">
        <v>558</v>
      </c>
    </row>
    <row r="8" spans="1:2">
      <c r="A8" s="4" t="s">
        <v>559</v>
      </c>
      <c r="B8" s="5" t="n">
        <v>1128173</v>
      </c>
    </row>
    <row r="9" spans="1:2">
      <c r="A9" s="4" t="s">
        <v>561</v>
      </c>
      <c r="B9" s="4" t="s">
        <v>379</v>
      </c>
    </row>
    <row r="10" spans="1:2">
      <c r="A10" s="4" t="s">
        <v>562</v>
      </c>
    </row>
    <row r="11" spans="1:2">
      <c r="A11" s="3" t="s">
        <v>558</v>
      </c>
    </row>
    <row r="12" spans="1:2">
      <c r="A12" s="4" t="s">
        <v>559</v>
      </c>
      <c r="B12" s="5" t="n">
        <v>234448</v>
      </c>
    </row>
    <row r="13" spans="1:2">
      <c r="A13" s="4" t="s">
        <v>561</v>
      </c>
      <c r="B13" s="4" t="s">
        <v>563</v>
      </c>
    </row>
    <row r="14" spans="1:2">
      <c r="A14" s="4" t="s">
        <v>564</v>
      </c>
    </row>
    <row r="15" spans="1:2">
      <c r="A15" s="3" t="s">
        <v>558</v>
      </c>
    </row>
    <row r="16" spans="1:2">
      <c r="A16" s="4" t="s">
        <v>559</v>
      </c>
      <c r="B16" s="5" t="n">
        <v>390896</v>
      </c>
    </row>
    <row r="17" spans="1:2">
      <c r="A17" s="4" t="s">
        <v>565</v>
      </c>
    </row>
    <row r="18" spans="1:2">
      <c r="A18" s="3" t="s">
        <v>558</v>
      </c>
    </row>
    <row r="19" spans="1:2">
      <c r="A19" s="4" t="s">
        <v>566</v>
      </c>
      <c r="B19" s="5" t="n">
        <v>0</v>
      </c>
    </row>
    <row r="20" spans="1:2">
      <c r="A20" s="4" t="s">
        <v>567</v>
      </c>
    </row>
    <row r="21" spans="1:2">
      <c r="A21" s="3" t="s">
        <v>558</v>
      </c>
    </row>
    <row r="22" spans="1:2">
      <c r="A22" s="4" t="s">
        <v>566</v>
      </c>
      <c r="B22" s="5" t="n">
        <v>2</v>
      </c>
    </row>
    <row r="23" spans="1:2">
      <c r="A23" s="4" t="s">
        <v>568</v>
      </c>
    </row>
    <row r="24" spans="1:2">
      <c r="A24" s="3" t="s">
        <v>558</v>
      </c>
    </row>
    <row r="25" spans="1:2">
      <c r="A25" s="4" t="s">
        <v>569</v>
      </c>
      <c r="B25" s="4" t="s">
        <v>3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5</v>
      </c>
      <c r="C1" s="2" t="s">
        <v>1</v>
      </c>
    </row>
    <row r="2" spans="1:4">
      <c r="C2" s="2" t="s">
        <v>2</v>
      </c>
      <c r="D2" s="2" t="s">
        <v>63</v>
      </c>
    </row>
    <row r="3" spans="1:4">
      <c r="A3" s="3" t="s">
        <v>146</v>
      </c>
    </row>
    <row r="4" spans="1:4">
      <c r="A4" s="4" t="s">
        <v>85</v>
      </c>
      <c r="C4" s="6" t="n">
        <v>-21622</v>
      </c>
      <c r="D4" s="6" t="n">
        <v>12717</v>
      </c>
    </row>
    <row r="5" spans="1:4">
      <c r="A5" s="3" t="s">
        <v>147</v>
      </c>
    </row>
    <row r="6" spans="1:4">
      <c r="A6" s="4" t="s">
        <v>148</v>
      </c>
      <c r="C6" s="5" t="n">
        <v>15067</v>
      </c>
      <c r="D6" s="5" t="n">
        <v>16358</v>
      </c>
    </row>
    <row r="7" spans="1:4">
      <c r="A7" s="4" t="s">
        <v>149</v>
      </c>
      <c r="C7" s="5" t="n">
        <v>17608</v>
      </c>
      <c r="D7" s="5" t="n">
        <v>20932</v>
      </c>
    </row>
    <row r="8" spans="1:4">
      <c r="A8" s="4" t="s">
        <v>72</v>
      </c>
      <c r="C8" s="5" t="n">
        <v>0</v>
      </c>
      <c r="D8" s="5" t="n">
        <v>14477</v>
      </c>
    </row>
    <row r="9" spans="1:4">
      <c r="A9" s="4" t="s">
        <v>150</v>
      </c>
      <c r="C9" s="5" t="n">
        <v>1564</v>
      </c>
      <c r="D9" s="5" t="n">
        <v>8002</v>
      </c>
    </row>
    <row r="10" spans="1:4">
      <c r="A10" s="4" t="s">
        <v>151</v>
      </c>
      <c r="C10" s="5" t="n">
        <v>8262</v>
      </c>
      <c r="D10" s="5" t="n">
        <v>10616</v>
      </c>
    </row>
    <row r="11" spans="1:4">
      <c r="A11" s="4" t="s">
        <v>152</v>
      </c>
      <c r="C11" s="5" t="n">
        <v>279</v>
      </c>
      <c r="D11" s="5" t="n">
        <v>613</v>
      </c>
    </row>
    <row r="12" spans="1:4">
      <c r="A12" s="4" t="s">
        <v>73</v>
      </c>
      <c r="C12" s="5" t="n">
        <v>-4629</v>
      </c>
      <c r="D12" s="5" t="n">
        <v>0</v>
      </c>
    </row>
    <row r="13" spans="1:4">
      <c r="A13" s="4" t="s">
        <v>81</v>
      </c>
      <c r="C13" s="5" t="n">
        <v>0</v>
      </c>
      <c r="D13" s="5" t="n">
        <v>-33506</v>
      </c>
    </row>
    <row r="14" spans="1:4">
      <c r="A14" s="4" t="s">
        <v>153</v>
      </c>
      <c r="C14" s="5" t="n">
        <v>6047</v>
      </c>
      <c r="D14" s="5" t="n">
        <v>-22247</v>
      </c>
    </row>
    <row r="15" spans="1:4">
      <c r="A15" s="4" t="s">
        <v>154</v>
      </c>
      <c r="C15" s="5" t="n">
        <v>4493</v>
      </c>
      <c r="D15" s="5" t="n">
        <v>1528</v>
      </c>
    </row>
    <row r="16" spans="1:4">
      <c r="A16" s="3" t="s">
        <v>155</v>
      </c>
    </row>
    <row r="17" spans="1:4">
      <c r="A17" s="4" t="s">
        <v>156</v>
      </c>
      <c r="C17" s="5" t="n">
        <v>24087</v>
      </c>
      <c r="D17" s="5" t="n">
        <v>-15636</v>
      </c>
    </row>
    <row r="18" spans="1:4">
      <c r="A18" s="4" t="s">
        <v>157</v>
      </c>
      <c r="C18" s="5" t="n">
        <v>8333</v>
      </c>
      <c r="D18" s="5" t="n">
        <v>-52679</v>
      </c>
    </row>
    <row r="19" spans="1:4">
      <c r="A19" s="4" t="s">
        <v>158</v>
      </c>
      <c r="C19" s="5" t="n">
        <v>-1268</v>
      </c>
      <c r="D19" s="5" t="n">
        <v>-2122</v>
      </c>
    </row>
    <row r="20" spans="1:4">
      <c r="A20" s="4" t="s">
        <v>159</v>
      </c>
      <c r="C20" s="5" t="n">
        <v>705</v>
      </c>
      <c r="D20" s="5" t="n">
        <v>109</v>
      </c>
    </row>
    <row r="21" spans="1:4">
      <c r="A21" s="4" t="s">
        <v>160</v>
      </c>
      <c r="C21" s="5" t="n">
        <v>-17216</v>
      </c>
      <c r="D21" s="5" t="n">
        <v>10978</v>
      </c>
    </row>
    <row r="22" spans="1:4">
      <c r="A22" s="4" t="s">
        <v>161</v>
      </c>
      <c r="C22" s="5" t="n">
        <v>-926</v>
      </c>
      <c r="D22" s="5" t="n">
        <v>4123</v>
      </c>
    </row>
    <row r="23" spans="1:4">
      <c r="A23" s="4" t="s">
        <v>162</v>
      </c>
      <c r="C23" s="5" t="n">
        <v>40784</v>
      </c>
      <c r="D23" s="5" t="n">
        <v>-25737</v>
      </c>
    </row>
    <row r="24" spans="1:4">
      <c r="A24" s="3" t="s">
        <v>163</v>
      </c>
    </row>
    <row r="25" spans="1:4">
      <c r="A25" s="4" t="s">
        <v>164</v>
      </c>
      <c r="C25" s="5" t="n">
        <v>-9271</v>
      </c>
      <c r="D25" s="5" t="n">
        <v>-14140</v>
      </c>
    </row>
    <row r="26" spans="1:4">
      <c r="A26" s="4" t="s">
        <v>165</v>
      </c>
      <c r="C26" s="5" t="n">
        <v>425</v>
      </c>
      <c r="D26" s="5" t="n">
        <v>8809</v>
      </c>
    </row>
    <row r="27" spans="1:4">
      <c r="A27" s="4" t="s">
        <v>166</v>
      </c>
      <c r="C27" s="5" t="n">
        <v>-8846</v>
      </c>
      <c r="D27" s="5" t="n">
        <v>-5331</v>
      </c>
    </row>
    <row r="28" spans="1:4">
      <c r="A28" s="3" t="s">
        <v>167</v>
      </c>
    </row>
    <row r="29" spans="1:4">
      <c r="A29" s="4" t="s">
        <v>168</v>
      </c>
      <c r="C29" s="5" t="n">
        <v>82000</v>
      </c>
      <c r="D29" s="5" t="n">
        <v>50000</v>
      </c>
    </row>
    <row r="30" spans="1:4">
      <c r="A30" s="4" t="s">
        <v>169</v>
      </c>
      <c r="C30" s="5" t="n">
        <v>-123083</v>
      </c>
      <c r="D30" s="5" t="n">
        <v>-91678</v>
      </c>
    </row>
    <row r="31" spans="1:4">
      <c r="A31" s="4" t="s">
        <v>170</v>
      </c>
      <c r="C31" s="5" t="n">
        <v>-1037</v>
      </c>
      <c r="D31" s="5" t="n">
        <v>-2212</v>
      </c>
    </row>
    <row r="32" spans="1:4">
      <c r="A32" s="4" t="s">
        <v>171</v>
      </c>
      <c r="C32" s="5" t="n">
        <v>-42120</v>
      </c>
      <c r="D32" s="5" t="n">
        <v>-43890</v>
      </c>
    </row>
    <row r="33" spans="1:4">
      <c r="A33" s="4" t="s">
        <v>172</v>
      </c>
      <c r="C33" s="5" t="n">
        <v>306</v>
      </c>
      <c r="D33" s="5" t="n">
        <v>-1153</v>
      </c>
    </row>
    <row r="34" spans="1:4">
      <c r="A34" s="4" t="s">
        <v>173</v>
      </c>
      <c r="C34" s="5" t="n">
        <v>-9876</v>
      </c>
      <c r="D34" s="5" t="n">
        <v>-76111</v>
      </c>
    </row>
    <row r="35" spans="1:4">
      <c r="A35" s="4" t="s">
        <v>174</v>
      </c>
      <c r="C35" s="5" t="n">
        <v>47241</v>
      </c>
      <c r="D35" s="5" t="n">
        <v>115216</v>
      </c>
    </row>
    <row r="36" spans="1:4">
      <c r="A36" s="4" t="s">
        <v>175</v>
      </c>
      <c r="C36" s="5" t="n">
        <v>37365</v>
      </c>
      <c r="D36" s="5" t="n">
        <v>39105</v>
      </c>
    </row>
    <row r="37" spans="1:4">
      <c r="A37" s="3" t="s">
        <v>176</v>
      </c>
    </row>
    <row r="38" spans="1:4">
      <c r="A38" s="4" t="s">
        <v>177</v>
      </c>
      <c r="B38" s="4" t="s">
        <v>178</v>
      </c>
      <c r="C38" s="5" t="n">
        <v>0</v>
      </c>
      <c r="D38" s="5" t="n">
        <v>18070</v>
      </c>
    </row>
    <row r="39" spans="1:4">
      <c r="A39" s="4" t="s">
        <v>179</v>
      </c>
      <c r="B39" s="4" t="s">
        <v>178</v>
      </c>
      <c r="C39" s="6" t="n">
        <v>0</v>
      </c>
      <c r="D39" s="6" t="n">
        <v>4067</v>
      </c>
    </row>
    <row r="40" spans="1:4"/>
    <row r="41" spans="1:4">
      <c r="A41" s="4" t="s">
        <v>178</v>
      </c>
      <c r="B41" s="4" t="s">
        <v>180</v>
      </c>
    </row>
  </sheetData>
  <mergeCells count="4">
    <mergeCell ref="A1:B2"/>
    <mergeCell ref="C1:D1"/>
    <mergeCell ref="A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0</v>
      </c>
      <c r="B1" s="2" t="s">
        <v>61</v>
      </c>
      <c r="F1" s="2" t="s">
        <v>1</v>
      </c>
    </row>
    <row r="2" spans="1:7">
      <c r="B2" s="2" t="s">
        <v>2</v>
      </c>
      <c r="C2" s="2" t="s">
        <v>62</v>
      </c>
      <c r="D2" s="2" t="s">
        <v>63</v>
      </c>
      <c r="E2" s="2" t="s">
        <v>64</v>
      </c>
      <c r="F2" s="2" t="s">
        <v>2</v>
      </c>
      <c r="G2" s="2" t="s">
        <v>63</v>
      </c>
    </row>
    <row r="3" spans="1:7">
      <c r="A3" s="3" t="s">
        <v>571</v>
      </c>
    </row>
    <row r="4" spans="1:7">
      <c r="A4" s="4" t="s">
        <v>66</v>
      </c>
      <c r="B4" s="6" t="n">
        <v>245648</v>
      </c>
      <c r="D4" s="6" t="n">
        <v>274003</v>
      </c>
      <c r="F4" s="6" t="n">
        <v>517490</v>
      </c>
      <c r="G4" s="6" t="n">
        <v>524234</v>
      </c>
    </row>
    <row r="5" spans="1:7">
      <c r="A5" s="4" t="s">
        <v>67</v>
      </c>
      <c r="B5" s="5" t="n">
        <v>182460</v>
      </c>
      <c r="D5" s="5" t="n">
        <v>201334</v>
      </c>
      <c r="F5" s="5" t="n">
        <v>384204</v>
      </c>
      <c r="G5" s="5" t="n">
        <v>384278</v>
      </c>
    </row>
    <row r="6" spans="1:7">
      <c r="A6" s="4" t="s">
        <v>68</v>
      </c>
      <c r="B6" s="5" t="n">
        <v>63188</v>
      </c>
      <c r="D6" s="5" t="n">
        <v>72669</v>
      </c>
      <c r="F6" s="5" t="n">
        <v>133286</v>
      </c>
      <c r="G6" s="5" t="n">
        <v>139956</v>
      </c>
    </row>
    <row r="7" spans="1:7">
      <c r="A7" s="3" t="s">
        <v>572</v>
      </c>
    </row>
    <row r="8" spans="1:7">
      <c r="A8" s="4" t="s">
        <v>70</v>
      </c>
      <c r="B8" s="5" t="n">
        <v>62881</v>
      </c>
      <c r="D8" s="5" t="n">
        <v>71488</v>
      </c>
      <c r="F8" s="5" t="n">
        <v>131849</v>
      </c>
      <c r="G8" s="5" t="n">
        <v>143579</v>
      </c>
    </row>
    <row r="9" spans="1:7">
      <c r="A9" s="4" t="s">
        <v>71</v>
      </c>
      <c r="B9" s="5" t="n">
        <v>125</v>
      </c>
      <c r="D9" s="5" t="n">
        <v>59</v>
      </c>
      <c r="F9" s="5" t="n">
        <v>718</v>
      </c>
      <c r="G9" s="5" t="n">
        <v>1395</v>
      </c>
    </row>
    <row r="10" spans="1:7">
      <c r="A10" s="4" t="s">
        <v>72</v>
      </c>
      <c r="B10" s="5" t="n">
        <v>0</v>
      </c>
      <c r="D10" s="5" t="n">
        <v>14477</v>
      </c>
      <c r="F10" s="5" t="n">
        <v>0</v>
      </c>
      <c r="G10" s="5" t="n">
        <v>14477</v>
      </c>
    </row>
    <row r="11" spans="1:7">
      <c r="A11" s="4" t="s">
        <v>73</v>
      </c>
      <c r="B11" s="5" t="n">
        <v>0</v>
      </c>
      <c r="D11" s="5" t="n">
        <v>0</v>
      </c>
      <c r="F11" s="5" t="n">
        <v>-4629</v>
      </c>
      <c r="G11" s="5" t="n">
        <v>0</v>
      </c>
    </row>
    <row r="12" spans="1:7">
      <c r="A12" s="4" t="s">
        <v>74</v>
      </c>
      <c r="B12" s="5" t="n">
        <v>16</v>
      </c>
      <c r="D12" s="5" t="n">
        <v>-1303</v>
      </c>
      <c r="F12" s="5" t="n">
        <v>36</v>
      </c>
      <c r="G12" s="5" t="n">
        <v>-1700</v>
      </c>
    </row>
    <row r="13" spans="1:7">
      <c r="A13" s="4" t="s">
        <v>75</v>
      </c>
      <c r="B13" s="5" t="n">
        <v>63022</v>
      </c>
      <c r="D13" s="5" t="n">
        <v>84721</v>
      </c>
      <c r="F13" s="5" t="n">
        <v>127974</v>
      </c>
      <c r="G13" s="5" t="n">
        <v>157751</v>
      </c>
    </row>
    <row r="14" spans="1:7">
      <c r="A14" s="4" t="s">
        <v>573</v>
      </c>
      <c r="B14" s="5" t="n">
        <v>570</v>
      </c>
      <c r="D14" s="5" t="n">
        <v>350</v>
      </c>
      <c r="F14" s="5" t="n">
        <v>-279</v>
      </c>
      <c r="G14" s="5" t="n">
        <v>-613</v>
      </c>
    </row>
    <row r="15" spans="1:7">
      <c r="A15" s="4" t="s">
        <v>574</v>
      </c>
      <c r="B15" s="5" t="n">
        <v>0</v>
      </c>
      <c r="D15" s="5" t="n">
        <v>0</v>
      </c>
      <c r="F15" s="5" t="n">
        <v>0</v>
      </c>
      <c r="G15" s="5" t="n">
        <v>0</v>
      </c>
    </row>
    <row r="16" spans="1:7">
      <c r="A16" s="4" t="s">
        <v>77</v>
      </c>
      <c r="B16" s="5" t="n">
        <v>736</v>
      </c>
      <c r="D16" s="5" t="n">
        <v>-11702</v>
      </c>
      <c r="F16" s="5" t="n">
        <v>5033</v>
      </c>
      <c r="G16" s="5" t="n">
        <v>-18408</v>
      </c>
    </row>
    <row r="17" spans="1:7">
      <c r="A17" s="3" t="s">
        <v>78</v>
      </c>
    </row>
    <row r="18" spans="1:7">
      <c r="A18" s="4" t="s">
        <v>575</v>
      </c>
      <c r="B18" s="5" t="n">
        <v>8223</v>
      </c>
      <c r="D18" s="5" t="n">
        <v>7861</v>
      </c>
      <c r="F18" s="5" t="n">
        <v>16404</v>
      </c>
      <c r="G18" s="5" t="n">
        <v>15948</v>
      </c>
    </row>
    <row r="19" spans="1:7">
      <c r="A19" s="4" t="s">
        <v>576</v>
      </c>
      <c r="B19" s="5" t="n">
        <v>-2146</v>
      </c>
      <c r="D19" s="5" t="n">
        <v>-5860</v>
      </c>
      <c r="F19" s="5" t="n">
        <v>131</v>
      </c>
      <c r="G19" s="5" t="n">
        <v>-2309</v>
      </c>
    </row>
    <row r="20" spans="1:7">
      <c r="A20" s="4" t="s">
        <v>320</v>
      </c>
      <c r="B20" s="5" t="n">
        <v>0</v>
      </c>
      <c r="D20" s="5" t="n">
        <v>0</v>
      </c>
      <c r="F20" s="5" t="n">
        <v>0</v>
      </c>
      <c r="G20" s="5" t="n">
        <v>33506</v>
      </c>
    </row>
    <row r="21" spans="1:7">
      <c r="A21" s="4" t="s">
        <v>82</v>
      </c>
      <c r="B21" s="5" t="n">
        <v>6077</v>
      </c>
      <c r="D21" s="5" t="n">
        <v>2001</v>
      </c>
      <c r="F21" s="5" t="n">
        <v>16535</v>
      </c>
      <c r="G21" s="5" t="n">
        <v>-19867</v>
      </c>
    </row>
    <row r="22" spans="1:7">
      <c r="A22" s="4" t="s">
        <v>83</v>
      </c>
      <c r="B22" s="5" t="n">
        <v>-5341</v>
      </c>
      <c r="D22" s="5" t="n">
        <v>-13703</v>
      </c>
      <c r="F22" s="5" t="n">
        <v>-11502</v>
      </c>
      <c r="G22" s="5" t="n">
        <v>1459</v>
      </c>
    </row>
    <row r="23" spans="1:7">
      <c r="A23" s="4" t="s">
        <v>84</v>
      </c>
      <c r="B23" s="5" t="n">
        <v>8393</v>
      </c>
      <c r="D23" s="5" t="n">
        <v>1646</v>
      </c>
      <c r="F23" s="5" t="n">
        <v>10120</v>
      </c>
      <c r="G23" s="5" t="n">
        <v>-11258</v>
      </c>
    </row>
    <row r="24" spans="1:7">
      <c r="A24" s="4" t="s">
        <v>85</v>
      </c>
      <c r="B24" s="5" t="n">
        <v>-13734</v>
      </c>
      <c r="C24" s="6" t="n">
        <v>-7888</v>
      </c>
      <c r="D24" s="5" t="n">
        <v>-15349</v>
      </c>
      <c r="E24" s="6" t="n">
        <v>28066</v>
      </c>
      <c r="F24" s="5" t="n">
        <v>-21622</v>
      </c>
      <c r="G24" s="5" t="n">
        <v>12717</v>
      </c>
    </row>
    <row r="25" spans="1:7">
      <c r="A25" s="3" t="s">
        <v>577</v>
      </c>
    </row>
    <row r="26" spans="1:7">
      <c r="A26" s="4" t="s">
        <v>85</v>
      </c>
      <c r="B26" s="5" t="n">
        <v>-13734</v>
      </c>
      <c r="C26" s="5" t="n">
        <v>-7888</v>
      </c>
      <c r="D26" s="5" t="n">
        <v>-15349</v>
      </c>
      <c r="E26" s="5" t="n">
        <v>28066</v>
      </c>
      <c r="F26" s="5" t="n">
        <v>-21622</v>
      </c>
      <c r="G26" s="5" t="n">
        <v>12717</v>
      </c>
    </row>
    <row r="27" spans="1:7">
      <c r="A27" s="4" t="s">
        <v>93</v>
      </c>
      <c r="B27" s="5" t="n">
        <v>-1407</v>
      </c>
      <c r="C27" s="5" t="n">
        <v>4834</v>
      </c>
      <c r="D27" s="5" t="n">
        <v>-18635</v>
      </c>
      <c r="E27" s="5" t="n">
        <v>6287</v>
      </c>
      <c r="F27" s="5" t="n">
        <v>3427</v>
      </c>
      <c r="G27" s="5" t="n">
        <v>-12348</v>
      </c>
    </row>
    <row r="28" spans="1:7">
      <c r="A28" s="4" t="s">
        <v>94</v>
      </c>
      <c r="B28" s="5" t="n">
        <v>5</v>
      </c>
      <c r="C28" s="6" t="n">
        <v>-9</v>
      </c>
      <c r="D28" s="5" t="n">
        <v>55</v>
      </c>
      <c r="E28" s="6" t="n">
        <v>16</v>
      </c>
      <c r="F28" s="5" t="n">
        <v>-4</v>
      </c>
      <c r="G28" s="5" t="n">
        <v>71</v>
      </c>
    </row>
    <row r="29" spans="1:7">
      <c r="A29" s="4" t="s">
        <v>95</v>
      </c>
      <c r="B29" s="5" t="n">
        <v>-15136</v>
      </c>
      <c r="D29" s="5" t="n">
        <v>-33929</v>
      </c>
      <c r="F29" s="5" t="n">
        <v>-18199</v>
      </c>
      <c r="G29" s="5" t="n">
        <v>440</v>
      </c>
    </row>
    <row r="30" spans="1:7">
      <c r="A30" s="4" t="s">
        <v>578</v>
      </c>
    </row>
    <row r="31" spans="1:7">
      <c r="A31" s="3" t="s">
        <v>571</v>
      </c>
    </row>
    <row r="32" spans="1:7">
      <c r="A32" s="4" t="s">
        <v>66</v>
      </c>
      <c r="B32" s="5" t="n">
        <v>0</v>
      </c>
      <c r="D32" s="5" t="n">
        <v>0</v>
      </c>
      <c r="F32" s="5" t="n">
        <v>0</v>
      </c>
      <c r="G32" s="5" t="n">
        <v>0</v>
      </c>
    </row>
    <row r="33" spans="1:7">
      <c r="A33" s="4" t="s">
        <v>67</v>
      </c>
      <c r="B33" s="5" t="n">
        <v>0</v>
      </c>
      <c r="D33" s="5" t="n">
        <v>0</v>
      </c>
      <c r="F33" s="5" t="n">
        <v>0</v>
      </c>
      <c r="G33" s="5" t="n">
        <v>0</v>
      </c>
    </row>
    <row r="34" spans="1:7">
      <c r="A34" s="4" t="s">
        <v>68</v>
      </c>
      <c r="B34" s="5" t="n">
        <v>0</v>
      </c>
      <c r="D34" s="5" t="n">
        <v>0</v>
      </c>
      <c r="F34" s="5" t="n">
        <v>0</v>
      </c>
      <c r="G34" s="5" t="n">
        <v>0</v>
      </c>
    </row>
    <row r="35" spans="1:7">
      <c r="A35" s="3" t="s">
        <v>572</v>
      </c>
    </row>
    <row r="36" spans="1:7">
      <c r="A36" s="4" t="s">
        <v>70</v>
      </c>
      <c r="B36" s="5" t="n">
        <v>0</v>
      </c>
      <c r="D36" s="5" t="n">
        <v>0</v>
      </c>
      <c r="F36" s="5" t="n">
        <v>0</v>
      </c>
      <c r="G36" s="5" t="n">
        <v>0</v>
      </c>
    </row>
    <row r="37" spans="1:7">
      <c r="A37" s="4" t="s">
        <v>71</v>
      </c>
      <c r="B37" s="5" t="n">
        <v>0</v>
      </c>
      <c r="D37" s="5" t="n">
        <v>0</v>
      </c>
      <c r="F37" s="5" t="n">
        <v>0</v>
      </c>
      <c r="G37" s="5" t="n">
        <v>0</v>
      </c>
    </row>
    <row r="38" spans="1:7">
      <c r="A38" s="4" t="s">
        <v>72</v>
      </c>
      <c r="D38" s="5" t="n">
        <v>0</v>
      </c>
      <c r="G38" s="5" t="n">
        <v>0</v>
      </c>
    </row>
    <row r="39" spans="1:7">
      <c r="A39" s="4" t="s">
        <v>73</v>
      </c>
      <c r="F39" s="5" t="n">
        <v>0</v>
      </c>
    </row>
    <row r="40" spans="1:7">
      <c r="A40" s="4" t="s">
        <v>74</v>
      </c>
      <c r="B40" s="5" t="n">
        <v>0</v>
      </c>
      <c r="D40" s="5" t="n">
        <v>0</v>
      </c>
      <c r="F40" s="5" t="n">
        <v>0</v>
      </c>
      <c r="G40" s="5" t="n">
        <v>0</v>
      </c>
    </row>
    <row r="41" spans="1:7">
      <c r="A41" s="4" t="s">
        <v>75</v>
      </c>
      <c r="B41" s="5" t="n">
        <v>0</v>
      </c>
      <c r="D41" s="5" t="n">
        <v>0</v>
      </c>
      <c r="F41" s="5" t="n">
        <v>0</v>
      </c>
      <c r="G41" s="5" t="n">
        <v>0</v>
      </c>
    </row>
    <row r="42" spans="1:7">
      <c r="A42" s="4" t="s">
        <v>573</v>
      </c>
      <c r="B42" s="5" t="n">
        <v>0</v>
      </c>
      <c r="D42" s="5" t="n">
        <v>0</v>
      </c>
      <c r="F42" s="5" t="n">
        <v>0</v>
      </c>
      <c r="G42" s="5" t="n">
        <v>0</v>
      </c>
    </row>
    <row r="43" spans="1:7">
      <c r="A43" s="4" t="s">
        <v>574</v>
      </c>
      <c r="B43" s="5" t="n">
        <v>-5386</v>
      </c>
      <c r="D43" s="5" t="n">
        <v>-9072</v>
      </c>
      <c r="F43" s="5" t="n">
        <v>-5028</v>
      </c>
      <c r="G43" s="5" t="n">
        <v>25249</v>
      </c>
    </row>
    <row r="44" spans="1:7">
      <c r="A44" s="4" t="s">
        <v>77</v>
      </c>
      <c r="B44" s="5" t="n">
        <v>-5386</v>
      </c>
      <c r="D44" s="5" t="n">
        <v>-9072</v>
      </c>
      <c r="F44" s="5" t="n">
        <v>-5028</v>
      </c>
      <c r="G44" s="5" t="n">
        <v>25249</v>
      </c>
    </row>
    <row r="45" spans="1:7">
      <c r="A45" s="3" t="s">
        <v>78</v>
      </c>
    </row>
    <row r="46" spans="1:7">
      <c r="A46" s="4" t="s">
        <v>575</v>
      </c>
      <c r="B46" s="5" t="n">
        <v>8348</v>
      </c>
      <c r="D46" s="5" t="n">
        <v>7946</v>
      </c>
      <c r="F46" s="5" t="n">
        <v>16594</v>
      </c>
      <c r="G46" s="5" t="n">
        <v>15864</v>
      </c>
    </row>
    <row r="47" spans="1:7">
      <c r="A47" s="4" t="s">
        <v>576</v>
      </c>
      <c r="B47" s="5" t="n">
        <v>0</v>
      </c>
      <c r="D47" s="5" t="n">
        <v>0</v>
      </c>
      <c r="F47" s="5" t="n">
        <v>0</v>
      </c>
      <c r="G47" s="5" t="n">
        <v>0</v>
      </c>
    </row>
    <row r="48" spans="1:7">
      <c r="A48" s="4" t="s">
        <v>320</v>
      </c>
      <c r="G48" s="5" t="n">
        <v>0</v>
      </c>
    </row>
    <row r="49" spans="1:7">
      <c r="A49" s="4" t="s">
        <v>82</v>
      </c>
      <c r="B49" s="5" t="n">
        <v>8348</v>
      </c>
      <c r="D49" s="5" t="n">
        <v>7946</v>
      </c>
      <c r="F49" s="5" t="n">
        <v>16594</v>
      </c>
      <c r="G49" s="5" t="n">
        <v>15864</v>
      </c>
    </row>
    <row r="50" spans="1:7">
      <c r="A50" s="4" t="s">
        <v>83</v>
      </c>
      <c r="B50" s="5" t="n">
        <v>-13734</v>
      </c>
      <c r="D50" s="5" t="n">
        <v>-17018</v>
      </c>
      <c r="F50" s="5" t="n">
        <v>-21622</v>
      </c>
      <c r="G50" s="5" t="n">
        <v>9385</v>
      </c>
    </row>
    <row r="51" spans="1:7">
      <c r="A51" s="4" t="s">
        <v>84</v>
      </c>
      <c r="B51" s="5" t="n">
        <v>0</v>
      </c>
      <c r="D51" s="5" t="n">
        <v>-1669</v>
      </c>
      <c r="F51" s="5" t="n">
        <v>0</v>
      </c>
      <c r="G51" s="5" t="n">
        <v>-3332</v>
      </c>
    </row>
    <row r="52" spans="1:7">
      <c r="A52" s="4" t="s">
        <v>85</v>
      </c>
      <c r="B52" s="5" t="n">
        <v>-13734</v>
      </c>
      <c r="D52" s="5" t="n">
        <v>-15349</v>
      </c>
      <c r="F52" s="5" t="n">
        <v>-21622</v>
      </c>
      <c r="G52" s="5" t="n">
        <v>12717</v>
      </c>
    </row>
    <row r="53" spans="1:7">
      <c r="A53" s="3" t="s">
        <v>577</v>
      </c>
    </row>
    <row r="54" spans="1:7">
      <c r="A54" s="4" t="s">
        <v>85</v>
      </c>
      <c r="B54" s="5" t="n">
        <v>-13734</v>
      </c>
      <c r="D54" s="5" t="n">
        <v>-15349</v>
      </c>
      <c r="F54" s="5" t="n">
        <v>-21622</v>
      </c>
      <c r="G54" s="5" t="n">
        <v>12717</v>
      </c>
    </row>
    <row r="55" spans="1:7">
      <c r="A55" s="4" t="s">
        <v>93</v>
      </c>
      <c r="B55" s="5" t="n">
        <v>-1407</v>
      </c>
      <c r="D55" s="5" t="n">
        <v>-18635</v>
      </c>
      <c r="F55" s="5" t="n">
        <v>3427</v>
      </c>
      <c r="G55" s="5" t="n">
        <v>-12348</v>
      </c>
    </row>
    <row r="56" spans="1:7">
      <c r="A56" s="4" t="s">
        <v>94</v>
      </c>
      <c r="B56" s="5" t="n">
        <v>5</v>
      </c>
      <c r="D56" s="5" t="n">
        <v>55</v>
      </c>
      <c r="F56" s="5" t="n">
        <v>-4</v>
      </c>
      <c r="G56" s="5" t="n">
        <v>71</v>
      </c>
    </row>
    <row r="57" spans="1:7">
      <c r="A57" s="4" t="s">
        <v>95</v>
      </c>
      <c r="B57" s="5" t="n">
        <v>-15136</v>
      </c>
      <c r="D57" s="5" t="n">
        <v>-33929</v>
      </c>
      <c r="F57" s="5" t="n">
        <v>-18199</v>
      </c>
      <c r="G57" s="5" t="n">
        <v>440</v>
      </c>
    </row>
    <row r="58" spans="1:7">
      <c r="A58" s="4" t="s">
        <v>579</v>
      </c>
    </row>
    <row r="59" spans="1:7">
      <c r="A59" s="3" t="s">
        <v>571</v>
      </c>
    </row>
    <row r="60" spans="1:7">
      <c r="A60" s="4" t="s">
        <v>66</v>
      </c>
      <c r="B60" s="5" t="n">
        <v>205953</v>
      </c>
      <c r="D60" s="5" t="n">
        <v>241127</v>
      </c>
      <c r="F60" s="5" t="n">
        <v>442759</v>
      </c>
      <c r="G60" s="5" t="n">
        <v>460076</v>
      </c>
    </row>
    <row r="61" spans="1:7">
      <c r="A61" s="4" t="s">
        <v>67</v>
      </c>
      <c r="B61" s="5" t="n">
        <v>157317</v>
      </c>
      <c r="D61" s="5" t="n">
        <v>177090</v>
      </c>
      <c r="F61" s="5" t="n">
        <v>333171</v>
      </c>
      <c r="G61" s="5" t="n">
        <v>336395</v>
      </c>
    </row>
    <row r="62" spans="1:7">
      <c r="A62" s="4" t="s">
        <v>68</v>
      </c>
      <c r="B62" s="5" t="n">
        <v>48636</v>
      </c>
      <c r="D62" s="5" t="n">
        <v>64037</v>
      </c>
      <c r="F62" s="5" t="n">
        <v>109588</v>
      </c>
      <c r="G62" s="5" t="n">
        <v>123681</v>
      </c>
    </row>
    <row r="63" spans="1:7">
      <c r="A63" s="3" t="s">
        <v>572</v>
      </c>
    </row>
    <row r="64" spans="1:7">
      <c r="A64" s="4" t="s">
        <v>70</v>
      </c>
      <c r="B64" s="5" t="n">
        <v>52148</v>
      </c>
      <c r="D64" s="5" t="n">
        <v>58739</v>
      </c>
      <c r="F64" s="5" t="n">
        <v>109558</v>
      </c>
      <c r="G64" s="5" t="n">
        <v>118812</v>
      </c>
    </row>
    <row r="65" spans="1:7">
      <c r="A65" s="4" t="s">
        <v>71</v>
      </c>
      <c r="B65" s="5" t="n">
        <v>175</v>
      </c>
      <c r="D65" s="5" t="n">
        <v>59</v>
      </c>
      <c r="F65" s="5" t="n">
        <v>718</v>
      </c>
      <c r="G65" s="5" t="n">
        <v>1388</v>
      </c>
    </row>
    <row r="66" spans="1:7">
      <c r="A66" s="4" t="s">
        <v>72</v>
      </c>
      <c r="D66" s="5" t="n">
        <v>0</v>
      </c>
      <c r="G66" s="5" t="n">
        <v>0</v>
      </c>
    </row>
    <row r="67" spans="1:7">
      <c r="A67" s="4" t="s">
        <v>73</v>
      </c>
      <c r="F67" s="5" t="n">
        <v>-4629</v>
      </c>
    </row>
    <row r="68" spans="1:7">
      <c r="A68" s="4" t="s">
        <v>74</v>
      </c>
      <c r="B68" s="5" t="n">
        <v>81</v>
      </c>
      <c r="D68" s="5" t="n">
        <v>-1703</v>
      </c>
      <c r="F68" s="5" t="n">
        <v>159</v>
      </c>
      <c r="G68" s="5" t="n">
        <v>-2334</v>
      </c>
    </row>
    <row r="69" spans="1:7">
      <c r="A69" s="4" t="s">
        <v>75</v>
      </c>
      <c r="B69" s="5" t="n">
        <v>52404</v>
      </c>
      <c r="D69" s="5" t="n">
        <v>57095</v>
      </c>
      <c r="F69" s="5" t="n">
        <v>105806</v>
      </c>
      <c r="G69" s="5" t="n">
        <v>117866</v>
      </c>
    </row>
    <row r="70" spans="1:7">
      <c r="A70" s="4" t="s">
        <v>573</v>
      </c>
      <c r="B70" s="5" t="n">
        <v>107</v>
      </c>
      <c r="D70" s="5" t="n">
        <v>15</v>
      </c>
      <c r="F70" s="5" t="n">
        <v>-364</v>
      </c>
      <c r="G70" s="5" t="n">
        <v>5</v>
      </c>
    </row>
    <row r="71" spans="1:7">
      <c r="A71" s="4" t="s">
        <v>574</v>
      </c>
      <c r="B71" s="5" t="n">
        <v>4187</v>
      </c>
      <c r="D71" s="5" t="n">
        <v>-18300</v>
      </c>
      <c r="F71" s="5" t="n">
        <v>-2421</v>
      </c>
      <c r="G71" s="5" t="n">
        <v>10007</v>
      </c>
    </row>
    <row r="72" spans="1:7">
      <c r="A72" s="4" t="s">
        <v>77</v>
      </c>
      <c r="B72" s="5" t="n">
        <v>526</v>
      </c>
      <c r="D72" s="5" t="n">
        <v>-11343</v>
      </c>
      <c r="F72" s="5" t="n">
        <v>997</v>
      </c>
      <c r="G72" s="5" t="n">
        <v>15827</v>
      </c>
    </row>
    <row r="73" spans="1:7">
      <c r="A73" s="3" t="s">
        <v>78</v>
      </c>
    </row>
    <row r="74" spans="1:7">
      <c r="A74" s="4" t="s">
        <v>575</v>
      </c>
      <c r="B74" s="5" t="n">
        <v>-70</v>
      </c>
      <c r="D74" s="5" t="n">
        <v>31</v>
      </c>
      <c r="F74" s="5" t="n">
        <v>-81</v>
      </c>
      <c r="G74" s="5" t="n">
        <v>374</v>
      </c>
    </row>
    <row r="75" spans="1:7">
      <c r="A75" s="4" t="s">
        <v>576</v>
      </c>
      <c r="B75" s="5" t="n">
        <v>-123</v>
      </c>
      <c r="D75" s="5" t="n">
        <v>-109</v>
      </c>
      <c r="F75" s="5" t="n">
        <v>-51</v>
      </c>
      <c r="G75" s="5" t="n">
        <v>-109</v>
      </c>
    </row>
    <row r="76" spans="1:7">
      <c r="A76" s="4" t="s">
        <v>320</v>
      </c>
      <c r="G76" s="5" t="n">
        <v>-5856</v>
      </c>
    </row>
    <row r="77" spans="1:7">
      <c r="A77" s="4" t="s">
        <v>82</v>
      </c>
      <c r="B77" s="5" t="n">
        <v>-193</v>
      </c>
      <c r="D77" s="5" t="n">
        <v>-78</v>
      </c>
      <c r="F77" s="5" t="n">
        <v>-132</v>
      </c>
      <c r="G77" s="5" t="n">
        <v>6121</v>
      </c>
    </row>
    <row r="78" spans="1:7">
      <c r="A78" s="4" t="s">
        <v>83</v>
      </c>
      <c r="B78" s="5" t="n">
        <v>719</v>
      </c>
      <c r="D78" s="5" t="n">
        <v>-11265</v>
      </c>
      <c r="F78" s="5" t="n">
        <v>1129</v>
      </c>
      <c r="G78" s="5" t="n">
        <v>9706</v>
      </c>
    </row>
    <row r="79" spans="1:7">
      <c r="A79" s="4" t="s">
        <v>84</v>
      </c>
      <c r="B79" s="5" t="n">
        <v>6105</v>
      </c>
      <c r="D79" s="5" t="n">
        <v>-2193</v>
      </c>
      <c r="F79" s="5" t="n">
        <v>6157</v>
      </c>
      <c r="G79" s="5" t="n">
        <v>-15543</v>
      </c>
    </row>
    <row r="80" spans="1:7">
      <c r="A80" s="4" t="s">
        <v>85</v>
      </c>
      <c r="B80" s="5" t="n">
        <v>-5386</v>
      </c>
      <c r="D80" s="5" t="n">
        <v>-9072</v>
      </c>
      <c r="F80" s="5" t="n">
        <v>-5028</v>
      </c>
      <c r="G80" s="5" t="n">
        <v>25249</v>
      </c>
    </row>
    <row r="81" spans="1:7">
      <c r="A81" s="3" t="s">
        <v>577</v>
      </c>
    </row>
    <row r="82" spans="1:7">
      <c r="A82" s="4" t="s">
        <v>85</v>
      </c>
      <c r="B82" s="5" t="n">
        <v>-5386</v>
      </c>
      <c r="D82" s="5" t="n">
        <v>-9072</v>
      </c>
      <c r="F82" s="5" t="n">
        <v>-5028</v>
      </c>
      <c r="G82" s="5" t="n">
        <v>25249</v>
      </c>
    </row>
    <row r="83" spans="1:7">
      <c r="A83" s="4" t="s">
        <v>93</v>
      </c>
      <c r="B83" s="5" t="n">
        <v>-1407</v>
      </c>
      <c r="D83" s="5" t="n">
        <v>-18635</v>
      </c>
      <c r="F83" s="5" t="n">
        <v>3427</v>
      </c>
      <c r="G83" s="5" t="n">
        <v>-12348</v>
      </c>
    </row>
    <row r="84" spans="1:7">
      <c r="A84" s="4" t="s">
        <v>94</v>
      </c>
      <c r="B84" s="5" t="n">
        <v>5</v>
      </c>
      <c r="D84" s="5" t="n">
        <v>55</v>
      </c>
      <c r="F84" s="5" t="n">
        <v>-4</v>
      </c>
      <c r="G84" s="5" t="n">
        <v>71</v>
      </c>
    </row>
    <row r="85" spans="1:7">
      <c r="A85" s="4" t="s">
        <v>95</v>
      </c>
      <c r="B85" s="5" t="n">
        <v>-6788</v>
      </c>
      <c r="D85" s="5" t="n">
        <v>-27652</v>
      </c>
      <c r="F85" s="5" t="n">
        <v>-1605</v>
      </c>
      <c r="G85" s="5" t="n">
        <v>12972</v>
      </c>
    </row>
    <row r="86" spans="1:7">
      <c r="A86" s="4" t="s">
        <v>580</v>
      </c>
    </row>
    <row r="87" spans="1:7">
      <c r="A87" s="3" t="s">
        <v>571</v>
      </c>
    </row>
    <row r="88" spans="1:7">
      <c r="A88" s="4" t="s">
        <v>66</v>
      </c>
      <c r="B88" s="5" t="n">
        <v>49964</v>
      </c>
      <c r="D88" s="5" t="n">
        <v>47987</v>
      </c>
      <c r="F88" s="5" t="n">
        <v>100177</v>
      </c>
      <c r="G88" s="5" t="n">
        <v>91740</v>
      </c>
    </row>
    <row r="89" spans="1:7">
      <c r="A89" s="4" t="s">
        <v>67</v>
      </c>
      <c r="B89" s="5" t="n">
        <v>35780</v>
      </c>
      <c r="D89" s="5" t="n">
        <v>39801</v>
      </c>
      <c r="F89" s="5" t="n">
        <v>75873</v>
      </c>
      <c r="G89" s="5" t="n">
        <v>75699</v>
      </c>
    </row>
    <row r="90" spans="1:7">
      <c r="A90" s="4" t="s">
        <v>68</v>
      </c>
      <c r="B90" s="5" t="n">
        <v>14184</v>
      </c>
      <c r="D90" s="5" t="n">
        <v>8186</v>
      </c>
      <c r="F90" s="5" t="n">
        <v>24304</v>
      </c>
      <c r="G90" s="5" t="n">
        <v>16041</v>
      </c>
    </row>
    <row r="91" spans="1:7">
      <c r="A91" s="3" t="s">
        <v>572</v>
      </c>
    </row>
    <row r="92" spans="1:7">
      <c r="A92" s="4" t="s">
        <v>70</v>
      </c>
      <c r="B92" s="5" t="n">
        <v>10733</v>
      </c>
      <c r="D92" s="5" t="n">
        <v>12749</v>
      </c>
      <c r="F92" s="5" t="n">
        <v>22291</v>
      </c>
      <c r="G92" s="5" t="n">
        <v>24767</v>
      </c>
    </row>
    <row r="93" spans="1:7">
      <c r="A93" s="4" t="s">
        <v>71</v>
      </c>
      <c r="B93" s="5" t="n">
        <v>-50</v>
      </c>
      <c r="D93" s="5" t="n">
        <v>0</v>
      </c>
      <c r="F93" s="5" t="n">
        <v>0</v>
      </c>
      <c r="G93" s="5" t="n">
        <v>7</v>
      </c>
    </row>
    <row r="94" spans="1:7">
      <c r="A94" s="4" t="s">
        <v>72</v>
      </c>
      <c r="D94" s="5" t="n">
        <v>14477</v>
      </c>
      <c r="G94" s="5" t="n">
        <v>14477</v>
      </c>
    </row>
    <row r="95" spans="1:7">
      <c r="A95" s="4" t="s">
        <v>73</v>
      </c>
      <c r="F95" s="5" t="n">
        <v>0</v>
      </c>
    </row>
    <row r="96" spans="1:7">
      <c r="A96" s="4" t="s">
        <v>74</v>
      </c>
      <c r="B96" s="5" t="n">
        <v>-65</v>
      </c>
      <c r="D96" s="5" t="n">
        <v>400</v>
      </c>
      <c r="F96" s="5" t="n">
        <v>-123</v>
      </c>
      <c r="G96" s="5" t="n">
        <v>634</v>
      </c>
    </row>
    <row r="97" spans="1:7">
      <c r="A97" s="4" t="s">
        <v>75</v>
      </c>
      <c r="B97" s="5" t="n">
        <v>10618</v>
      </c>
      <c r="D97" s="5" t="n">
        <v>27626</v>
      </c>
      <c r="F97" s="5" t="n">
        <v>22168</v>
      </c>
      <c r="G97" s="5" t="n">
        <v>39885</v>
      </c>
    </row>
    <row r="98" spans="1:7">
      <c r="A98" s="4" t="s">
        <v>573</v>
      </c>
      <c r="B98" s="5" t="n">
        <v>463</v>
      </c>
      <c r="D98" s="5" t="n">
        <v>335</v>
      </c>
      <c r="F98" s="5" t="n">
        <v>85</v>
      </c>
      <c r="G98" s="5" t="n">
        <v>-618</v>
      </c>
    </row>
    <row r="99" spans="1:7">
      <c r="A99" s="4" t="s">
        <v>574</v>
      </c>
      <c r="B99" s="5" t="n">
        <v>0</v>
      </c>
      <c r="D99" s="5" t="n">
        <v>0</v>
      </c>
      <c r="F99" s="5" t="n">
        <v>0</v>
      </c>
      <c r="G99" s="5" t="n">
        <v>0</v>
      </c>
    </row>
    <row r="100" spans="1:7">
      <c r="A100" s="4" t="s">
        <v>77</v>
      </c>
      <c r="B100" s="5" t="n">
        <v>4029</v>
      </c>
      <c r="D100" s="5" t="n">
        <v>-19105</v>
      </c>
      <c r="F100" s="5" t="n">
        <v>2221</v>
      </c>
      <c r="G100" s="5" t="n">
        <v>-24462</v>
      </c>
    </row>
    <row r="101" spans="1:7">
      <c r="A101" s="3" t="s">
        <v>78</v>
      </c>
    </row>
    <row r="102" spans="1:7">
      <c r="A102" s="4" t="s">
        <v>575</v>
      </c>
      <c r="B102" s="5" t="n">
        <v>-55</v>
      </c>
      <c r="D102" s="5" t="n">
        <v>-116</v>
      </c>
      <c r="F102" s="5" t="n">
        <v>-109</v>
      </c>
      <c r="G102" s="5" t="n">
        <v>-290</v>
      </c>
    </row>
    <row r="103" spans="1:7">
      <c r="A103" s="4" t="s">
        <v>576</v>
      </c>
      <c r="B103" s="5" t="n">
        <v>-2023</v>
      </c>
      <c r="D103" s="5" t="n">
        <v>-5751</v>
      </c>
      <c r="F103" s="5" t="n">
        <v>182</v>
      </c>
      <c r="G103" s="5" t="n">
        <v>-2200</v>
      </c>
    </row>
    <row r="104" spans="1:7">
      <c r="A104" s="4" t="s">
        <v>320</v>
      </c>
      <c r="G104" s="5" t="n">
        <v>39362</v>
      </c>
    </row>
    <row r="105" spans="1:7">
      <c r="A105" s="4" t="s">
        <v>82</v>
      </c>
      <c r="B105" s="5" t="n">
        <v>-2078</v>
      </c>
      <c r="D105" s="5" t="n">
        <v>-5867</v>
      </c>
      <c r="F105" s="5" t="n">
        <v>73</v>
      </c>
      <c r="G105" s="5" t="n">
        <v>-41852</v>
      </c>
    </row>
    <row r="106" spans="1:7">
      <c r="A106" s="4" t="s">
        <v>83</v>
      </c>
      <c r="B106" s="5" t="n">
        <v>6107</v>
      </c>
      <c r="D106" s="5" t="n">
        <v>-13238</v>
      </c>
      <c r="F106" s="5" t="n">
        <v>2148</v>
      </c>
      <c r="G106" s="5" t="n">
        <v>17390</v>
      </c>
    </row>
    <row r="107" spans="1:7">
      <c r="A107" s="4" t="s">
        <v>84</v>
      </c>
      <c r="B107" s="5" t="n">
        <v>2288</v>
      </c>
      <c r="D107" s="5" t="n">
        <v>5508</v>
      </c>
      <c r="F107" s="5" t="n">
        <v>3963</v>
      </c>
      <c r="G107" s="5" t="n">
        <v>7617</v>
      </c>
    </row>
    <row r="108" spans="1:7">
      <c r="A108" s="4" t="s">
        <v>85</v>
      </c>
      <c r="B108" s="5" t="n">
        <v>3819</v>
      </c>
      <c r="D108" s="5" t="n">
        <v>-18746</v>
      </c>
      <c r="F108" s="5" t="n">
        <v>-1815</v>
      </c>
      <c r="G108" s="5" t="n">
        <v>9773</v>
      </c>
    </row>
    <row r="109" spans="1:7">
      <c r="A109" s="3" t="s">
        <v>577</v>
      </c>
    </row>
    <row r="110" spans="1:7">
      <c r="A110" s="4" t="s">
        <v>85</v>
      </c>
      <c r="B110" s="5" t="n">
        <v>3819</v>
      </c>
      <c r="D110" s="5" t="n">
        <v>-18746</v>
      </c>
      <c r="F110" s="5" t="n">
        <v>-1815</v>
      </c>
      <c r="G110" s="5" t="n">
        <v>9773</v>
      </c>
    </row>
    <row r="111" spans="1:7">
      <c r="A111" s="4" t="s">
        <v>93</v>
      </c>
      <c r="B111" s="5" t="n">
        <v>-1407</v>
      </c>
      <c r="D111" s="5" t="n">
        <v>-18635</v>
      </c>
      <c r="F111" s="5" t="n">
        <v>3427</v>
      </c>
      <c r="G111" s="5" t="n">
        <v>-12348</v>
      </c>
    </row>
    <row r="112" spans="1:7">
      <c r="A112" s="4" t="s">
        <v>94</v>
      </c>
      <c r="B112" s="5" t="n">
        <v>5</v>
      </c>
      <c r="D112" s="5" t="n">
        <v>55</v>
      </c>
      <c r="F112" s="5" t="n">
        <v>-4</v>
      </c>
      <c r="G112" s="5" t="n">
        <v>71</v>
      </c>
    </row>
    <row r="113" spans="1:7">
      <c r="A113" s="4" t="s">
        <v>95</v>
      </c>
      <c r="B113" s="5" t="n">
        <v>2417</v>
      </c>
      <c r="D113" s="5" t="n">
        <v>-37326</v>
      </c>
      <c r="F113" s="5" t="n">
        <v>1608</v>
      </c>
      <c r="G113" s="5" t="n">
        <v>-2504</v>
      </c>
    </row>
    <row r="114" spans="1:7">
      <c r="A114" s="4" t="s">
        <v>527</v>
      </c>
    </row>
    <row r="115" spans="1:7">
      <c r="A115" s="3" t="s">
        <v>571</v>
      </c>
    </row>
    <row r="116" spans="1:7">
      <c r="A116" s="4" t="s">
        <v>66</v>
      </c>
      <c r="B116" s="5" t="n">
        <v>-10269</v>
      </c>
      <c r="D116" s="5" t="n">
        <v>-15111</v>
      </c>
      <c r="F116" s="5" t="n">
        <v>-25446</v>
      </c>
      <c r="G116" s="5" t="n">
        <v>-27582</v>
      </c>
    </row>
    <row r="117" spans="1:7">
      <c r="A117" s="4" t="s">
        <v>67</v>
      </c>
      <c r="B117" s="5" t="n">
        <v>-10637</v>
      </c>
      <c r="D117" s="5" t="n">
        <v>-15557</v>
      </c>
      <c r="F117" s="5" t="n">
        <v>-24840</v>
      </c>
      <c r="G117" s="5" t="n">
        <v>-27816</v>
      </c>
    </row>
    <row r="118" spans="1:7">
      <c r="A118" s="4" t="s">
        <v>68</v>
      </c>
      <c r="B118" s="5" t="n">
        <v>368</v>
      </c>
      <c r="D118" s="5" t="n">
        <v>446</v>
      </c>
      <c r="F118" s="5" t="n">
        <v>-606</v>
      </c>
      <c r="G118" s="5" t="n">
        <v>234</v>
      </c>
    </row>
    <row r="119" spans="1:7">
      <c r="A119" s="3" t="s">
        <v>572</v>
      </c>
    </row>
    <row r="120" spans="1:7">
      <c r="A120" s="4" t="s">
        <v>70</v>
      </c>
      <c r="B120" s="5" t="n">
        <v>0</v>
      </c>
      <c r="D120" s="5" t="n">
        <v>0</v>
      </c>
      <c r="F120" s="5" t="n">
        <v>0</v>
      </c>
      <c r="G120" s="5" t="n">
        <v>0</v>
      </c>
    </row>
    <row r="121" spans="1:7">
      <c r="A121" s="4" t="s">
        <v>71</v>
      </c>
      <c r="B121" s="5" t="n">
        <v>0</v>
      </c>
      <c r="D121" s="5" t="n">
        <v>0</v>
      </c>
      <c r="F121" s="5" t="n">
        <v>0</v>
      </c>
      <c r="G121" s="5" t="n">
        <v>0</v>
      </c>
    </row>
    <row r="122" spans="1:7">
      <c r="A122" s="4" t="s">
        <v>72</v>
      </c>
      <c r="D122" s="5" t="n">
        <v>0</v>
      </c>
      <c r="G122" s="5" t="n">
        <v>0</v>
      </c>
    </row>
    <row r="123" spans="1:7">
      <c r="A123" s="4" t="s">
        <v>73</v>
      </c>
      <c r="F123" s="5" t="n">
        <v>0</v>
      </c>
    </row>
    <row r="124" spans="1:7">
      <c r="A124" s="4" t="s">
        <v>74</v>
      </c>
      <c r="B124" s="5" t="n">
        <v>0</v>
      </c>
      <c r="D124" s="5" t="n">
        <v>0</v>
      </c>
      <c r="F124" s="5" t="n">
        <v>0</v>
      </c>
      <c r="G124" s="5" t="n">
        <v>0</v>
      </c>
    </row>
    <row r="125" spans="1:7">
      <c r="A125" s="4" t="s">
        <v>75</v>
      </c>
      <c r="B125" s="5" t="n">
        <v>0</v>
      </c>
      <c r="D125" s="5" t="n">
        <v>0</v>
      </c>
      <c r="F125" s="5" t="n">
        <v>0</v>
      </c>
      <c r="G125" s="5" t="n">
        <v>0</v>
      </c>
    </row>
    <row r="126" spans="1:7">
      <c r="A126" s="4" t="s">
        <v>573</v>
      </c>
      <c r="B126" s="5" t="n">
        <v>0</v>
      </c>
      <c r="D126" s="5" t="n">
        <v>0</v>
      </c>
      <c r="F126" s="5" t="n">
        <v>0</v>
      </c>
      <c r="G126" s="5" t="n">
        <v>0</v>
      </c>
    </row>
    <row r="127" spans="1:7">
      <c r="A127" s="4" t="s">
        <v>574</v>
      </c>
      <c r="B127" s="5" t="n">
        <v>1199</v>
      </c>
      <c r="D127" s="5" t="n">
        <v>27372</v>
      </c>
      <c r="F127" s="5" t="n">
        <v>7449</v>
      </c>
      <c r="G127" s="5" t="n">
        <v>-35256</v>
      </c>
    </row>
    <row r="128" spans="1:7">
      <c r="A128" s="4" t="s">
        <v>77</v>
      </c>
      <c r="B128" s="5" t="n">
        <v>1567</v>
      </c>
      <c r="D128" s="5" t="n">
        <v>27818</v>
      </c>
      <c r="F128" s="5" t="n">
        <v>6843</v>
      </c>
      <c r="G128" s="5" t="n">
        <v>-35022</v>
      </c>
    </row>
    <row r="129" spans="1:7">
      <c r="A129" s="3" t="s">
        <v>78</v>
      </c>
    </row>
    <row r="130" spans="1:7">
      <c r="A130" s="4" t="s">
        <v>575</v>
      </c>
      <c r="B130" s="5" t="n">
        <v>0</v>
      </c>
      <c r="D130" s="5" t="n">
        <v>0</v>
      </c>
      <c r="F130" s="5" t="n">
        <v>0</v>
      </c>
      <c r="G130" s="5" t="n">
        <v>0</v>
      </c>
    </row>
    <row r="131" spans="1:7">
      <c r="A131" s="4" t="s">
        <v>576</v>
      </c>
      <c r="B131" s="5" t="n">
        <v>0</v>
      </c>
      <c r="D131" s="5" t="n">
        <v>0</v>
      </c>
      <c r="F131" s="5" t="n">
        <v>0</v>
      </c>
      <c r="G131" s="5" t="n">
        <v>0</v>
      </c>
    </row>
    <row r="132" spans="1:7">
      <c r="A132" s="4" t="s">
        <v>320</v>
      </c>
      <c r="G132" s="5" t="n">
        <v>0</v>
      </c>
    </row>
    <row r="133" spans="1:7">
      <c r="A133" s="4" t="s">
        <v>82</v>
      </c>
      <c r="B133" s="5" t="n">
        <v>0</v>
      </c>
      <c r="D133" s="5" t="n">
        <v>0</v>
      </c>
      <c r="F133" s="5" t="n">
        <v>0</v>
      </c>
      <c r="G133" s="5" t="n">
        <v>0</v>
      </c>
    </row>
    <row r="134" spans="1:7">
      <c r="A134" s="4" t="s">
        <v>83</v>
      </c>
      <c r="B134" s="5" t="n">
        <v>1567</v>
      </c>
      <c r="D134" s="5" t="n">
        <v>27818</v>
      </c>
      <c r="F134" s="5" t="n">
        <v>6843</v>
      </c>
      <c r="G134" s="5" t="n">
        <v>-35022</v>
      </c>
    </row>
    <row r="135" spans="1:7">
      <c r="A135" s="4" t="s">
        <v>84</v>
      </c>
      <c r="B135" s="5" t="n">
        <v>0</v>
      </c>
      <c r="D135" s="5" t="n">
        <v>0</v>
      </c>
      <c r="F135" s="5" t="n">
        <v>0</v>
      </c>
      <c r="G135" s="5" t="n">
        <v>0</v>
      </c>
    </row>
    <row r="136" spans="1:7">
      <c r="A136" s="4" t="s">
        <v>85</v>
      </c>
      <c r="B136" s="5" t="n">
        <v>1567</v>
      </c>
      <c r="D136" s="5" t="n">
        <v>27818</v>
      </c>
      <c r="F136" s="5" t="n">
        <v>6843</v>
      </c>
      <c r="G136" s="5" t="n">
        <v>-35022</v>
      </c>
    </row>
    <row r="137" spans="1:7">
      <c r="A137" s="3" t="s">
        <v>577</v>
      </c>
    </row>
    <row r="138" spans="1:7">
      <c r="A138" s="4" t="s">
        <v>85</v>
      </c>
      <c r="B138" s="5" t="n">
        <v>1567</v>
      </c>
      <c r="D138" s="5" t="n">
        <v>27818</v>
      </c>
      <c r="F138" s="5" t="n">
        <v>6843</v>
      </c>
      <c r="G138" s="5" t="n">
        <v>-35022</v>
      </c>
    </row>
    <row r="139" spans="1:7">
      <c r="A139" s="4" t="s">
        <v>93</v>
      </c>
      <c r="B139" s="5" t="n">
        <v>2814</v>
      </c>
      <c r="D139" s="5" t="n">
        <v>37270</v>
      </c>
      <c r="F139" s="5" t="n">
        <v>-6854</v>
      </c>
      <c r="G139" s="5" t="n">
        <v>24696</v>
      </c>
    </row>
    <row r="140" spans="1:7">
      <c r="A140" s="4" t="s">
        <v>94</v>
      </c>
      <c r="B140" s="5" t="n">
        <v>-10</v>
      </c>
      <c r="D140" s="5" t="n">
        <v>-110</v>
      </c>
      <c r="F140" s="5" t="n">
        <v>8</v>
      </c>
      <c r="G140" s="5" t="n">
        <v>-142</v>
      </c>
    </row>
    <row r="141" spans="1:7">
      <c r="A141" s="4" t="s">
        <v>95</v>
      </c>
      <c r="B141" s="6" t="n">
        <v>4371</v>
      </c>
      <c r="D141" s="6" t="n">
        <v>64978</v>
      </c>
      <c r="F141" s="6" t="n">
        <v>-3</v>
      </c>
      <c r="G141" s="6" t="n">
        <v>-10468</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1</v>
      </c>
      <c r="B1" s="2" t="s">
        <v>2</v>
      </c>
      <c r="C1" s="2" t="s">
        <v>62</v>
      </c>
      <c r="D1" s="2" t="s">
        <v>293</v>
      </c>
      <c r="E1" s="2" t="s">
        <v>99</v>
      </c>
      <c r="F1" s="2" t="s">
        <v>63</v>
      </c>
      <c r="G1" s="2" t="s">
        <v>64</v>
      </c>
      <c r="H1" s="2" t="s">
        <v>582</v>
      </c>
    </row>
    <row r="2" spans="1:8">
      <c r="A2" s="3" t="s">
        <v>100</v>
      </c>
    </row>
    <row r="3" spans="1:8">
      <c r="A3" s="4" t="s">
        <v>101</v>
      </c>
      <c r="B3" s="6" t="n">
        <v>37365</v>
      </c>
      <c r="E3" s="6" t="n">
        <v>47241</v>
      </c>
    </row>
    <row r="4" spans="1:8">
      <c r="A4" s="4" t="s">
        <v>583</v>
      </c>
      <c r="B4" s="5" t="n">
        <v>180613</v>
      </c>
      <c r="E4" s="5" t="n">
        <v>206055</v>
      </c>
    </row>
    <row r="5" spans="1:8">
      <c r="A5" s="4" t="s">
        <v>103</v>
      </c>
      <c r="B5" s="5" t="n">
        <v>469073</v>
      </c>
      <c r="E5" s="5" t="n">
        <v>479023</v>
      </c>
    </row>
    <row r="6" spans="1:8">
      <c r="A6" s="4" t="s">
        <v>104</v>
      </c>
      <c r="B6" s="5" t="n">
        <v>31520</v>
      </c>
      <c r="E6" s="5" t="n">
        <v>23677</v>
      </c>
    </row>
    <row r="7" spans="1:8">
      <c r="A7" s="4" t="s">
        <v>105</v>
      </c>
      <c r="B7" s="5" t="n">
        <v>873</v>
      </c>
      <c r="E7" s="5" t="n">
        <v>862</v>
      </c>
    </row>
    <row r="8" spans="1:8">
      <c r="A8" s="4" t="s">
        <v>106</v>
      </c>
      <c r="B8" s="5" t="n">
        <v>8438</v>
      </c>
      <c r="E8" s="5" t="n">
        <v>9159</v>
      </c>
    </row>
    <row r="9" spans="1:8">
      <c r="A9" s="4" t="s">
        <v>107</v>
      </c>
      <c r="B9" s="5" t="n">
        <v>727882</v>
      </c>
      <c r="E9" s="5" t="n">
        <v>766017</v>
      </c>
    </row>
    <row r="10" spans="1:8">
      <c r="A10" s="4" t="s">
        <v>108</v>
      </c>
      <c r="B10" s="5" t="n">
        <v>171546</v>
      </c>
      <c r="E10" s="5" t="n">
        <v>177358</v>
      </c>
    </row>
    <row r="11" spans="1:8">
      <c r="A11" s="4" t="s">
        <v>109</v>
      </c>
      <c r="B11" s="5" t="n">
        <v>53958</v>
      </c>
      <c r="D11" s="6" t="n">
        <v>54069</v>
      </c>
    </row>
    <row r="12" spans="1:8">
      <c r="A12" s="4" t="s">
        <v>110</v>
      </c>
      <c r="B12" s="5" t="n">
        <v>1657</v>
      </c>
      <c r="E12" s="5" t="n">
        <v>2071</v>
      </c>
    </row>
    <row r="13" spans="1:8">
      <c r="A13" s="4" t="s">
        <v>111</v>
      </c>
      <c r="B13" s="5" t="n">
        <v>341920</v>
      </c>
      <c r="E13" s="5" t="n">
        <v>359048</v>
      </c>
    </row>
    <row r="14" spans="1:8">
      <c r="A14" s="4" t="s">
        <v>112</v>
      </c>
      <c r="B14" s="5" t="n">
        <v>471466</v>
      </c>
      <c r="E14" s="5" t="n">
        <v>469647</v>
      </c>
    </row>
    <row r="15" spans="1:8">
      <c r="A15" s="4" t="s">
        <v>113</v>
      </c>
      <c r="B15" s="5" t="n">
        <v>44537</v>
      </c>
      <c r="E15" s="5" t="n">
        <v>44982</v>
      </c>
    </row>
    <row r="16" spans="1:8">
      <c r="A16" s="4" t="s">
        <v>114</v>
      </c>
      <c r="B16" s="5" t="n">
        <v>0</v>
      </c>
      <c r="E16" s="5" t="n">
        <v>1234</v>
      </c>
    </row>
    <row r="17" spans="1:8">
      <c r="A17" s="4" t="s">
        <v>115</v>
      </c>
      <c r="B17" s="5" t="n">
        <v>8745</v>
      </c>
      <c r="E17" s="5" t="n">
        <v>9295</v>
      </c>
    </row>
    <row r="18" spans="1:8">
      <c r="A18" s="4" t="s">
        <v>584</v>
      </c>
      <c r="B18" s="5" t="n">
        <v>0</v>
      </c>
      <c r="E18" s="5" t="n">
        <v>0</v>
      </c>
    </row>
    <row r="19" spans="1:8">
      <c r="A19" s="4" t="s">
        <v>585</v>
      </c>
      <c r="B19" s="5" t="n">
        <v>0</v>
      </c>
      <c r="E19" s="5" t="n">
        <v>0</v>
      </c>
    </row>
    <row r="20" spans="1:8">
      <c r="A20" s="4" t="s">
        <v>116</v>
      </c>
      <c r="B20" s="5" t="n">
        <v>1821711</v>
      </c>
      <c r="E20" s="5" t="n">
        <v>1829652</v>
      </c>
    </row>
    <row r="21" spans="1:8">
      <c r="A21" s="3" t="s">
        <v>117</v>
      </c>
    </row>
    <row r="22" spans="1:8">
      <c r="A22" s="4" t="s">
        <v>118</v>
      </c>
      <c r="B22" s="5" t="n">
        <v>1169</v>
      </c>
      <c r="E22" s="5" t="n">
        <v>1167</v>
      </c>
    </row>
    <row r="23" spans="1:8">
      <c r="A23" s="4" t="s">
        <v>119</v>
      </c>
      <c r="B23" s="5" t="n">
        <v>137819</v>
      </c>
      <c r="E23" s="5" t="n">
        <v>143186</v>
      </c>
    </row>
    <row r="24" spans="1:8">
      <c r="A24" s="4" t="s">
        <v>120</v>
      </c>
      <c r="B24" s="5" t="n">
        <v>74978</v>
      </c>
      <c r="E24" s="5" t="n">
        <v>81032</v>
      </c>
    </row>
    <row r="25" spans="1:8">
      <c r="A25" s="4" t="s">
        <v>121</v>
      </c>
      <c r="B25" s="5" t="n">
        <v>8046</v>
      </c>
      <c r="E25" s="5" t="n">
        <v>8335</v>
      </c>
    </row>
    <row r="26" spans="1:8">
      <c r="A26" s="4" t="s">
        <v>122</v>
      </c>
      <c r="B26" s="5" t="n">
        <v>2284</v>
      </c>
      <c r="E26" s="5" t="n">
        <v>3210</v>
      </c>
    </row>
    <row r="27" spans="1:8">
      <c r="A27" s="4" t="s">
        <v>123</v>
      </c>
      <c r="B27" s="5" t="n">
        <v>224296</v>
      </c>
      <c r="E27" s="5" t="n">
        <v>236930</v>
      </c>
    </row>
    <row r="28" spans="1:8">
      <c r="A28" s="4" t="s">
        <v>124</v>
      </c>
      <c r="B28" s="5" t="n">
        <v>477982</v>
      </c>
      <c r="E28" s="5" t="n">
        <v>517544</v>
      </c>
    </row>
    <row r="29" spans="1:8">
      <c r="A29" s="4" t="s">
        <v>114</v>
      </c>
      <c r="B29" s="5" t="n">
        <v>20112</v>
      </c>
      <c r="E29" s="5" t="n">
        <v>15299</v>
      </c>
    </row>
    <row r="30" spans="1:8">
      <c r="A30" s="4" t="s">
        <v>125</v>
      </c>
      <c r="B30" s="5" t="n">
        <v>53206</v>
      </c>
    </row>
    <row r="31" spans="1:8">
      <c r="A31" s="4" t="s">
        <v>126</v>
      </c>
      <c r="B31" s="5" t="n">
        <v>25904</v>
      </c>
      <c r="E31" s="5" t="n">
        <v>29753</v>
      </c>
    </row>
    <row r="32" spans="1:8">
      <c r="A32" s="4" t="s">
        <v>586</v>
      </c>
      <c r="B32" s="5" t="n">
        <v>0</v>
      </c>
      <c r="E32" s="5" t="n">
        <v>0</v>
      </c>
    </row>
    <row r="33" spans="1:8">
      <c r="A33" s="4" t="s">
        <v>127</v>
      </c>
      <c r="B33" s="5" t="n">
        <v>801500</v>
      </c>
      <c r="E33" s="5" t="n">
        <v>799526</v>
      </c>
    </row>
    <row r="34" spans="1:8">
      <c r="A34" s="4" t="s">
        <v>136</v>
      </c>
      <c r="B34" s="5" t="n">
        <v>1020211</v>
      </c>
      <c r="C34" s="6" t="n">
        <v>1031059</v>
      </c>
      <c r="E34" s="5" t="n">
        <v>1030126</v>
      </c>
      <c r="F34" s="6" t="n">
        <v>1417975</v>
      </c>
      <c r="G34" s="6" t="n">
        <v>1446856</v>
      </c>
      <c r="H34" s="6" t="n">
        <v>1409016</v>
      </c>
    </row>
    <row r="35" spans="1:8">
      <c r="A35" s="4" t="s">
        <v>137</v>
      </c>
      <c r="B35" s="5" t="n">
        <v>1821711</v>
      </c>
      <c r="E35" s="5" t="n">
        <v>1829652</v>
      </c>
    </row>
    <row r="36" spans="1:8">
      <c r="A36" s="4" t="s">
        <v>578</v>
      </c>
    </row>
    <row r="37" spans="1:8">
      <c r="A37" s="3" t="s">
        <v>100</v>
      </c>
    </row>
    <row r="38" spans="1:8">
      <c r="A38" s="4" t="s">
        <v>101</v>
      </c>
      <c r="B38" s="5" t="n">
        <v>0</v>
      </c>
      <c r="E38" s="5" t="n">
        <v>0</v>
      </c>
    </row>
    <row r="39" spans="1:8">
      <c r="A39" s="4" t="s">
        <v>583</v>
      </c>
      <c r="B39" s="5" t="n">
        <v>0</v>
      </c>
      <c r="E39" s="5" t="n">
        <v>0</v>
      </c>
    </row>
    <row r="40" spans="1:8">
      <c r="A40" s="4" t="s">
        <v>103</v>
      </c>
      <c r="B40" s="5" t="n">
        <v>0</v>
      </c>
      <c r="E40" s="5" t="n">
        <v>0</v>
      </c>
    </row>
    <row r="41" spans="1:8">
      <c r="A41" s="4" t="s">
        <v>104</v>
      </c>
      <c r="B41" s="5" t="n">
        <v>0</v>
      </c>
      <c r="E41" s="5" t="n">
        <v>0</v>
      </c>
    </row>
    <row r="42" spans="1:8">
      <c r="A42" s="4" t="s">
        <v>105</v>
      </c>
      <c r="B42" s="5" t="n">
        <v>0</v>
      </c>
      <c r="E42" s="5" t="n">
        <v>0</v>
      </c>
    </row>
    <row r="43" spans="1:8">
      <c r="A43" s="4" t="s">
        <v>106</v>
      </c>
      <c r="B43" s="5" t="n">
        <v>0</v>
      </c>
      <c r="E43" s="5" t="n">
        <v>0</v>
      </c>
    </row>
    <row r="44" spans="1:8">
      <c r="A44" s="4" t="s">
        <v>107</v>
      </c>
      <c r="B44" s="5" t="n">
        <v>0</v>
      </c>
      <c r="E44" s="5" t="n">
        <v>0</v>
      </c>
    </row>
    <row r="45" spans="1:8">
      <c r="A45" s="4" t="s">
        <v>108</v>
      </c>
      <c r="B45" s="5" t="n">
        <v>0</v>
      </c>
      <c r="E45" s="5" t="n">
        <v>0</v>
      </c>
    </row>
    <row r="46" spans="1:8">
      <c r="A46" s="4" t="s">
        <v>109</v>
      </c>
      <c r="B46" s="5" t="n">
        <v>0</v>
      </c>
    </row>
    <row r="47" spans="1:8">
      <c r="A47" s="4" t="s">
        <v>110</v>
      </c>
      <c r="B47" s="5" t="n">
        <v>1657</v>
      </c>
      <c r="E47" s="5" t="n">
        <v>2071</v>
      </c>
    </row>
    <row r="48" spans="1:8">
      <c r="A48" s="4" t="s">
        <v>111</v>
      </c>
      <c r="B48" s="5" t="n">
        <v>0</v>
      </c>
      <c r="E48" s="5" t="n">
        <v>0</v>
      </c>
    </row>
    <row r="49" spans="1:8">
      <c r="A49" s="4" t="s">
        <v>112</v>
      </c>
      <c r="B49" s="5" t="n">
        <v>0</v>
      </c>
      <c r="E49" s="5" t="n">
        <v>0</v>
      </c>
    </row>
    <row r="50" spans="1:8">
      <c r="A50" s="4" t="s">
        <v>113</v>
      </c>
      <c r="B50" s="5" t="n">
        <v>0</v>
      </c>
      <c r="E50" s="5" t="n">
        <v>0</v>
      </c>
    </row>
    <row r="51" spans="1:8">
      <c r="A51" s="4" t="s">
        <v>114</v>
      </c>
      <c r="B51" s="5" t="n">
        <v>0</v>
      </c>
      <c r="E51" s="5" t="n">
        <v>0</v>
      </c>
    </row>
    <row r="52" spans="1:8">
      <c r="A52" s="4" t="s">
        <v>115</v>
      </c>
      <c r="B52" s="5" t="n">
        <v>0</v>
      </c>
      <c r="E52" s="5" t="n">
        <v>0</v>
      </c>
    </row>
    <row r="53" spans="1:8">
      <c r="A53" s="4" t="s">
        <v>584</v>
      </c>
      <c r="B53" s="5" t="n">
        <v>876161</v>
      </c>
      <c r="E53" s="5" t="n">
        <v>877764</v>
      </c>
    </row>
    <row r="54" spans="1:8">
      <c r="A54" s="4" t="s">
        <v>585</v>
      </c>
      <c r="B54" s="5" t="n">
        <v>626446</v>
      </c>
      <c r="E54" s="5" t="n">
        <v>674220</v>
      </c>
    </row>
    <row r="55" spans="1:8">
      <c r="A55" s="4" t="s">
        <v>116</v>
      </c>
      <c r="B55" s="5" t="n">
        <v>1504264</v>
      </c>
      <c r="E55" s="5" t="n">
        <v>1554055</v>
      </c>
    </row>
    <row r="56" spans="1:8">
      <c r="A56" s="3" t="s">
        <v>117</v>
      </c>
    </row>
    <row r="57" spans="1:8">
      <c r="A57" s="4" t="s">
        <v>118</v>
      </c>
      <c r="B57" s="5" t="n">
        <v>0</v>
      </c>
      <c r="E57" s="5" t="n">
        <v>0</v>
      </c>
    </row>
    <row r="58" spans="1:8">
      <c r="A58" s="4" t="s">
        <v>119</v>
      </c>
      <c r="B58" s="5" t="n">
        <v>0</v>
      </c>
      <c r="E58" s="5" t="n">
        <v>0</v>
      </c>
    </row>
    <row r="59" spans="1:8">
      <c r="A59" s="4" t="s">
        <v>120</v>
      </c>
      <c r="B59" s="5" t="n">
        <v>6650</v>
      </c>
      <c r="E59" s="5" t="n">
        <v>6873</v>
      </c>
    </row>
    <row r="60" spans="1:8">
      <c r="A60" s="4" t="s">
        <v>121</v>
      </c>
      <c r="B60" s="5" t="n">
        <v>0</v>
      </c>
      <c r="E60" s="5" t="n">
        <v>0</v>
      </c>
    </row>
    <row r="61" spans="1:8">
      <c r="A61" s="4" t="s">
        <v>122</v>
      </c>
      <c r="B61" s="5" t="n">
        <v>0</v>
      </c>
      <c r="E61" s="5" t="n">
        <v>0</v>
      </c>
    </row>
    <row r="62" spans="1:8">
      <c r="A62" s="4" t="s">
        <v>123</v>
      </c>
      <c r="B62" s="5" t="n">
        <v>6650</v>
      </c>
      <c r="E62" s="5" t="n">
        <v>6873</v>
      </c>
    </row>
    <row r="63" spans="1:8">
      <c r="A63" s="4" t="s">
        <v>124</v>
      </c>
      <c r="B63" s="5" t="n">
        <v>477403</v>
      </c>
      <c r="E63" s="5" t="n">
        <v>517056</v>
      </c>
    </row>
    <row r="64" spans="1:8">
      <c r="A64" s="4" t="s">
        <v>114</v>
      </c>
      <c r="B64" s="5" t="n">
        <v>0</v>
      </c>
      <c r="E64" s="5" t="n">
        <v>0</v>
      </c>
    </row>
    <row r="65" spans="1:8">
      <c r="A65" s="4" t="s">
        <v>125</v>
      </c>
      <c r="B65" s="5" t="n">
        <v>0</v>
      </c>
    </row>
    <row r="66" spans="1:8">
      <c r="A66" s="4" t="s">
        <v>126</v>
      </c>
      <c r="B66" s="5" t="n">
        <v>0</v>
      </c>
      <c r="E66" s="5" t="n">
        <v>0</v>
      </c>
    </row>
    <row r="67" spans="1:8">
      <c r="A67" s="4" t="s">
        <v>586</v>
      </c>
      <c r="B67" s="5" t="n">
        <v>0</v>
      </c>
      <c r="E67" s="5" t="n">
        <v>0</v>
      </c>
    </row>
    <row r="68" spans="1:8">
      <c r="A68" s="4" t="s">
        <v>127</v>
      </c>
      <c r="B68" s="5" t="n">
        <v>484053</v>
      </c>
      <c r="E68" s="5" t="n">
        <v>523929</v>
      </c>
    </row>
    <row r="69" spans="1:8">
      <c r="A69" s="4" t="s">
        <v>136</v>
      </c>
      <c r="B69" s="5" t="n">
        <v>1020211</v>
      </c>
      <c r="E69" s="5" t="n">
        <v>1030126</v>
      </c>
    </row>
    <row r="70" spans="1:8">
      <c r="A70" s="4" t="s">
        <v>137</v>
      </c>
      <c r="B70" s="5" t="n">
        <v>1504264</v>
      </c>
      <c r="E70" s="5" t="n">
        <v>1554055</v>
      </c>
    </row>
    <row r="71" spans="1:8">
      <c r="A71" s="4" t="s">
        <v>579</v>
      </c>
    </row>
    <row r="72" spans="1:8">
      <c r="A72" s="3" t="s">
        <v>100</v>
      </c>
    </row>
    <row r="73" spans="1:8">
      <c r="A73" s="4" t="s">
        <v>101</v>
      </c>
      <c r="B73" s="5" t="n">
        <v>20277</v>
      </c>
      <c r="E73" s="5" t="n">
        <v>24977</v>
      </c>
    </row>
    <row r="74" spans="1:8">
      <c r="A74" s="4" t="s">
        <v>583</v>
      </c>
      <c r="B74" s="5" t="n">
        <v>148730</v>
      </c>
      <c r="E74" s="5" t="n">
        <v>177986</v>
      </c>
    </row>
    <row r="75" spans="1:8">
      <c r="A75" s="4" t="s">
        <v>103</v>
      </c>
      <c r="B75" s="5" t="n">
        <v>396518</v>
      </c>
      <c r="E75" s="5" t="n">
        <v>416237</v>
      </c>
    </row>
    <row r="76" spans="1:8">
      <c r="A76" s="4" t="s">
        <v>104</v>
      </c>
      <c r="B76" s="5" t="n">
        <v>30230</v>
      </c>
      <c r="E76" s="5" t="n">
        <v>23585</v>
      </c>
    </row>
    <row r="77" spans="1:8">
      <c r="A77" s="4" t="s">
        <v>105</v>
      </c>
      <c r="B77" s="5" t="n">
        <v>376</v>
      </c>
      <c r="E77" s="5" t="n">
        <v>0</v>
      </c>
    </row>
    <row r="78" spans="1:8">
      <c r="A78" s="4" t="s">
        <v>106</v>
      </c>
      <c r="B78" s="5" t="n">
        <v>4037</v>
      </c>
      <c r="E78" s="5" t="n">
        <v>6202</v>
      </c>
    </row>
    <row r="79" spans="1:8">
      <c r="A79" s="4" t="s">
        <v>107</v>
      </c>
      <c r="B79" s="5" t="n">
        <v>600168</v>
      </c>
      <c r="E79" s="5" t="n">
        <v>648987</v>
      </c>
    </row>
    <row r="80" spans="1:8">
      <c r="A80" s="4" t="s">
        <v>108</v>
      </c>
      <c r="B80" s="5" t="n">
        <v>151462</v>
      </c>
      <c r="E80" s="5" t="n">
        <v>156434</v>
      </c>
    </row>
    <row r="81" spans="1:8">
      <c r="A81" s="4" t="s">
        <v>109</v>
      </c>
      <c r="B81" s="5" t="n">
        <v>33973</v>
      </c>
    </row>
    <row r="82" spans="1:8">
      <c r="A82" s="4" t="s">
        <v>110</v>
      </c>
      <c r="B82" s="5" t="n">
        <v>0</v>
      </c>
      <c r="E82" s="5" t="n">
        <v>0</v>
      </c>
    </row>
    <row r="83" spans="1:8">
      <c r="A83" s="4" t="s">
        <v>111</v>
      </c>
      <c r="B83" s="5" t="n">
        <v>304866</v>
      </c>
      <c r="E83" s="5" t="n">
        <v>320056</v>
      </c>
    </row>
    <row r="84" spans="1:8">
      <c r="A84" s="4" t="s">
        <v>112</v>
      </c>
      <c r="B84" s="5" t="n">
        <v>434029</v>
      </c>
      <c r="E84" s="5" t="n">
        <v>433415</v>
      </c>
    </row>
    <row r="85" spans="1:8">
      <c r="A85" s="4" t="s">
        <v>113</v>
      </c>
      <c r="B85" s="5" t="n">
        <v>858</v>
      </c>
      <c r="E85" s="5" t="n">
        <v>1222</v>
      </c>
    </row>
    <row r="86" spans="1:8">
      <c r="A86" s="4" t="s">
        <v>114</v>
      </c>
      <c r="B86" s="5" t="n">
        <v>0</v>
      </c>
      <c r="E86" s="5" t="n">
        <v>1170</v>
      </c>
    </row>
    <row r="87" spans="1:8">
      <c r="A87" s="4" t="s">
        <v>115</v>
      </c>
      <c r="B87" s="5" t="n">
        <v>4331</v>
      </c>
      <c r="E87" s="5" t="n">
        <v>4194</v>
      </c>
    </row>
    <row r="88" spans="1:8">
      <c r="A88" s="4" t="s">
        <v>584</v>
      </c>
      <c r="B88" s="5" t="n">
        <v>266720</v>
      </c>
      <c r="E88" s="5" t="n">
        <v>265714</v>
      </c>
    </row>
    <row r="89" spans="1:8">
      <c r="A89" s="4" t="s">
        <v>585</v>
      </c>
      <c r="B89" s="5" t="n">
        <v>0</v>
      </c>
      <c r="E89" s="5" t="n">
        <v>0</v>
      </c>
    </row>
    <row r="90" spans="1:8">
      <c r="A90" s="4" t="s">
        <v>116</v>
      </c>
      <c r="B90" s="5" t="n">
        <v>1796407</v>
      </c>
      <c r="E90" s="5" t="n">
        <v>1831192</v>
      </c>
    </row>
    <row r="91" spans="1:8">
      <c r="A91" s="3" t="s">
        <v>117</v>
      </c>
    </row>
    <row r="92" spans="1:8">
      <c r="A92" s="4" t="s">
        <v>118</v>
      </c>
      <c r="B92" s="5" t="n">
        <v>1143</v>
      </c>
      <c r="E92" s="5" t="n">
        <v>1150</v>
      </c>
    </row>
    <row r="93" spans="1:8">
      <c r="A93" s="4" t="s">
        <v>119</v>
      </c>
      <c r="B93" s="5" t="n">
        <v>110500</v>
      </c>
      <c r="E93" s="5" t="n">
        <v>121019</v>
      </c>
    </row>
    <row r="94" spans="1:8">
      <c r="A94" s="4" t="s">
        <v>120</v>
      </c>
      <c r="B94" s="5" t="n">
        <v>30554</v>
      </c>
      <c r="E94" s="5" t="n">
        <v>40913</v>
      </c>
    </row>
    <row r="95" spans="1:8">
      <c r="A95" s="4" t="s">
        <v>121</v>
      </c>
      <c r="B95" s="5" t="n">
        <v>2651</v>
      </c>
      <c r="E95" s="5" t="n">
        <v>4742</v>
      </c>
    </row>
    <row r="96" spans="1:8">
      <c r="A96" s="4" t="s">
        <v>122</v>
      </c>
      <c r="B96" s="5" t="n">
        <v>1567</v>
      </c>
      <c r="E96" s="5" t="n">
        <v>84</v>
      </c>
    </row>
    <row r="97" spans="1:8">
      <c r="A97" s="4" t="s">
        <v>123</v>
      </c>
      <c r="B97" s="5" t="n">
        <v>146415</v>
      </c>
      <c r="E97" s="5" t="n">
        <v>167908</v>
      </c>
    </row>
    <row r="98" spans="1:8">
      <c r="A98" s="4" t="s">
        <v>124</v>
      </c>
      <c r="B98" s="5" t="n">
        <v>525</v>
      </c>
      <c r="E98" s="5" t="n">
        <v>480</v>
      </c>
    </row>
    <row r="99" spans="1:8">
      <c r="A99" s="4" t="s">
        <v>114</v>
      </c>
      <c r="B99" s="5" t="n">
        <v>4632</v>
      </c>
      <c r="E99" s="5" t="n">
        <v>0</v>
      </c>
    </row>
    <row r="100" spans="1:8">
      <c r="A100" s="4" t="s">
        <v>125</v>
      </c>
      <c r="B100" s="5" t="n">
        <v>32255</v>
      </c>
    </row>
    <row r="101" spans="1:8">
      <c r="A101" s="4" t="s">
        <v>126</v>
      </c>
      <c r="B101" s="5" t="n">
        <v>12492</v>
      </c>
      <c r="E101" s="5" t="n">
        <v>12288</v>
      </c>
    </row>
    <row r="102" spans="1:8">
      <c r="A102" s="4" t="s">
        <v>586</v>
      </c>
      <c r="B102" s="5" t="n">
        <v>723927</v>
      </c>
      <c r="E102" s="5" t="n">
        <v>772752</v>
      </c>
    </row>
    <row r="103" spans="1:8">
      <c r="A103" s="4" t="s">
        <v>127</v>
      </c>
      <c r="B103" s="5" t="n">
        <v>920246</v>
      </c>
      <c r="E103" s="5" t="n">
        <v>953428</v>
      </c>
    </row>
    <row r="104" spans="1:8">
      <c r="A104" s="4" t="s">
        <v>136</v>
      </c>
      <c r="B104" s="5" t="n">
        <v>876161</v>
      </c>
      <c r="E104" s="5" t="n">
        <v>877764</v>
      </c>
    </row>
    <row r="105" spans="1:8">
      <c r="A105" s="4" t="s">
        <v>137</v>
      </c>
      <c r="B105" s="5" t="n">
        <v>1796407</v>
      </c>
      <c r="E105" s="5" t="n">
        <v>1831192</v>
      </c>
    </row>
    <row r="106" spans="1:8">
      <c r="A106" s="4" t="s">
        <v>580</v>
      </c>
    </row>
    <row r="107" spans="1:8">
      <c r="A107" s="3" t="s">
        <v>100</v>
      </c>
    </row>
    <row r="108" spans="1:8">
      <c r="A108" s="4" t="s">
        <v>101</v>
      </c>
      <c r="B108" s="5" t="n">
        <v>17088</v>
      </c>
      <c r="E108" s="5" t="n">
        <v>22264</v>
      </c>
    </row>
    <row r="109" spans="1:8">
      <c r="A109" s="4" t="s">
        <v>583</v>
      </c>
      <c r="B109" s="5" t="n">
        <v>31883</v>
      </c>
      <c r="E109" s="5" t="n">
        <v>28069</v>
      </c>
    </row>
    <row r="110" spans="1:8">
      <c r="A110" s="4" t="s">
        <v>103</v>
      </c>
      <c r="B110" s="5" t="n">
        <v>80253</v>
      </c>
      <c r="E110" s="5" t="n">
        <v>69878</v>
      </c>
    </row>
    <row r="111" spans="1:8">
      <c r="A111" s="4" t="s">
        <v>104</v>
      </c>
      <c r="B111" s="5" t="n">
        <v>1290</v>
      </c>
      <c r="E111" s="5" t="n">
        <v>92</v>
      </c>
    </row>
    <row r="112" spans="1:8">
      <c r="A112" s="4" t="s">
        <v>105</v>
      </c>
      <c r="B112" s="5" t="n">
        <v>497</v>
      </c>
      <c r="E112" s="5" t="n">
        <v>862</v>
      </c>
    </row>
    <row r="113" spans="1:8">
      <c r="A113" s="4" t="s">
        <v>106</v>
      </c>
      <c r="B113" s="5" t="n">
        <v>4401</v>
      </c>
      <c r="E113" s="5" t="n">
        <v>2957</v>
      </c>
    </row>
    <row r="114" spans="1:8">
      <c r="A114" s="4" t="s">
        <v>107</v>
      </c>
      <c r="B114" s="5" t="n">
        <v>135412</v>
      </c>
      <c r="E114" s="5" t="n">
        <v>124122</v>
      </c>
    </row>
    <row r="115" spans="1:8">
      <c r="A115" s="4" t="s">
        <v>108</v>
      </c>
      <c r="B115" s="5" t="n">
        <v>20084</v>
      </c>
      <c r="E115" s="5" t="n">
        <v>20924</v>
      </c>
    </row>
    <row r="116" spans="1:8">
      <c r="A116" s="4" t="s">
        <v>109</v>
      </c>
      <c r="B116" s="5" t="n">
        <v>19985</v>
      </c>
    </row>
    <row r="117" spans="1:8">
      <c r="A117" s="4" t="s">
        <v>110</v>
      </c>
      <c r="B117" s="5" t="n">
        <v>0</v>
      </c>
      <c r="E117" s="5" t="n">
        <v>0</v>
      </c>
    </row>
    <row r="118" spans="1:8">
      <c r="A118" s="4" t="s">
        <v>111</v>
      </c>
      <c r="B118" s="5" t="n">
        <v>37054</v>
      </c>
      <c r="E118" s="5" t="n">
        <v>38992</v>
      </c>
    </row>
    <row r="119" spans="1:8">
      <c r="A119" s="4" t="s">
        <v>112</v>
      </c>
      <c r="B119" s="5" t="n">
        <v>37437</v>
      </c>
      <c r="E119" s="5" t="n">
        <v>36232</v>
      </c>
    </row>
    <row r="120" spans="1:8">
      <c r="A120" s="4" t="s">
        <v>113</v>
      </c>
      <c r="B120" s="5" t="n">
        <v>43679</v>
      </c>
      <c r="E120" s="5" t="n">
        <v>43760</v>
      </c>
    </row>
    <row r="121" spans="1:8">
      <c r="A121" s="4" t="s">
        <v>114</v>
      </c>
      <c r="B121" s="5" t="n">
        <v>0</v>
      </c>
      <c r="E121" s="5" t="n">
        <v>64</v>
      </c>
    </row>
    <row r="122" spans="1:8">
      <c r="A122" s="4" t="s">
        <v>115</v>
      </c>
      <c r="B122" s="5" t="n">
        <v>4414</v>
      </c>
      <c r="E122" s="5" t="n">
        <v>5101</v>
      </c>
    </row>
    <row r="123" spans="1:8">
      <c r="A123" s="4" t="s">
        <v>584</v>
      </c>
      <c r="B123" s="5" t="n">
        <v>0</v>
      </c>
      <c r="E123" s="5" t="n">
        <v>0</v>
      </c>
    </row>
    <row r="124" spans="1:8">
      <c r="A124" s="4" t="s">
        <v>585</v>
      </c>
      <c r="B124" s="5" t="n">
        <v>97481</v>
      </c>
      <c r="E124" s="5" t="n">
        <v>98532</v>
      </c>
    </row>
    <row r="125" spans="1:8">
      <c r="A125" s="4" t="s">
        <v>116</v>
      </c>
      <c r="B125" s="5" t="n">
        <v>395546</v>
      </c>
      <c r="E125" s="5" t="n">
        <v>367727</v>
      </c>
    </row>
    <row r="126" spans="1:8">
      <c r="A126" s="3" t="s">
        <v>117</v>
      </c>
    </row>
    <row r="127" spans="1:8">
      <c r="A127" s="4" t="s">
        <v>118</v>
      </c>
      <c r="B127" s="5" t="n">
        <v>26</v>
      </c>
      <c r="E127" s="5" t="n">
        <v>17</v>
      </c>
    </row>
    <row r="128" spans="1:8">
      <c r="A128" s="4" t="s">
        <v>119</v>
      </c>
      <c r="B128" s="5" t="n">
        <v>27319</v>
      </c>
      <c r="E128" s="5" t="n">
        <v>22167</v>
      </c>
    </row>
    <row r="129" spans="1:8">
      <c r="A129" s="4" t="s">
        <v>120</v>
      </c>
      <c r="B129" s="5" t="n">
        <v>37774</v>
      </c>
      <c r="E129" s="5" t="n">
        <v>33246</v>
      </c>
    </row>
    <row r="130" spans="1:8">
      <c r="A130" s="4" t="s">
        <v>121</v>
      </c>
      <c r="B130" s="5" t="n">
        <v>5395</v>
      </c>
      <c r="E130" s="5" t="n">
        <v>3593</v>
      </c>
    </row>
    <row r="131" spans="1:8">
      <c r="A131" s="4" t="s">
        <v>122</v>
      </c>
      <c r="B131" s="5" t="n">
        <v>717</v>
      </c>
      <c r="E131" s="5" t="n">
        <v>3126</v>
      </c>
    </row>
    <row r="132" spans="1:8">
      <c r="A132" s="4" t="s">
        <v>123</v>
      </c>
      <c r="B132" s="5" t="n">
        <v>71231</v>
      </c>
      <c r="E132" s="5" t="n">
        <v>62149</v>
      </c>
    </row>
    <row r="133" spans="1:8">
      <c r="A133" s="4" t="s">
        <v>124</v>
      </c>
      <c r="B133" s="5" t="n">
        <v>54</v>
      </c>
      <c r="E133" s="5" t="n">
        <v>8</v>
      </c>
    </row>
    <row r="134" spans="1:8">
      <c r="A134" s="4" t="s">
        <v>114</v>
      </c>
      <c r="B134" s="5" t="n">
        <v>15480</v>
      </c>
      <c r="E134" s="5" t="n">
        <v>15299</v>
      </c>
    </row>
    <row r="135" spans="1:8">
      <c r="A135" s="4" t="s">
        <v>125</v>
      </c>
      <c r="B135" s="5" t="n">
        <v>20951</v>
      </c>
    </row>
    <row r="136" spans="1:8">
      <c r="A136" s="4" t="s">
        <v>126</v>
      </c>
      <c r="B136" s="5" t="n">
        <v>13412</v>
      </c>
      <c r="E136" s="5" t="n">
        <v>17465</v>
      </c>
    </row>
    <row r="137" spans="1:8">
      <c r="A137" s="4" t="s">
        <v>586</v>
      </c>
      <c r="B137" s="5" t="n">
        <v>0</v>
      </c>
      <c r="E137" s="5" t="n">
        <v>0</v>
      </c>
    </row>
    <row r="138" spans="1:8">
      <c r="A138" s="4" t="s">
        <v>127</v>
      </c>
      <c r="B138" s="5" t="n">
        <v>121128</v>
      </c>
      <c r="E138" s="5" t="n">
        <v>94921</v>
      </c>
    </row>
    <row r="139" spans="1:8">
      <c r="A139" s="4" t="s">
        <v>136</v>
      </c>
      <c r="B139" s="5" t="n">
        <v>274418</v>
      </c>
      <c r="E139" s="5" t="n">
        <v>272806</v>
      </c>
    </row>
    <row r="140" spans="1:8">
      <c r="A140" s="4" t="s">
        <v>137</v>
      </c>
      <c r="B140" s="5" t="n">
        <v>395546</v>
      </c>
      <c r="E140" s="5" t="n">
        <v>367727</v>
      </c>
    </row>
    <row r="141" spans="1:8">
      <c r="A141" s="4" t="s">
        <v>527</v>
      </c>
    </row>
    <row r="142" spans="1:8">
      <c r="A142" s="3" t="s">
        <v>100</v>
      </c>
    </row>
    <row r="143" spans="1:8">
      <c r="A143" s="4" t="s">
        <v>101</v>
      </c>
      <c r="B143" s="5" t="n">
        <v>0</v>
      </c>
      <c r="E143" s="5" t="n">
        <v>0</v>
      </c>
    </row>
    <row r="144" spans="1:8">
      <c r="A144" s="4" t="s">
        <v>583</v>
      </c>
      <c r="B144" s="5" t="n">
        <v>0</v>
      </c>
      <c r="E144" s="5" t="n">
        <v>0</v>
      </c>
    </row>
    <row r="145" spans="1:8">
      <c r="A145" s="4" t="s">
        <v>103</v>
      </c>
      <c r="B145" s="5" t="n">
        <v>-7698</v>
      </c>
      <c r="E145" s="5" t="n">
        <v>-7092</v>
      </c>
    </row>
    <row r="146" spans="1:8">
      <c r="A146" s="4" t="s">
        <v>104</v>
      </c>
      <c r="B146" s="5" t="n">
        <v>0</v>
      </c>
      <c r="E146" s="5" t="n">
        <v>0</v>
      </c>
    </row>
    <row r="147" spans="1:8">
      <c r="A147" s="4" t="s">
        <v>105</v>
      </c>
      <c r="B147" s="5" t="n">
        <v>0</v>
      </c>
      <c r="E147" s="5" t="n">
        <v>0</v>
      </c>
    </row>
    <row r="148" spans="1:8">
      <c r="A148" s="4" t="s">
        <v>106</v>
      </c>
      <c r="B148" s="5" t="n">
        <v>0</v>
      </c>
      <c r="E148" s="5" t="n">
        <v>0</v>
      </c>
    </row>
    <row r="149" spans="1:8">
      <c r="A149" s="4" t="s">
        <v>107</v>
      </c>
      <c r="B149" s="5" t="n">
        <v>-7698</v>
      </c>
      <c r="E149" s="5" t="n">
        <v>-7092</v>
      </c>
    </row>
    <row r="150" spans="1:8">
      <c r="A150" s="4" t="s">
        <v>108</v>
      </c>
      <c r="B150" s="5" t="n">
        <v>0</v>
      </c>
      <c r="E150" s="5" t="n">
        <v>0</v>
      </c>
    </row>
    <row r="151" spans="1:8">
      <c r="A151" s="4" t="s">
        <v>109</v>
      </c>
      <c r="B151" s="5" t="n">
        <v>0</v>
      </c>
    </row>
    <row r="152" spans="1:8">
      <c r="A152" s="4" t="s">
        <v>110</v>
      </c>
      <c r="B152" s="5" t="n">
        <v>0</v>
      </c>
      <c r="E152" s="5" t="n">
        <v>0</v>
      </c>
    </row>
    <row r="153" spans="1:8">
      <c r="A153" s="4" t="s">
        <v>111</v>
      </c>
      <c r="B153" s="5" t="n">
        <v>0</v>
      </c>
      <c r="E153" s="5" t="n">
        <v>0</v>
      </c>
    </row>
    <row r="154" spans="1:8">
      <c r="A154" s="4" t="s">
        <v>112</v>
      </c>
      <c r="B154" s="5" t="n">
        <v>0</v>
      </c>
      <c r="E154" s="5" t="n">
        <v>0</v>
      </c>
    </row>
    <row r="155" spans="1:8">
      <c r="A155" s="4" t="s">
        <v>113</v>
      </c>
      <c r="B155" s="5" t="n">
        <v>0</v>
      </c>
    </row>
    <row r="156" spans="1:8">
      <c r="A156" s="4" t="s">
        <v>114</v>
      </c>
      <c r="B156" s="5" t="n">
        <v>0</v>
      </c>
      <c r="E156" s="5" t="n">
        <v>0</v>
      </c>
    </row>
    <row r="157" spans="1:8">
      <c r="A157" s="4" t="s">
        <v>115</v>
      </c>
      <c r="B157" s="5" t="n">
        <v>0</v>
      </c>
      <c r="E157" s="5" t="n">
        <v>0</v>
      </c>
    </row>
    <row r="158" spans="1:8">
      <c r="A158" s="4" t="s">
        <v>584</v>
      </c>
      <c r="B158" s="5" t="n">
        <v>-1142881</v>
      </c>
      <c r="E158" s="5" t="n">
        <v>-1143478</v>
      </c>
    </row>
    <row r="159" spans="1:8">
      <c r="A159" s="4" t="s">
        <v>585</v>
      </c>
      <c r="B159" s="5" t="n">
        <v>-723927</v>
      </c>
      <c r="E159" s="5" t="n">
        <v>-772752</v>
      </c>
    </row>
    <row r="160" spans="1:8">
      <c r="A160" s="4" t="s">
        <v>116</v>
      </c>
      <c r="B160" s="5" t="n">
        <v>-1874506</v>
      </c>
      <c r="E160" s="5" t="n">
        <v>-1923322</v>
      </c>
    </row>
    <row r="161" spans="1:8">
      <c r="A161" s="3" t="s">
        <v>117</v>
      </c>
    </row>
    <row r="162" spans="1:8">
      <c r="A162" s="4" t="s">
        <v>118</v>
      </c>
      <c r="B162" s="5" t="n">
        <v>0</v>
      </c>
      <c r="E162" s="5" t="n">
        <v>0</v>
      </c>
    </row>
    <row r="163" spans="1:8">
      <c r="A163" s="4" t="s">
        <v>119</v>
      </c>
      <c r="B163" s="5" t="n">
        <v>0</v>
      </c>
      <c r="E163" s="5" t="n">
        <v>0</v>
      </c>
    </row>
    <row r="164" spans="1:8">
      <c r="A164" s="4" t="s">
        <v>120</v>
      </c>
      <c r="B164" s="5" t="n">
        <v>0</v>
      </c>
      <c r="E164" s="5" t="n">
        <v>0</v>
      </c>
    </row>
    <row r="165" spans="1:8">
      <c r="A165" s="4" t="s">
        <v>121</v>
      </c>
      <c r="B165" s="5" t="n">
        <v>0</v>
      </c>
      <c r="E165" s="5" t="n">
        <v>0</v>
      </c>
    </row>
    <row r="166" spans="1:8">
      <c r="A166" s="4" t="s">
        <v>122</v>
      </c>
      <c r="B166" s="5" t="n">
        <v>0</v>
      </c>
      <c r="E166" s="5" t="n">
        <v>0</v>
      </c>
    </row>
    <row r="167" spans="1:8">
      <c r="A167" s="4" t="s">
        <v>123</v>
      </c>
      <c r="B167" s="5" t="n">
        <v>0</v>
      </c>
      <c r="E167" s="5" t="n">
        <v>0</v>
      </c>
    </row>
    <row r="168" spans="1:8">
      <c r="A168" s="4" t="s">
        <v>124</v>
      </c>
      <c r="B168" s="5" t="n">
        <v>0</v>
      </c>
      <c r="E168" s="5" t="n">
        <v>0</v>
      </c>
    </row>
    <row r="169" spans="1:8">
      <c r="A169" s="4" t="s">
        <v>114</v>
      </c>
      <c r="B169" s="5" t="n">
        <v>0</v>
      </c>
      <c r="E169" s="5" t="n">
        <v>0</v>
      </c>
    </row>
    <row r="170" spans="1:8">
      <c r="A170" s="4" t="s">
        <v>125</v>
      </c>
      <c r="B170" s="5" t="n">
        <v>0</v>
      </c>
    </row>
    <row r="171" spans="1:8">
      <c r="A171" s="4" t="s">
        <v>126</v>
      </c>
      <c r="B171" s="5" t="n">
        <v>0</v>
      </c>
      <c r="E171" s="5" t="n">
        <v>0</v>
      </c>
    </row>
    <row r="172" spans="1:8">
      <c r="A172" s="4" t="s">
        <v>586</v>
      </c>
      <c r="B172" s="5" t="n">
        <v>-723927</v>
      </c>
      <c r="E172" s="5" t="n">
        <v>-772752</v>
      </c>
    </row>
    <row r="173" spans="1:8">
      <c r="A173" s="4" t="s">
        <v>127</v>
      </c>
      <c r="B173" s="5" t="n">
        <v>-723927</v>
      </c>
      <c r="E173" s="5" t="n">
        <v>-772752</v>
      </c>
    </row>
    <row r="174" spans="1:8">
      <c r="A174" s="4" t="s">
        <v>136</v>
      </c>
      <c r="B174" s="5" t="n">
        <v>-1150579</v>
      </c>
      <c r="E174" s="5" t="n">
        <v>-1150570</v>
      </c>
    </row>
    <row r="175" spans="1:8">
      <c r="A175" s="4" t="s">
        <v>137</v>
      </c>
      <c r="B175" s="6" t="n">
        <v>-1874506</v>
      </c>
      <c r="E175" s="6" t="n">
        <v>-19233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3</v>
      </c>
    </row>
    <row r="3" spans="1:3">
      <c r="A3" s="3" t="s">
        <v>588</v>
      </c>
    </row>
    <row r="4" spans="1:3">
      <c r="A4" s="4" t="s">
        <v>146</v>
      </c>
      <c r="B4" s="6" t="n">
        <v>40784</v>
      </c>
      <c r="C4" s="6" t="n">
        <v>-25737</v>
      </c>
    </row>
    <row r="5" spans="1:3">
      <c r="A5" s="3" t="s">
        <v>163</v>
      </c>
    </row>
    <row r="6" spans="1:3">
      <c r="A6" s="4" t="s">
        <v>164</v>
      </c>
      <c r="B6" s="5" t="n">
        <v>-9271</v>
      </c>
      <c r="C6" s="5" t="n">
        <v>-14140</v>
      </c>
    </row>
    <row r="7" spans="1:3">
      <c r="A7" s="4" t="s">
        <v>165</v>
      </c>
      <c r="B7" s="5" t="n">
        <v>425</v>
      </c>
      <c r="C7" s="5" t="n">
        <v>8809</v>
      </c>
    </row>
    <row r="8" spans="1:3">
      <c r="A8" s="4" t="s">
        <v>589</v>
      </c>
      <c r="B8" s="5" t="n">
        <v>0</v>
      </c>
      <c r="C8" s="5" t="n">
        <v>0</v>
      </c>
    </row>
    <row r="9" spans="1:3">
      <c r="A9" s="4" t="s">
        <v>166</v>
      </c>
      <c r="B9" s="5" t="n">
        <v>-8846</v>
      </c>
      <c r="C9" s="5" t="n">
        <v>-5331</v>
      </c>
    </row>
    <row r="10" spans="1:3">
      <c r="A10" s="3" t="s">
        <v>167</v>
      </c>
    </row>
    <row r="11" spans="1:3">
      <c r="A11" s="4" t="s">
        <v>168</v>
      </c>
      <c r="B11" s="5" t="n">
        <v>82000</v>
      </c>
      <c r="C11" s="5" t="n">
        <v>50000</v>
      </c>
    </row>
    <row r="12" spans="1:3">
      <c r="A12" s="4" t="s">
        <v>169</v>
      </c>
      <c r="B12" s="5" t="n">
        <v>-123083</v>
      </c>
      <c r="C12" s="5" t="n">
        <v>-91678</v>
      </c>
    </row>
    <row r="13" spans="1:3">
      <c r="A13" s="4" t="s">
        <v>170</v>
      </c>
      <c r="B13" s="5" t="n">
        <v>-1037</v>
      </c>
      <c r="C13" s="5" t="n">
        <v>-2212</v>
      </c>
    </row>
    <row r="14" spans="1:3">
      <c r="A14" s="4" t="s">
        <v>590</v>
      </c>
      <c r="B14" s="5" t="n">
        <v>0</v>
      </c>
      <c r="C14" s="5" t="n">
        <v>0</v>
      </c>
    </row>
    <row r="15" spans="1:3">
      <c r="A15" s="4" t="s">
        <v>591</v>
      </c>
      <c r="C15" s="5" t="n">
        <v>0</v>
      </c>
    </row>
    <row r="16" spans="1:3">
      <c r="A16" s="4" t="s">
        <v>171</v>
      </c>
      <c r="B16" s="5" t="n">
        <v>-42120</v>
      </c>
      <c r="C16" s="5" t="n">
        <v>-43890</v>
      </c>
    </row>
    <row r="17" spans="1:3">
      <c r="A17" s="4" t="s">
        <v>172</v>
      </c>
      <c r="B17" s="5" t="n">
        <v>306</v>
      </c>
      <c r="C17" s="5" t="n">
        <v>-1153</v>
      </c>
    </row>
    <row r="18" spans="1:3">
      <c r="A18" s="4" t="s">
        <v>173</v>
      </c>
      <c r="B18" s="5" t="n">
        <v>-9876</v>
      </c>
      <c r="C18" s="5" t="n">
        <v>-76111</v>
      </c>
    </row>
    <row r="19" spans="1:3">
      <c r="A19" s="4" t="s">
        <v>174</v>
      </c>
      <c r="B19" s="5" t="n">
        <v>47241</v>
      </c>
      <c r="C19" s="5" t="n">
        <v>115216</v>
      </c>
    </row>
    <row r="20" spans="1:3">
      <c r="A20" s="4" t="s">
        <v>175</v>
      </c>
      <c r="B20" s="5" t="n">
        <v>37365</v>
      </c>
      <c r="C20" s="5" t="n">
        <v>39105</v>
      </c>
    </row>
    <row r="21" spans="1:3">
      <c r="A21" s="4" t="s">
        <v>578</v>
      </c>
    </row>
    <row r="22" spans="1:3">
      <c r="A22" s="3" t="s">
        <v>588</v>
      </c>
    </row>
    <row r="23" spans="1:3">
      <c r="A23" s="4" t="s">
        <v>146</v>
      </c>
      <c r="B23" s="5" t="n">
        <v>-7138</v>
      </c>
      <c r="C23" s="5" t="n">
        <v>-34</v>
      </c>
    </row>
    <row r="24" spans="1:3">
      <c r="A24" s="3" t="s">
        <v>163</v>
      </c>
    </row>
    <row r="25" spans="1:3">
      <c r="A25" s="4" t="s">
        <v>164</v>
      </c>
      <c r="B25" s="5" t="n">
        <v>0</v>
      </c>
      <c r="C25" s="5" t="n">
        <v>0</v>
      </c>
    </row>
    <row r="26" spans="1:3">
      <c r="A26" s="4" t="s">
        <v>165</v>
      </c>
      <c r="B26" s="5" t="n">
        <v>0</v>
      </c>
      <c r="C26" s="5" t="n">
        <v>0</v>
      </c>
    </row>
    <row r="27" spans="1:3">
      <c r="A27" s="4" t="s">
        <v>589</v>
      </c>
      <c r="B27" s="5" t="n">
        <v>48175</v>
      </c>
      <c r="C27" s="5" t="n">
        <v>43049</v>
      </c>
    </row>
    <row r="28" spans="1:3">
      <c r="A28" s="4" t="s">
        <v>166</v>
      </c>
      <c r="B28" s="5" t="n">
        <v>48175</v>
      </c>
      <c r="C28" s="5" t="n">
        <v>43049</v>
      </c>
    </row>
    <row r="29" spans="1:3">
      <c r="A29" s="3" t="s">
        <v>167</v>
      </c>
    </row>
    <row r="30" spans="1:3">
      <c r="A30" s="4" t="s">
        <v>168</v>
      </c>
      <c r="B30" s="5" t="n">
        <v>82000</v>
      </c>
      <c r="C30" s="5" t="n">
        <v>50000</v>
      </c>
    </row>
    <row r="31" spans="1:3">
      <c r="A31" s="4" t="s">
        <v>169</v>
      </c>
      <c r="B31" s="5" t="n">
        <v>-122000</v>
      </c>
      <c r="C31" s="5" t="n">
        <v>-90803</v>
      </c>
    </row>
    <row r="32" spans="1:3">
      <c r="A32" s="4" t="s">
        <v>170</v>
      </c>
      <c r="B32" s="5" t="n">
        <v>-1037</v>
      </c>
      <c r="C32" s="5" t="n">
        <v>-2212</v>
      </c>
    </row>
    <row r="33" spans="1:3">
      <c r="A33" s="4" t="s">
        <v>590</v>
      </c>
      <c r="B33" s="5" t="n">
        <v>0</v>
      </c>
      <c r="C33" s="5" t="n">
        <v>0</v>
      </c>
    </row>
    <row r="34" spans="1:3">
      <c r="A34" s="4" t="s">
        <v>591</v>
      </c>
      <c r="C34" s="5" t="n">
        <v>0</v>
      </c>
    </row>
    <row r="35" spans="1:3">
      <c r="A35" s="4" t="s">
        <v>171</v>
      </c>
      <c r="B35" s="5" t="n">
        <v>-41037</v>
      </c>
      <c r="C35" s="5" t="n">
        <v>-43015</v>
      </c>
    </row>
    <row r="36" spans="1:3">
      <c r="A36" s="4" t="s">
        <v>172</v>
      </c>
      <c r="B36" s="5" t="n">
        <v>0</v>
      </c>
      <c r="C36" s="5" t="n">
        <v>0</v>
      </c>
    </row>
    <row r="37" spans="1:3">
      <c r="A37" s="4" t="s">
        <v>173</v>
      </c>
      <c r="B37" s="5" t="n">
        <v>0</v>
      </c>
      <c r="C37" s="5" t="n">
        <v>0</v>
      </c>
    </row>
    <row r="38" spans="1:3">
      <c r="A38" s="4" t="s">
        <v>174</v>
      </c>
      <c r="B38" s="5" t="n">
        <v>0</v>
      </c>
      <c r="C38" s="5" t="n">
        <v>0</v>
      </c>
    </row>
    <row r="39" spans="1:3">
      <c r="A39" s="4" t="s">
        <v>175</v>
      </c>
      <c r="B39" s="5" t="n">
        <v>0</v>
      </c>
      <c r="C39" s="5" t="n">
        <v>0</v>
      </c>
    </row>
    <row r="40" spans="1:3">
      <c r="A40" s="4" t="s">
        <v>579</v>
      </c>
    </row>
    <row r="41" spans="1:3">
      <c r="A41" s="3" t="s">
        <v>588</v>
      </c>
    </row>
    <row r="42" spans="1:3">
      <c r="A42" s="4" t="s">
        <v>146</v>
      </c>
      <c r="B42" s="5" t="n">
        <v>53246</v>
      </c>
      <c r="C42" s="5" t="n">
        <v>-3738</v>
      </c>
    </row>
    <row r="43" spans="1:3">
      <c r="A43" s="3" t="s">
        <v>163</v>
      </c>
    </row>
    <row r="44" spans="1:3">
      <c r="A44" s="4" t="s">
        <v>164</v>
      </c>
      <c r="B44" s="5" t="n">
        <v>-8452</v>
      </c>
      <c r="C44" s="5" t="n">
        <v>-12339</v>
      </c>
    </row>
    <row r="45" spans="1:3">
      <c r="A45" s="4" t="s">
        <v>165</v>
      </c>
      <c r="B45" s="5" t="n">
        <v>425</v>
      </c>
      <c r="C45" s="5" t="n">
        <v>4743</v>
      </c>
    </row>
    <row r="46" spans="1:3">
      <c r="A46" s="4" t="s">
        <v>589</v>
      </c>
      <c r="B46" s="5" t="n">
        <v>-606</v>
      </c>
      <c r="C46" s="5" t="n">
        <v>-6282</v>
      </c>
    </row>
    <row r="47" spans="1:3">
      <c r="A47" s="4" t="s">
        <v>166</v>
      </c>
      <c r="B47" s="5" t="n">
        <v>-8633</v>
      </c>
      <c r="C47" s="5" t="n">
        <v>-13878</v>
      </c>
    </row>
    <row r="48" spans="1:3">
      <c r="A48" s="3" t="s">
        <v>167</v>
      </c>
    </row>
    <row r="49" spans="1:3">
      <c r="A49" s="4" t="s">
        <v>168</v>
      </c>
      <c r="B49" s="5" t="n">
        <v>0</v>
      </c>
      <c r="C49" s="5" t="n">
        <v>0</v>
      </c>
    </row>
    <row r="50" spans="1:3">
      <c r="A50" s="4" t="s">
        <v>169</v>
      </c>
      <c r="B50" s="5" t="n">
        <v>-1138</v>
      </c>
      <c r="C50" s="5" t="n">
        <v>-805</v>
      </c>
    </row>
    <row r="51" spans="1:3">
      <c r="A51" s="4" t="s">
        <v>170</v>
      </c>
      <c r="B51" s="5" t="n">
        <v>0</v>
      </c>
      <c r="C51" s="5" t="n">
        <v>0</v>
      </c>
    </row>
    <row r="52" spans="1:3">
      <c r="A52" s="4" t="s">
        <v>590</v>
      </c>
      <c r="B52" s="5" t="n">
        <v>-48175</v>
      </c>
      <c r="C52" s="5" t="n">
        <v>-43049</v>
      </c>
    </row>
    <row r="53" spans="1:3">
      <c r="A53" s="4" t="s">
        <v>591</v>
      </c>
      <c r="C53" s="5" t="n">
        <v>0</v>
      </c>
    </row>
    <row r="54" spans="1:3">
      <c r="A54" s="4" t="s">
        <v>171</v>
      </c>
      <c r="B54" s="5" t="n">
        <v>-49313</v>
      </c>
      <c r="C54" s="5" t="n">
        <v>-43854</v>
      </c>
    </row>
    <row r="55" spans="1:3">
      <c r="A55" s="4" t="s">
        <v>172</v>
      </c>
      <c r="B55" s="5" t="n">
        <v>0</v>
      </c>
      <c r="C55" s="5" t="n">
        <v>0</v>
      </c>
    </row>
    <row r="56" spans="1:3">
      <c r="A56" s="4" t="s">
        <v>173</v>
      </c>
      <c r="B56" s="5" t="n">
        <v>-4700</v>
      </c>
      <c r="C56" s="5" t="n">
        <v>-61470</v>
      </c>
    </row>
    <row r="57" spans="1:3">
      <c r="A57" s="4" t="s">
        <v>174</v>
      </c>
      <c r="B57" s="5" t="n">
        <v>24977</v>
      </c>
      <c r="C57" s="5" t="n">
        <v>73981</v>
      </c>
    </row>
    <row r="58" spans="1:3">
      <c r="A58" s="4" t="s">
        <v>175</v>
      </c>
      <c r="B58" s="5" t="n">
        <v>20277</v>
      </c>
      <c r="C58" s="5" t="n">
        <v>12511</v>
      </c>
    </row>
    <row r="59" spans="1:3">
      <c r="A59" s="4" t="s">
        <v>580</v>
      </c>
    </row>
    <row r="60" spans="1:3">
      <c r="A60" s="3" t="s">
        <v>588</v>
      </c>
    </row>
    <row r="61" spans="1:3">
      <c r="A61" s="4" t="s">
        <v>146</v>
      </c>
      <c r="B61" s="5" t="n">
        <v>-5324</v>
      </c>
      <c r="C61" s="5" t="n">
        <v>1985</v>
      </c>
    </row>
    <row r="62" spans="1:3">
      <c r="A62" s="3" t="s">
        <v>163</v>
      </c>
    </row>
    <row r="63" spans="1:3">
      <c r="A63" s="4" t="s">
        <v>164</v>
      </c>
      <c r="B63" s="5" t="n">
        <v>-819</v>
      </c>
      <c r="C63" s="5" t="n">
        <v>-1801</v>
      </c>
    </row>
    <row r="64" spans="1:3">
      <c r="A64" s="4" t="s">
        <v>165</v>
      </c>
      <c r="B64" s="5" t="n">
        <v>0</v>
      </c>
      <c r="C64" s="5" t="n">
        <v>4066</v>
      </c>
    </row>
    <row r="65" spans="1:3">
      <c r="A65" s="4" t="s">
        <v>589</v>
      </c>
      <c r="B65" s="5" t="n">
        <v>0</v>
      </c>
      <c r="C65" s="5" t="n">
        <v>0</v>
      </c>
    </row>
    <row r="66" spans="1:3">
      <c r="A66" s="4" t="s">
        <v>166</v>
      </c>
      <c r="B66" s="5" t="n">
        <v>-819</v>
      </c>
      <c r="C66" s="5" t="n">
        <v>2265</v>
      </c>
    </row>
    <row r="67" spans="1:3">
      <c r="A67" s="3" t="s">
        <v>167</v>
      </c>
    </row>
    <row r="68" spans="1:3">
      <c r="A68" s="4" t="s">
        <v>168</v>
      </c>
      <c r="B68" s="5" t="n">
        <v>0</v>
      </c>
      <c r="C68" s="5" t="n">
        <v>0</v>
      </c>
    </row>
    <row r="69" spans="1:3">
      <c r="A69" s="4" t="s">
        <v>169</v>
      </c>
      <c r="B69" s="5" t="n">
        <v>55</v>
      </c>
      <c r="C69" s="5" t="n">
        <v>-70</v>
      </c>
    </row>
    <row r="70" spans="1:3">
      <c r="A70" s="4" t="s">
        <v>170</v>
      </c>
      <c r="B70" s="5" t="n">
        <v>0</v>
      </c>
      <c r="C70" s="5" t="n">
        <v>0</v>
      </c>
    </row>
    <row r="71" spans="1:3">
      <c r="A71" s="4" t="s">
        <v>590</v>
      </c>
      <c r="B71" s="5" t="n">
        <v>606</v>
      </c>
      <c r="C71" s="5" t="n">
        <v>6282</v>
      </c>
    </row>
    <row r="72" spans="1:3">
      <c r="A72" s="4" t="s">
        <v>591</v>
      </c>
      <c r="C72" s="5" t="n">
        <v>-23950</v>
      </c>
    </row>
    <row r="73" spans="1:3">
      <c r="A73" s="4" t="s">
        <v>171</v>
      </c>
      <c r="B73" s="5" t="n">
        <v>661</v>
      </c>
      <c r="C73" s="5" t="n">
        <v>-17738</v>
      </c>
    </row>
    <row r="74" spans="1:3">
      <c r="A74" s="4" t="s">
        <v>172</v>
      </c>
      <c r="B74" s="5" t="n">
        <v>306</v>
      </c>
      <c r="C74" s="5" t="n">
        <v>-1153</v>
      </c>
    </row>
    <row r="75" spans="1:3">
      <c r="A75" s="4" t="s">
        <v>173</v>
      </c>
      <c r="B75" s="5" t="n">
        <v>-5176</v>
      </c>
      <c r="C75" s="5" t="n">
        <v>-14641</v>
      </c>
    </row>
    <row r="76" spans="1:3">
      <c r="A76" s="4" t="s">
        <v>174</v>
      </c>
      <c r="B76" s="5" t="n">
        <v>22264</v>
      </c>
      <c r="C76" s="5" t="n">
        <v>41235</v>
      </c>
    </row>
    <row r="77" spans="1:3">
      <c r="A77" s="4" t="s">
        <v>175</v>
      </c>
      <c r="B77" s="5" t="n">
        <v>17088</v>
      </c>
      <c r="C77" s="5" t="n">
        <v>26594</v>
      </c>
    </row>
    <row r="78" spans="1:3">
      <c r="A78" s="4" t="s">
        <v>527</v>
      </c>
    </row>
    <row r="79" spans="1:3">
      <c r="A79" s="3" t="s">
        <v>588</v>
      </c>
    </row>
    <row r="80" spans="1:3">
      <c r="A80" s="4" t="s">
        <v>146</v>
      </c>
      <c r="B80" s="5" t="n">
        <v>0</v>
      </c>
      <c r="C80" s="5" t="n">
        <v>-23950</v>
      </c>
    </row>
    <row r="81" spans="1:3">
      <c r="A81" s="3" t="s">
        <v>163</v>
      </c>
    </row>
    <row r="82" spans="1:3">
      <c r="A82" s="4" t="s">
        <v>164</v>
      </c>
      <c r="B82" s="5" t="n">
        <v>0</v>
      </c>
      <c r="C82" s="5" t="n">
        <v>0</v>
      </c>
    </row>
    <row r="83" spans="1:3">
      <c r="A83" s="4" t="s">
        <v>165</v>
      </c>
      <c r="B83" s="5" t="n">
        <v>0</v>
      </c>
      <c r="C83" s="5" t="n">
        <v>0</v>
      </c>
    </row>
    <row r="84" spans="1:3">
      <c r="A84" s="4" t="s">
        <v>589</v>
      </c>
      <c r="B84" s="5" t="n">
        <v>-47569</v>
      </c>
      <c r="C84" s="5" t="n">
        <v>-36767</v>
      </c>
    </row>
    <row r="85" spans="1:3">
      <c r="A85" s="4" t="s">
        <v>166</v>
      </c>
      <c r="B85" s="5" t="n">
        <v>-47569</v>
      </c>
      <c r="C85" s="5" t="n">
        <v>-36767</v>
      </c>
    </row>
    <row r="86" spans="1:3">
      <c r="A86" s="3" t="s">
        <v>167</v>
      </c>
    </row>
    <row r="87" spans="1:3">
      <c r="A87" s="4" t="s">
        <v>168</v>
      </c>
      <c r="B87" s="5" t="n">
        <v>0</v>
      </c>
      <c r="C87" s="5" t="n">
        <v>0</v>
      </c>
    </row>
    <row r="88" spans="1:3">
      <c r="A88" s="4" t="s">
        <v>169</v>
      </c>
      <c r="B88" s="5" t="n">
        <v>0</v>
      </c>
      <c r="C88" s="5" t="n">
        <v>0</v>
      </c>
    </row>
    <row r="89" spans="1:3">
      <c r="A89" s="4" t="s">
        <v>170</v>
      </c>
      <c r="B89" s="5" t="n">
        <v>0</v>
      </c>
      <c r="C89" s="5" t="n">
        <v>0</v>
      </c>
    </row>
    <row r="90" spans="1:3">
      <c r="A90" s="4" t="s">
        <v>590</v>
      </c>
      <c r="B90" s="5" t="n">
        <v>47569</v>
      </c>
      <c r="C90" s="5" t="n">
        <v>36767</v>
      </c>
    </row>
    <row r="91" spans="1:3">
      <c r="A91" s="4" t="s">
        <v>591</v>
      </c>
      <c r="C91" s="5" t="n">
        <v>23950</v>
      </c>
    </row>
    <row r="92" spans="1:3">
      <c r="A92" s="4" t="s">
        <v>171</v>
      </c>
      <c r="B92" s="5" t="n">
        <v>47569</v>
      </c>
      <c r="C92" s="5" t="n">
        <v>60717</v>
      </c>
    </row>
    <row r="93" spans="1:3">
      <c r="A93" s="4" t="s">
        <v>172</v>
      </c>
      <c r="B93" s="5" t="n">
        <v>0</v>
      </c>
      <c r="C93" s="5" t="n">
        <v>0</v>
      </c>
    </row>
    <row r="94" spans="1:3">
      <c r="A94" s="4" t="s">
        <v>173</v>
      </c>
      <c r="B94" s="5" t="n">
        <v>0</v>
      </c>
      <c r="C94" s="5" t="n">
        <v>0</v>
      </c>
    </row>
    <row r="95" spans="1:3">
      <c r="A95" s="4" t="s">
        <v>174</v>
      </c>
      <c r="B95" s="5" t="n">
        <v>0</v>
      </c>
      <c r="C95" s="5" t="n">
        <v>0</v>
      </c>
    </row>
    <row r="96" spans="1:3">
      <c r="A96" s="4" t="s">
        <v>175</v>
      </c>
      <c r="B96" s="6" t="n">
        <v>0</v>
      </c>
      <c r="C9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592</v>
      </c>
      <c r="B1" s="1" t="s">
        <v>593</v>
      </c>
      <c r="C1" s="2" t="s">
        <v>594</v>
      </c>
    </row>
    <row r="2" spans="1:3">
      <c r="A2" s="4" t="s">
        <v>595</v>
      </c>
      <c r="B2" s="4" t="s">
        <v>596</v>
      </c>
      <c r="C2" s="6" t="n">
        <v>-1006000</v>
      </c>
    </row>
    <row r="3" spans="1:3">
      <c r="A3" s="4" t="s">
        <v>597</v>
      </c>
    </row>
    <row r="4" spans="1:3">
      <c r="A4" s="4" t="s">
        <v>595</v>
      </c>
      <c r="B4" s="4" t="s">
        <v>596</v>
      </c>
      <c r="C4" s="6" t="n">
        <v>-100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8"/>
  </cols>
  <sheetData>
    <row r="1" spans="1:7">
      <c r="A1" s="1" t="s">
        <v>181</v>
      </c>
      <c r="B1" s="2" t="s">
        <v>182</v>
      </c>
      <c r="C1" s="2" t="s">
        <v>55</v>
      </c>
      <c r="D1" s="2" t="s">
        <v>132</v>
      </c>
      <c r="E1" s="2" t="s">
        <v>183</v>
      </c>
      <c r="F1" s="2" t="s">
        <v>134</v>
      </c>
      <c r="G1" s="2" t="s">
        <v>184</v>
      </c>
    </row>
    <row r="2" spans="1:7">
      <c r="A2" s="4" t="s">
        <v>185</v>
      </c>
      <c r="B2" s="6" t="n">
        <v>1409016</v>
      </c>
      <c r="C2" s="6" t="n">
        <v>1163</v>
      </c>
      <c r="D2" s="6" t="n">
        <v>1195339</v>
      </c>
      <c r="E2" s="6" t="n">
        <v>-134293</v>
      </c>
      <c r="F2" s="6" t="n">
        <v>438774</v>
      </c>
      <c r="G2" s="6" t="n">
        <v>-91967</v>
      </c>
    </row>
    <row r="3" spans="1:7">
      <c r="A3" s="3" t="s">
        <v>186</v>
      </c>
    </row>
    <row r="4" spans="1:7">
      <c r="A4" s="4" t="s">
        <v>151</v>
      </c>
      <c r="B4" s="5" t="n">
        <v>5302</v>
      </c>
      <c r="D4" s="5" t="n">
        <v>5302</v>
      </c>
    </row>
    <row r="5" spans="1:7">
      <c r="A5" s="4" t="s">
        <v>187</v>
      </c>
      <c r="B5" s="5" t="n">
        <v>-1607</v>
      </c>
      <c r="C5" s="5" t="n">
        <v>4</v>
      </c>
      <c r="D5" s="5" t="n">
        <v>-1611</v>
      </c>
    </row>
    <row r="6" spans="1:7">
      <c r="A6" s="4" t="s">
        <v>188</v>
      </c>
      <c r="B6" s="5" t="n">
        <v>-273</v>
      </c>
      <c r="C6" s="5" t="n">
        <v>2</v>
      </c>
      <c r="D6" s="5" t="n">
        <v>-275</v>
      </c>
    </row>
    <row r="7" spans="1:7">
      <c r="A7" s="4" t="s">
        <v>189</v>
      </c>
      <c r="B7" s="5" t="n">
        <v>996</v>
      </c>
      <c r="C7" s="5" t="n">
        <v>1</v>
      </c>
      <c r="D7" s="5" t="n">
        <v>995</v>
      </c>
    </row>
    <row r="8" spans="1:7">
      <c r="A8" s="4" t="s">
        <v>190</v>
      </c>
      <c r="B8" s="5" t="n">
        <v>125</v>
      </c>
      <c r="D8" s="5" t="n">
        <v>125</v>
      </c>
    </row>
    <row r="9" spans="1:7">
      <c r="A9" s="4" t="s">
        <v>183</v>
      </c>
      <c r="B9" s="5" t="n">
        <v>-66</v>
      </c>
      <c r="E9" s="5" t="n">
        <v>-66</v>
      </c>
    </row>
    <row r="10" spans="1:7">
      <c r="A10" s="4" t="s">
        <v>191</v>
      </c>
      <c r="B10" s="5" t="n">
        <v>6287</v>
      </c>
      <c r="G10" s="5" t="n">
        <v>6287</v>
      </c>
    </row>
    <row r="11" spans="1:7">
      <c r="A11" s="4" t="s">
        <v>192</v>
      </c>
      <c r="B11" s="5" t="n">
        <v>16</v>
      </c>
      <c r="G11" s="5" t="n">
        <v>16</v>
      </c>
    </row>
    <row r="12" spans="1:7">
      <c r="A12" s="4" t="s">
        <v>85</v>
      </c>
      <c r="B12" s="5" t="n">
        <v>28066</v>
      </c>
      <c r="F12" s="5" t="n">
        <v>28066</v>
      </c>
    </row>
    <row r="13" spans="1:7">
      <c r="A13" s="4" t="s">
        <v>193</v>
      </c>
      <c r="B13" s="5" t="n">
        <v>1446856</v>
      </c>
      <c r="C13" s="5" t="n">
        <v>1170</v>
      </c>
      <c r="D13" s="5" t="n">
        <v>1199875</v>
      </c>
      <c r="E13" s="5" t="n">
        <v>-134359</v>
      </c>
      <c r="F13" s="5" t="n">
        <v>465834</v>
      </c>
      <c r="G13" s="5" t="n">
        <v>-85664</v>
      </c>
    </row>
    <row r="14" spans="1:7">
      <c r="A14" s="4" t="s">
        <v>185</v>
      </c>
      <c r="B14" s="5" t="n">
        <v>1409016</v>
      </c>
      <c r="C14" s="5" t="n">
        <v>1163</v>
      </c>
      <c r="D14" s="5" t="n">
        <v>1195339</v>
      </c>
      <c r="E14" s="5" t="n">
        <v>-134293</v>
      </c>
      <c r="F14" s="5" t="n">
        <v>438774</v>
      </c>
      <c r="G14" s="5" t="n">
        <v>-91967</v>
      </c>
    </row>
    <row r="15" spans="1:7">
      <c r="A15" s="3" t="s">
        <v>186</v>
      </c>
    </row>
    <row r="16" spans="1:7">
      <c r="A16" s="4" t="s">
        <v>191</v>
      </c>
      <c r="B16" s="5" t="n">
        <v>-12348</v>
      </c>
    </row>
    <row r="17" spans="1:7">
      <c r="A17" s="4" t="s">
        <v>192</v>
      </c>
      <c r="B17" s="5" t="n">
        <v>71</v>
      </c>
    </row>
    <row r="18" spans="1:7">
      <c r="A18" s="4" t="s">
        <v>85</v>
      </c>
      <c r="B18" s="5" t="n">
        <v>12717</v>
      </c>
    </row>
    <row r="19" spans="1:7">
      <c r="A19" s="4" t="s">
        <v>194</v>
      </c>
      <c r="B19" s="5" t="n">
        <v>1417975</v>
      </c>
      <c r="C19" s="5" t="n">
        <v>1171</v>
      </c>
      <c r="D19" s="5" t="n">
        <v>1204967</v>
      </c>
      <c r="E19" s="5" t="n">
        <v>-134404</v>
      </c>
      <c r="F19" s="5" t="n">
        <v>450485</v>
      </c>
      <c r="G19" s="5" t="n">
        <v>-104244</v>
      </c>
    </row>
    <row r="20" spans="1:7">
      <c r="A20" s="4" t="s">
        <v>195</v>
      </c>
      <c r="B20" s="5" t="n">
        <v>1446856</v>
      </c>
      <c r="C20" s="5" t="n">
        <v>1170</v>
      </c>
      <c r="D20" s="5" t="n">
        <v>1199875</v>
      </c>
      <c r="E20" s="5" t="n">
        <v>-134359</v>
      </c>
      <c r="F20" s="5" t="n">
        <v>465834</v>
      </c>
      <c r="G20" s="5" t="n">
        <v>-85664</v>
      </c>
    </row>
    <row r="21" spans="1:7">
      <c r="A21" s="3" t="s">
        <v>186</v>
      </c>
    </row>
    <row r="22" spans="1:7">
      <c r="A22" s="4" t="s">
        <v>151</v>
      </c>
      <c r="B22" s="5" t="n">
        <v>5314</v>
      </c>
      <c r="D22" s="5" t="n">
        <v>5314</v>
      </c>
    </row>
    <row r="23" spans="1:7">
      <c r="A23" s="4" t="s">
        <v>187</v>
      </c>
      <c r="B23" s="5" t="n">
        <v>-221</v>
      </c>
      <c r="C23" s="5" t="n">
        <v>1</v>
      </c>
      <c r="D23" s="5" t="n">
        <v>-222</v>
      </c>
    </row>
    <row r="24" spans="1:7">
      <c r="A24" s="4" t="s">
        <v>183</v>
      </c>
      <c r="B24" s="5" t="n">
        <v>-45</v>
      </c>
      <c r="E24" s="5" t="n">
        <v>-45</v>
      </c>
    </row>
    <row r="25" spans="1:7">
      <c r="A25" s="4" t="s">
        <v>191</v>
      </c>
      <c r="B25" s="5" t="n">
        <v>-18635</v>
      </c>
      <c r="G25" s="5" t="n">
        <v>-18635</v>
      </c>
    </row>
    <row r="26" spans="1:7">
      <c r="A26" s="4" t="s">
        <v>192</v>
      </c>
      <c r="B26" s="5" t="n">
        <v>55</v>
      </c>
      <c r="G26" s="5" t="n">
        <v>55</v>
      </c>
    </row>
    <row r="27" spans="1:7">
      <c r="A27" s="4" t="s">
        <v>85</v>
      </c>
      <c r="B27" s="5" t="n">
        <v>-15349</v>
      </c>
      <c r="F27" s="5" t="n">
        <v>-15349</v>
      </c>
    </row>
    <row r="28" spans="1:7">
      <c r="A28" s="4" t="s">
        <v>194</v>
      </c>
      <c r="B28" s="5" t="n">
        <v>1417975</v>
      </c>
      <c r="C28" s="5" t="n">
        <v>1171</v>
      </c>
      <c r="D28" s="5" t="n">
        <v>1204967</v>
      </c>
      <c r="E28" s="5" t="n">
        <v>-134404</v>
      </c>
      <c r="F28" s="5" t="n">
        <v>450485</v>
      </c>
      <c r="G28" s="5" t="n">
        <v>-104244</v>
      </c>
    </row>
    <row r="29" spans="1:7">
      <c r="A29" s="4" t="s">
        <v>196</v>
      </c>
      <c r="B29" s="5" t="n">
        <v>1030126</v>
      </c>
      <c r="C29" s="5" t="n">
        <v>1174</v>
      </c>
      <c r="D29" s="5" t="n">
        <v>1214928</v>
      </c>
      <c r="E29" s="5" t="n">
        <v>-134434</v>
      </c>
      <c r="F29" s="5" t="n">
        <v>63688</v>
      </c>
      <c r="G29" s="5" t="n">
        <v>-115230</v>
      </c>
    </row>
    <row r="30" spans="1:7">
      <c r="A30" s="3" t="s">
        <v>186</v>
      </c>
    </row>
    <row r="31" spans="1:7">
      <c r="A31" s="4" t="s">
        <v>151</v>
      </c>
      <c r="B31" s="5" t="n">
        <v>3910</v>
      </c>
      <c r="D31" s="5" t="n">
        <v>3910</v>
      </c>
    </row>
    <row r="32" spans="1:7">
      <c r="A32" s="4" t="s">
        <v>187</v>
      </c>
      <c r="B32" s="5" t="n">
        <v>-925</v>
      </c>
      <c r="C32" s="5" t="n">
        <v>6</v>
      </c>
      <c r="D32" s="5" t="n">
        <v>-931</v>
      </c>
    </row>
    <row r="33" spans="1:7">
      <c r="A33" s="4" t="s">
        <v>189</v>
      </c>
      <c r="B33" s="5" t="n">
        <v>684</v>
      </c>
      <c r="C33" s="5" t="n">
        <v>2</v>
      </c>
      <c r="D33" s="5" t="n">
        <v>682</v>
      </c>
    </row>
    <row r="34" spans="1:7">
      <c r="A34" s="4" t="s">
        <v>190</v>
      </c>
      <c r="B34" s="5" t="n">
        <v>375</v>
      </c>
      <c r="C34" s="5" t="n">
        <v>1</v>
      </c>
      <c r="D34" s="5" t="n">
        <v>374</v>
      </c>
    </row>
    <row r="35" spans="1:7">
      <c r="A35" s="4" t="s">
        <v>183</v>
      </c>
      <c r="B35" s="5" t="n">
        <v>-48</v>
      </c>
      <c r="E35" s="5" t="n">
        <v>-48</v>
      </c>
    </row>
    <row r="36" spans="1:7">
      <c r="A36" s="4" t="s">
        <v>191</v>
      </c>
      <c r="B36" s="5" t="n">
        <v>4834</v>
      </c>
      <c r="G36" s="5" t="n">
        <v>4834</v>
      </c>
    </row>
    <row r="37" spans="1:7">
      <c r="A37" s="4" t="s">
        <v>192</v>
      </c>
      <c r="B37" s="5" t="n">
        <v>-9</v>
      </c>
      <c r="G37" s="5" t="n">
        <v>-9</v>
      </c>
    </row>
    <row r="38" spans="1:7">
      <c r="A38" s="4" t="s">
        <v>85</v>
      </c>
      <c r="B38" s="5" t="n">
        <v>-7888</v>
      </c>
      <c r="F38" s="5" t="n">
        <v>-7888</v>
      </c>
    </row>
    <row r="39" spans="1:7">
      <c r="A39" s="4" t="s">
        <v>197</v>
      </c>
      <c r="B39" s="5" t="n">
        <v>1031059</v>
      </c>
      <c r="C39" s="5" t="n">
        <v>1183</v>
      </c>
      <c r="D39" s="5" t="n">
        <v>1218963</v>
      </c>
      <c r="E39" s="5" t="n">
        <v>-134482</v>
      </c>
      <c r="F39" s="5" t="n">
        <v>55800</v>
      </c>
      <c r="G39" s="5" t="n">
        <v>-110405</v>
      </c>
    </row>
    <row r="40" spans="1:7">
      <c r="A40" s="4" t="s">
        <v>196</v>
      </c>
      <c r="B40" s="5" t="n">
        <v>1030126</v>
      </c>
      <c r="C40" s="5" t="n">
        <v>1174</v>
      </c>
      <c r="D40" s="5" t="n">
        <v>1214928</v>
      </c>
      <c r="E40" s="5" t="n">
        <v>-134434</v>
      </c>
      <c r="F40" s="5" t="n">
        <v>63688</v>
      </c>
      <c r="G40" s="5" t="n">
        <v>-115230</v>
      </c>
    </row>
    <row r="41" spans="1:7">
      <c r="A41" s="3" t="s">
        <v>186</v>
      </c>
    </row>
    <row r="42" spans="1:7">
      <c r="A42" s="4" t="s">
        <v>191</v>
      </c>
      <c r="B42" s="5" t="n">
        <v>3427</v>
      </c>
    </row>
    <row r="43" spans="1:7">
      <c r="A43" s="4" t="s">
        <v>192</v>
      </c>
      <c r="B43" s="5" t="n">
        <v>-4</v>
      </c>
    </row>
    <row r="44" spans="1:7">
      <c r="A44" s="4" t="s">
        <v>85</v>
      </c>
      <c r="B44" s="5" t="n">
        <v>-21622</v>
      </c>
    </row>
    <row r="45" spans="1:7">
      <c r="A45" s="4" t="s">
        <v>198</v>
      </c>
      <c r="B45" s="5" t="n">
        <v>1020211</v>
      </c>
      <c r="C45" s="5" t="n">
        <v>1183</v>
      </c>
      <c r="D45" s="5" t="n">
        <v>1223251</v>
      </c>
      <c r="E45" s="5" t="n">
        <v>-134482</v>
      </c>
      <c r="F45" s="5" t="n">
        <v>42066</v>
      </c>
      <c r="G45" s="5" t="n">
        <v>-111807</v>
      </c>
    </row>
    <row r="46" spans="1:7">
      <c r="A46" s="4" t="s">
        <v>199</v>
      </c>
      <c r="B46" s="5" t="n">
        <v>1031059</v>
      </c>
      <c r="C46" s="5" t="n">
        <v>1183</v>
      </c>
      <c r="D46" s="5" t="n">
        <v>1218963</v>
      </c>
      <c r="E46" s="5" t="n">
        <v>-134482</v>
      </c>
      <c r="F46" s="5" t="n">
        <v>55800</v>
      </c>
      <c r="G46" s="5" t="n">
        <v>-110405</v>
      </c>
    </row>
    <row r="47" spans="1:7">
      <c r="A47" s="3" t="s">
        <v>186</v>
      </c>
    </row>
    <row r="48" spans="1:7">
      <c r="A48" s="4" t="s">
        <v>151</v>
      </c>
      <c r="B48" s="5" t="n">
        <v>4352</v>
      </c>
      <c r="D48" s="5" t="n">
        <v>4352</v>
      </c>
    </row>
    <row r="49" spans="1:7">
      <c r="A49" s="4" t="s">
        <v>187</v>
      </c>
      <c r="B49" s="5" t="n">
        <v>-64</v>
      </c>
      <c r="C49" s="5" t="n">
        <v>0</v>
      </c>
      <c r="D49" s="5" t="n">
        <v>-64</v>
      </c>
    </row>
    <row r="50" spans="1:7">
      <c r="A50" s="4" t="s">
        <v>191</v>
      </c>
      <c r="B50" s="5" t="n">
        <v>-1407</v>
      </c>
      <c r="G50" s="5" t="n">
        <v>-1407</v>
      </c>
    </row>
    <row r="51" spans="1:7">
      <c r="A51" s="4" t="s">
        <v>192</v>
      </c>
      <c r="B51" s="5" t="n">
        <v>5</v>
      </c>
      <c r="G51" s="5" t="n">
        <v>5</v>
      </c>
    </row>
    <row r="52" spans="1:7">
      <c r="A52" s="4" t="s">
        <v>85</v>
      </c>
      <c r="B52" s="5" t="n">
        <v>-13734</v>
      </c>
      <c r="F52" s="5" t="n">
        <v>-13734</v>
      </c>
    </row>
    <row r="53" spans="1:7">
      <c r="A53" s="4" t="s">
        <v>198</v>
      </c>
      <c r="B53" s="6" t="n">
        <v>1020211</v>
      </c>
      <c r="C53" s="6" t="n">
        <v>1183</v>
      </c>
      <c r="D53" s="6" t="n">
        <v>1223251</v>
      </c>
      <c r="E53" s="6" t="n">
        <v>-134482</v>
      </c>
      <c r="F53" s="6" t="n">
        <v>42066</v>
      </c>
      <c r="G53" s="6" t="n">
        <v>-1118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45:25Z</dcterms:created>
  <dcterms:modified xmlns:dcterms="http://purl.org/dc/terms/" xmlns:xsi="http://www.w3.org/2001/XMLSchema-instance" xsi:type="dcterms:W3CDTF">2019-07-31T15:45:25Z</dcterms:modified>
</cp:coreProperties>
</file>